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Accumulated Stockholders' Equit" sheetId="13" state="visible" r:id="rId13"/>
    <sheet xmlns:r="http://schemas.openxmlformats.org/officeDocument/2006/relationships" name="Weighted-Average Shares" sheetId="14" state="visible" r:id="rId14"/>
    <sheet xmlns:r="http://schemas.openxmlformats.org/officeDocument/2006/relationships" name="Share-Based Paymen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Acquisitions" sheetId="22" state="visible" r:id="rId22"/>
    <sheet xmlns:r="http://schemas.openxmlformats.org/officeDocument/2006/relationships" name="401(k) and Profit Sharing Plan" sheetId="23" state="visible" r:id="rId23"/>
    <sheet xmlns:r="http://schemas.openxmlformats.org/officeDocument/2006/relationships" name="Income Taxes" sheetId="24" state="visible" r:id="rId24"/>
    <sheet xmlns:r="http://schemas.openxmlformats.org/officeDocument/2006/relationships" name="Segments and Disaggregated Reve"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Fair Value Measurements (Tables" sheetId="30" state="visible" r:id="rId30"/>
    <sheet xmlns:r="http://schemas.openxmlformats.org/officeDocument/2006/relationships" name="Accumulated Stockholders' Equ_2" sheetId="31" state="visible" r:id="rId31"/>
    <sheet xmlns:r="http://schemas.openxmlformats.org/officeDocument/2006/relationships" name="Weighted-Average Shares (Tables" sheetId="32" state="visible" r:id="rId32"/>
    <sheet xmlns:r="http://schemas.openxmlformats.org/officeDocument/2006/relationships" name="Share-Based Payments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Segments and Disaggregated Re_2" sheetId="40" state="visible" r:id="rId40"/>
    <sheet xmlns:r="http://schemas.openxmlformats.org/officeDocument/2006/relationships" name="Restructuring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Fair Value Measurements (Detail" sheetId="51" state="visible" r:id="rId51"/>
    <sheet xmlns:r="http://schemas.openxmlformats.org/officeDocument/2006/relationships" name="Accumulated Stockholders' Equ_3" sheetId="52" state="visible" r:id="rId52"/>
    <sheet xmlns:r="http://schemas.openxmlformats.org/officeDocument/2006/relationships" name="Accumulated Stockholders' Equ_4" sheetId="53" state="visible" r:id="rId53"/>
    <sheet xmlns:r="http://schemas.openxmlformats.org/officeDocument/2006/relationships" name="Accumulated Stockholders' Equ_5" sheetId="54" state="visible" r:id="rId54"/>
    <sheet xmlns:r="http://schemas.openxmlformats.org/officeDocument/2006/relationships" name="Weighted-Average Shares (Detail" sheetId="55" state="visible" r:id="rId55"/>
    <sheet xmlns:r="http://schemas.openxmlformats.org/officeDocument/2006/relationships" name="Weighted-Average Shares - Addit" sheetId="56" state="visible" r:id="rId56"/>
    <sheet xmlns:r="http://schemas.openxmlformats.org/officeDocument/2006/relationships" name="Share-Based Payments - Addition" sheetId="57" state="visible" r:id="rId57"/>
    <sheet xmlns:r="http://schemas.openxmlformats.org/officeDocument/2006/relationships" name="Share-Based Payments (Details)" sheetId="58" state="visible" r:id="rId58"/>
    <sheet xmlns:r="http://schemas.openxmlformats.org/officeDocument/2006/relationships" name="Share-Based Payments - Performa" sheetId="59" state="visible" r:id="rId59"/>
    <sheet xmlns:r="http://schemas.openxmlformats.org/officeDocument/2006/relationships" name="Share-Based Payments - Market-B" sheetId="60" state="visible" r:id="rId60"/>
    <sheet xmlns:r="http://schemas.openxmlformats.org/officeDocument/2006/relationships" name="Share-Based Payments - Schedule" sheetId="61" state="visible" r:id="rId61"/>
    <sheet xmlns:r="http://schemas.openxmlformats.org/officeDocument/2006/relationships" name="Share-Based Payments - Service-" sheetId="62" state="visible" r:id="rId62"/>
    <sheet xmlns:r="http://schemas.openxmlformats.org/officeDocument/2006/relationships" name="Share-Based Payments - Schedu_2" sheetId="63" state="visible" r:id="rId63"/>
    <sheet xmlns:r="http://schemas.openxmlformats.org/officeDocument/2006/relationships" name="Share-Based Payments - Restrict" sheetId="64" state="visible" r:id="rId64"/>
    <sheet xmlns:r="http://schemas.openxmlformats.org/officeDocument/2006/relationships" name="Leases - Summary of Operating a" sheetId="65" state="visible" r:id="rId65"/>
    <sheet xmlns:r="http://schemas.openxmlformats.org/officeDocument/2006/relationships" name="Leases - Summary of Operating_2" sheetId="66" state="visible" r:id="rId66"/>
    <sheet xmlns:r="http://schemas.openxmlformats.org/officeDocument/2006/relationships" name="Leases - Summary of Lease Costs" sheetId="67" state="visible" r:id="rId67"/>
    <sheet xmlns:r="http://schemas.openxmlformats.org/officeDocument/2006/relationships" name="Leases - Summary of Future Leas" sheetId="68" state="visible" r:id="rId68"/>
    <sheet xmlns:r="http://schemas.openxmlformats.org/officeDocument/2006/relationships" name="Leases - Additional Information" sheetId="69" state="visible" r:id="rId69"/>
    <sheet xmlns:r="http://schemas.openxmlformats.org/officeDocument/2006/relationships" name="Leases - Summary of Other Lease"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Accrued Liabilities (Details)" sheetId="75" state="visible" r:id="rId75"/>
    <sheet xmlns:r="http://schemas.openxmlformats.org/officeDocument/2006/relationships" name="Commitments and Contingencies -" sheetId="76" state="visible" r:id="rId76"/>
    <sheet xmlns:r="http://schemas.openxmlformats.org/officeDocument/2006/relationships" name="Debt - Short-term Debt (Details" sheetId="77" state="visible" r:id="rId77"/>
    <sheet xmlns:r="http://schemas.openxmlformats.org/officeDocument/2006/relationships" name="Debt - Details of Long-term Deb" sheetId="78" state="visible" r:id="rId78"/>
    <sheet xmlns:r="http://schemas.openxmlformats.org/officeDocument/2006/relationships" name="Debt - Details of Long-term D_2" sheetId="79" state="visible" r:id="rId79"/>
    <sheet xmlns:r="http://schemas.openxmlformats.org/officeDocument/2006/relationships" name="Debt - Details of Long-term D_3" sheetId="80" state="visible" r:id="rId80"/>
    <sheet xmlns:r="http://schemas.openxmlformats.org/officeDocument/2006/relationships" name="Debt - Maturities of the Compan" sheetId="81" state="visible" r:id="rId81"/>
    <sheet xmlns:r="http://schemas.openxmlformats.org/officeDocument/2006/relationships" name="Debt - Term loan (Details)" sheetId="82" state="visible" r:id="rId82"/>
    <sheet xmlns:r="http://schemas.openxmlformats.org/officeDocument/2006/relationships" name="Debt - Senior Notes (Details)" sheetId="83" state="visible" r:id="rId83"/>
    <sheet xmlns:r="http://schemas.openxmlformats.org/officeDocument/2006/relationships" name="Derivative Instruments - (Detai" sheetId="84" state="visible" r:id="rId84"/>
    <sheet xmlns:r="http://schemas.openxmlformats.org/officeDocument/2006/relationships" name="Derivative Instruments - Schedu" sheetId="85" state="visible" r:id="rId85"/>
    <sheet xmlns:r="http://schemas.openxmlformats.org/officeDocument/2006/relationships" name="Acquisitions - (Details)" sheetId="86" state="visible" r:id="rId86"/>
    <sheet xmlns:r="http://schemas.openxmlformats.org/officeDocument/2006/relationships" name="401(k) and Profit Sharing Plan " sheetId="87" state="visible" r:id="rId87"/>
    <sheet xmlns:r="http://schemas.openxmlformats.org/officeDocument/2006/relationships" name="Income Taxes (Details)" sheetId="88" state="visible" r:id="rId88"/>
    <sheet xmlns:r="http://schemas.openxmlformats.org/officeDocument/2006/relationships" name="Income Taxes - Schedule of Diff" sheetId="89" state="visible" r:id="rId89"/>
    <sheet xmlns:r="http://schemas.openxmlformats.org/officeDocument/2006/relationships" name="Income Taxes - Deferred tax ass" sheetId="90" state="visible" r:id="rId90"/>
    <sheet xmlns:r="http://schemas.openxmlformats.org/officeDocument/2006/relationships" name="Income Taxes - Reconciliation o" sheetId="91" state="visible" r:id="rId91"/>
    <sheet xmlns:r="http://schemas.openxmlformats.org/officeDocument/2006/relationships" name="Segments and Disaggregated Re_3" sheetId="92" state="visible" r:id="rId92"/>
    <sheet xmlns:r="http://schemas.openxmlformats.org/officeDocument/2006/relationships" name="Segments and Disaggregated Re_4" sheetId="93" state="visible" r:id="rId93"/>
    <sheet xmlns:r="http://schemas.openxmlformats.org/officeDocument/2006/relationships" name="Restructuring - Summary of Rest"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4</t>
        </is>
      </c>
      <c r="C2" s="2" t="inlineStr">
        <is>
          <t>Nov. 08,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ALLY BEAUTY HOLDINGS, INC.</t>
        </is>
      </c>
      <c r="C4" s="4" t="inlineStr">
        <is>
          <t xml:space="preserve"> </t>
        </is>
      </c>
      <c r="D4" s="4" t="inlineStr">
        <is>
          <t xml:space="preserve"> </t>
        </is>
      </c>
    </row>
    <row r="5">
      <c r="A5" s="4" t="inlineStr">
        <is>
          <t>Entity Central Index Key</t>
        </is>
      </c>
      <c r="B5" s="4" t="inlineStr">
        <is>
          <t>000136845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Trading Symbol</t>
        </is>
      </c>
      <c r="B8" s="4" t="inlineStr">
        <is>
          <t>SBH</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09-30</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279396000</v>
      </c>
    </row>
    <row r="18">
      <c r="A18" s="4" t="inlineStr">
        <is>
          <t>Entity Common Stock, Shares Outstanding</t>
        </is>
      </c>
      <c r="B18" s="4" t="inlineStr">
        <is>
          <t xml:space="preserve"> </t>
        </is>
      </c>
      <c r="C18" s="6" t="n">
        <v>101880965</v>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Title of 12(b) Security</t>
        </is>
      </c>
      <c r="B22" s="4" t="inlineStr">
        <is>
          <t>Common Stock, par value $.01 per shar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1-3314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6-2257936</t>
        </is>
      </c>
      <c r="C26" s="4" t="inlineStr">
        <is>
          <t xml:space="preserve"> </t>
        </is>
      </c>
      <c r="D26" s="4" t="inlineStr">
        <is>
          <t xml:space="preserve"> </t>
        </is>
      </c>
    </row>
    <row r="27">
      <c r="A27" s="4" t="inlineStr">
        <is>
          <t>Entity Address, Address Line One</t>
        </is>
      </c>
      <c r="B27" s="4" t="inlineStr">
        <is>
          <t>3001 Colorado Boulevard</t>
        </is>
      </c>
      <c r="C27" s="4" t="inlineStr">
        <is>
          <t xml:space="preserve"> </t>
        </is>
      </c>
      <c r="D27" s="4" t="inlineStr">
        <is>
          <t xml:space="preserve"> </t>
        </is>
      </c>
    </row>
    <row r="28">
      <c r="A28" s="4" t="inlineStr">
        <is>
          <t>Entity Address, City or Town</t>
        </is>
      </c>
      <c r="B28" s="4" t="inlineStr">
        <is>
          <t>Den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6210</t>
        </is>
      </c>
      <c r="C30" s="4" t="inlineStr">
        <is>
          <t xml:space="preserve"> </t>
        </is>
      </c>
      <c r="D30" s="4" t="inlineStr">
        <is>
          <t xml:space="preserve"> </t>
        </is>
      </c>
    </row>
    <row r="31">
      <c r="A31" s="4" t="inlineStr">
        <is>
          <t>City Area Code</t>
        </is>
      </c>
      <c r="B31" s="4" t="inlineStr">
        <is>
          <t>800</t>
        </is>
      </c>
      <c r="C31" s="4" t="inlineStr">
        <is>
          <t xml:space="preserve"> </t>
        </is>
      </c>
      <c r="D31" s="4" t="inlineStr">
        <is>
          <t xml:space="preserve"> </t>
        </is>
      </c>
    </row>
    <row r="32">
      <c r="A32" s="4" t="inlineStr">
        <is>
          <t>Local Phone Number</t>
        </is>
      </c>
      <c r="B32" s="4" t="inlineStr">
        <is>
          <t xml:space="preserve"> 777-570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s Incorporated by Reference</t>
        </is>
      </c>
      <c r="B40" s="4" t="inlineStr">
        <is>
          <t>DOCUMENTS INCORPORATED BY REFERENCE Portions of the registrant’s Proxy Statement relating to the registrant’s 2025 Annual Meeting of Stockholders are incorporated by reference into Part III of this Annual Report on Form 10-K where indicated.</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1. Basis of Presentation and Significant Accounting Policies Basis of Presentation The consolidated financial statements included herein have been prepared in accordance with accounting principles generally accepted in the United States (“GAAP”). All significant intercompany accounts and transactions have been eliminated in consolidation. Use of Estimates In order to present our financial statements in conformity with GAAP, we are required to make certain estimates and assumptions that impact our financial statements and supplementary disclosures. These estimates may use forecasted financial information based on reasonable information available, however they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 Cash and Cash Equivalents Cash represents currency on hand, debit and credit card receivables and third-party online payment systems transactions, while cash equivalents consist of highly liquid investments which have an original maturity of three months or less. Trade Accounts Receivable and Accounts Receivable, Other Trade accounts receivable consist of credit extended directly to certain customers who meet our credit requirements in the ordinary course of business and are stated at their carrying values, net of an allowance for doubtful accounts. Our allowance is determined by estimating expected credit losses based on historical trends. At September 30, 2024 and 2023 , our allowance for doubtful accounts was $ 0.8 million and $ 1.1 million, respectively. Our allowance for doubtful accounts is regularly reviewed on the basis of our historical collection data and current customer information. Customer account balances are written off against the allowance after all means of collection have been exhausted and the potential for recovery is considered remote. Other accounts receivable consist primarily of amounts due from vendors under various contractual agreements and include volume rebates and other promotional considerations. Inventory and Cost of Goods Sold Inventory is stated at the lower of weighted average cost or net realizable value. Inventory cost reflects actual product costs, the cost of transportation to our distribution centers, buying cost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the cost of transportation to our distribution centers, operating costs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See Note 17, Restructuring , for more information on the impacts to costs of goods sold in connection with the Plan. We deem cash consideration received from a supplier to be a reduction of the cost of inventory purchase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Lease Accounting Substantially all of our leases are operating leases and relate primarily to retail stores and warehousing properties with lease terms typically five to ten years . Some of our leases include options to extend the agreement by a certain number of years, typically five years . At the lease commencement date, an operating lease liability and related operating lease asset are recognized and typically do not assume renewals unless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No material impairment losses were recorded during fiscal years 2024 or 2023. For fiscal year 2022, we recognized impairment loss in connection with our operating leases assets of $ 21.6 million in connection with the Plan and are included within restructuring on our consolidated statements of earnings. Please see Note 17, Restructuring , for more information on the Plan. Property and Equipment Property and equipment are recorded at cost and depreciated using the straight-line method over the estimated useful lives of the assets. Leasehold improvements are depreciated over the lesser of the estimated useful lives of the assets or the term of the related lease, including renewals considered reasonably assured. Expenditures for maintenance and repairs are included in selling, general and administrative expenses when incurred, while expenditures for major renewals and improvements that substantially extend the useful life of an asset are capitalized. The following table summarizes our property and equipment balances and their estimated useful lives (dollars in thousands):
Life September 30,
(in years) 2024 2023
Land N/A $ 5,672 $ 10,038
Buildings and building improvements 5 – 40 45,564 56,688
Leasehold improvements 1 – 12 317,976 280,626
Furniture, fixtures and equipment 1 – 10 782,478 730,639
Total property and equipment, gross 1,151,690 1,077,991
Accumulated depreciation and amortization ( 881,818 ) ( 780,212 )
Total property and equipment, net $ 269,872 $ 297,779 Depreciation expense for the fiscal years 2024, 2023 and 2022 was $ 106.6 million, $ 99.0 million and $ 95.9 million, respectively, and is included in selling, general and administrative expenses, or cost of goods sold if associated with our distribution centers, in our consolidated statements of earnings. No material impairments were recorded for fiscal years 2024 or 2023. During fiscal year 2022, we recognized an impairment loss of $ 3.3 million within restructuring on our consolidated statements of earnings in connection with the Plan. See Note 17, Restructuring , for more information on the Plan. In August 2024, our Board approved the sale of our corporate headquarters in Denton, Texas. At the end of September 30, 2024, we had entered into an agreement with Denton County, Texas to sell our corporate headquarters, including furniture, fixtures and some equipment currently on the premise. In connection with the sale of the office, we evaluated the disposal of these assets and determined these assets should be classified as held for sale. As of September 30, 2024, we reclassified the following amounts out of property and equipment, net, (disposal group) into other current assets on our consolidated balance sheets for fiscal year 2024 (dollars in thousands):
September 30,
2024
Buildings and building improvements $ 11,629
Land 4,407
Furniture, fixtures and equipment 1,195
Total assets held for sale $ 17,231 The fair value, less estimated cost to dispose, of the disposal group was estimated to be $ 43.6 million based on the terms of the agreement. The sale was completed during our first quarter of fiscal year 2025. See Note 18, Subsequent Event , for more information on the sale of these assets. Valuation of Long-Lived Assets and Definite-lived Intangible Assets Long-lived assets, including operating lease assets and property and equipment, and purchased intangibles subject to amortization are reviewed for impairment whenever events or changes in circumstances indicate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may be recognized for the amount by which the carrying amount of the asset exceeds the estimated fair value of the asset using a discounted cash flow approach. When we commit to an exit plan of scale that we believe will result in the disposal of long-lived assets prior to the end their useful lives, the approval of such plan may be considered a triggering event and therefore require a reassessment of asset carrying values for recoverability, based on projected cash flows. If the carrying values are not recoverable, write-downs or impairment charges may be required to bring carrying values of certain long-lived assets, including operating lease asset, to fair value. Goodwill and Indefinite-lived Intangible Assets Goodwill Goodwill represents the excess of the purchase price over the fair value of the net assets acquired in a business combination. Goodwill is tested for impairment at least annually, as of January 31 st , and whenever events or changes in circumstances indicate its carrying amount may be less than its recoverable amount, to determine whether or not it is more-likely-than-not that the fair value of a reporting unit is less than its carrying amount. Furthermore, we considered potential triggering events each quarter, including fluctuations of our stock price and borrowing rates in the debt markets. Components within the same operating segment are aggregated and deemed a single reporting unit if the components have similar economic characteristics. As of September 30, 2024 and 2023, our reporting units consisted of SBS and BSG. We assign goodwill to the reporting unit which consolidates the acquisition. When assessing goodwill for impairment, we may perform a qualitative assessment which evaluates macro-economic conditions, current and projected cash flows, and other events or changes in circumstances to determine if a quantitative assessment is necessary. In fiscal year 2023, we performed a quantitative assessment, which indicated no impairment existed. In fiscal year 2024, we performed a qualitative assessment. We have no t recorded any impairment charges related to goodwill in the current or prior fiscal years presented. Indefinite-lived Intangible Assets Our intangible assets with indefinite lives consist of trade names acquired in business combinations or asset purchases. Upon acquisition of these identifiable intangible assets, we base our valuation on the information and assumptions available to us at the time of acquisition, using income and market approaches to determine fair value. These assets are evaluated for impairment annually, as of January 31 st , and whenever events or changes in circumstances indicate the asset’s carrying amount may be less than its recoverable amount, to determine whether or not it is more-likely-than-not that the fair value of an indefinite-lived intangible asset is less than its carrying amount. When assessing intangible assets with indefinite lives for impairment, we compare the fair value of each asset against its carrying value. Fair value is based on the relief-from-royalty method. We have no t recorded any impairment charges related to indefinite-lived intangibles in the current or prior fiscal years presented. Self-Insurance Programs We self-insure the risks related to workers’ compensation, general liability, and certain employee-related healthcare benefits. We have obtained third-party excess insurance coverage to limit our exposure per occurrence and aggregate cash outlay.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e recorded liability is adequate. The current and long-term portions of these liabilities are recorded at their present value and included in accrued liabilities and other liabilities in our consolidated balance sheets, respectively. 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the vast majority of all our transactions. See Note 16, Segments and Disaggregated Revenue , for additional information regarding the disaggregation of our revenue. Merchandise Revenues We sell merchandise through our company-operated stores, digital platforms, to our franchisees and by using DSCs. These sales generally have one single performance obligation and revenue is recognized at the point of sale or upon shipment of the merchandise, whenever control of items sold transfers to the customer. Shipping fees charged through digital channels are considered a separate performance obligation and are recognized in net sales, while the related shipping cost is recognized in selling, general and administrative expenses. We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net sales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Customer Loyalty Rewards Our Sally Beauty Rewards Program in the U.S. and Canada, enables customers to earn points based on their status for every dollar spent on qualifying SBS purchases. The program is free to join, and it provides our loyalty customers the ability to earn points on their SBS purchases, that convert to Sally Beauty Rewards certificates when select thresholds are attained. Points earned expire after twelve months of inactivity and certificates issued expire 30 days after earned. Certificates generated from our rewards loyalty program provide a material right to customers and represent a separate performance obligation. As such, we defer revenue for future rewards on a standalone value per point, net of estimated breakage based on historical data, within accrued liabilities on our consolidated balance sheets. The following table shows the amount of performance-based contract liabilities on our consolidated balance sheets as of September 30, 2024 and 2023 (in thousands):
September 30,
Contracts Balance Sheet Classification 2024 2023
Gift cards Accrued liabilities $ 4,980 $ 5,940
Rewards loyalty program Accrued liabilities 6,513 8,098
Total liability $ 11,493 $ 14,038 Changes to our performance-based contract liabilities for fiscal years 2024 and 2023 were as follows (in thousands):
September 30,
2024 2023
September 30, 2023 $ 14,038 $ 13,460
Loyalty points and gift cards issued but not redeemed, net of estimated breakage 7,053 11,204
Revenue recognized from beginning liability ( 9,598 ) ( 10,626 )
September 30, 2024 $ 11,493 $ 14,038 Private Label Rewards Credit Cards We have a multi-year agreement with a third-party bank (the “Bank”) to provide our customers a private label credit card program in the U.S. Under the agreement, the Bank manages our customer’s credit approval and credit card accounts, while we facilitate credit applications and provide licensing to our brand and marketing services. The Bank accepts all customer default risks associated with these accounts. In connection with signing the agreement, we received a refundable payment from the Bank that we recorded as deferred revenue within other liabilities on our consolidated balance sheets and is being recognize on a straight-line basis, over the initial term of the agreement, into net sales in our consolidated statements of earnings. Pursuant to the agreement, the Bank will contribute funding for the program marketing expenses and are recognized in net sales in our consolidated statements of earnings. In addition, we earn other immaterial amounts from the Bank, including incentive payments for achieving performance targets and the activation of credit cards. Advertising Costs Advertising costs relate mainly to digital and web advertising, in-store and traditional print advertisements, customer relationship management, trade shows and product education for salon professionals. Advertising costs incurred in connection with print advertisements are expensed the first time the advertisement is run. Other advertising costs are expensed when incurred. Advertising costs were $ 68.4 million, $ 65.4 million and $ 69.8 million for the fiscal years 2024, 2023 and 2022 , respectively, and are included in selling, general and administrative expenses in our consolidated statements of earnings. Share-based Compensation We measure the cost of services received from certain of our employees and Board of Directors in exchange for an award of equity instruments based on the fair value of the award on the date of grant which are expensed ratably over the vesting period, except for awards issued to retirement eligible participants, which are expensed on an accelerated basis. We recognize the impact of forfeitures as they occur. Share-based compensation expense is included in selling, general and administrative expenses in our consolidated statements of earnings. 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In November 2023, the Financial Accounting Standards Board (“FASB”) issued accounting standards update (“ASU”) No. 2023-07, Segment Reporting (Topic 280): Improvements to Reportable Segment Disclosures , to enhance segment disclosures for annual and interim consolidated financial statements, including significant segment expenses that are regularly provided to the chief operating decision maker (“CODM”). For public companies, the amendments in the update are effective for fiscal years beginning after December 15, 2023, and interim periods within fiscal years beginning after December 15, 2024. Early adoption is permitted. The Company is currently evaluating the impact of the adoption on its financial statement disclosures. In December 2023, the FASB issued ASU No. 2023-09, Income Taxes (Topic 740): Improvements to Income Tax Disclosures , to expand disclosures in an entity’s income tax rate reconciliation table and the disaggregation of taxes paid in U.S. and foreign jurisdictions. For public business entities, the amendments in this update are effective for annual periods beginning after December 15, 2024. Early adoption is permitted. We are currently evaluating the impact of this update, but we do not expect the update to impact our consolidated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Our financial instruments consist of cash equivalents, trade and other accounts receivable, accounts payable, derivative instruments, including foreign exchange contracts and interest rate caps, and debt. The carrying amounts of cash equivalents,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 as amended (“ASC 820”).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 Unobservable inputs for the asset or liability. Fair value on recurring basis Consistent with the fair value hierarchy, we categorized our financial assets and liabilities as follows (in thousands):
As of September 30,
Classification Fair Value Hierarchy Level 2024 2023
Financial Assets
Non-designated foreign exchange contracts Other current assets Level 2 $ 1,207 $ 1,160
Interest rate swap Other assets Level 2 — 4,668
Total assets $ 1,207 $ 5,828
Financial Liabilities
Non-designated foreign exchange contracts Accrued liabilities Level 2 $ 1,485 $ 397
Interest rate swap Other liabilities Level 2 635 —
Total Liabilities $ 2,120 $ 397 The fair value of each asset and liability was measured using widely accepted valuation techniques, including discounted cash flow analyses and observable inputs, such as market interest rates and foreign exchange rates. Other fair value disclosures Carrying amounts and the related estimated fair value of our long-term debt, excluding finance lease obligations, are as follows:
As of September 30,
2024 2023
(in thousands) Fair Value Hierarchy Level Carrying Fair Carrying Fair
Long-term debt, excluding finance lease obligations
Senior notes due 2032 Level 2 $ 600,000 $ 615,000 $ — $ —
Senior notes due 2025 Level 2 — — 679,961 662,962
Term loan B due 2030 Level 2 394,000 393,508 398,000 398,000
Total long-term debt $ 994,000 $ 1,008,508 $ 1,077,961 $ 1,060,962 The fair value of our senior notes was measured using unadjusted quoted market prices. The fair value of our term loan B agreements was measured using unadjusted quoted market prices for similar debt securities in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Stockholders' Equity</t>
        </is>
      </c>
      <c r="B1" s="2" t="inlineStr">
        <is>
          <t>12 Months Ended</t>
        </is>
      </c>
    </row>
    <row r="2">
      <c r="B2" s="2" t="inlineStr">
        <is>
          <t>Sep. 30, 2024</t>
        </is>
      </c>
    </row>
    <row r="3">
      <c r="A3" s="3" t="inlineStr">
        <is>
          <t>Stockholders' Equity Note [Abstract]</t>
        </is>
      </c>
      <c r="B3" s="4" t="inlineStr">
        <is>
          <t xml:space="preserve"> </t>
        </is>
      </c>
    </row>
    <row r="4">
      <c r="A4" s="4" t="inlineStr">
        <is>
          <t>Accumulated Stockholders' Equity</t>
        </is>
      </c>
      <c r="B4" s="4" t="inlineStr">
        <is>
          <t>4. Accumulated Stockholders’ Equity Share Repurchases The Board approved a share repurchase program authorizing us to repurchase up to $ 1.0 billion of our common stock through September 30, 2025. Information related to our shares repurchased and subsequently retired were as follows (in thousands):
Fiscal Year Ended September 30,
2024 2023 2022
Number of shares repurchased 5,143 1,511 6,833
Total cost of share repurchased $ 60,391 $ 15,150 $ 130,328 The amounts above do not include approximately 194,000 , 93,000 and 59,000 shares surrendered by grantees to satisfy personal income tax withholding obligations upon vesting of equity-based awards valued at $ 1.8 million, $ 1.2 million and $ 1.2 million during the fiscal years 2024, 2023 and 2022, respectively. We reduced common stock and additional paid-in capital, in the aggregate, by these amounts. However, as required by GAAP, to the extent share repurchase amounts exceeded the balance of additional paid-in capital prior to such repurchases, we recorded the excess in accumulated stockholders’ equity on our consolidated balance sheets. Share repurchases are typically funded from either cash from operations or borrowings under the ABL facility, as appropriate. Accumulated Other Comprehensive Loss The change in accumulated other comprehensive loss (“AOCL”) was as follows (in thousands):
Foreign Interest Interest Foreign Exchange Contracts Total
Balance at September 30, 2022 $ ( 153,128 ) $ — $ 1,960 $ ( 679 ) $ ( 151,847 )
Other comprehensive income (loss) before 28,282 4,990 817 ( 2,837 ) 31,252
Reclassification to net earnings, net of tax — ( 1,274 ) ( 2,777 ) 1,882 ( 2,169 )
Balance at September 30, 2023 ( 124,846 ) 3,716 — ( 1,634 ) ( 122,764 )
Other comprehensive income (loss) before 12,437 ( 854 ) — ( 1,590 ) 9,993
Reclassification to net earnings, net of tax — ( 3,293 ) — 2,895 ( 398 )
Balance at September 30, 2024 $ ( 112,409 ) $ ( 431 ) $ — $ ( 329 ) $ ( 113,169 ) The tax impact for the changes in other comprehensive loss and the reclassifications to net earning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12 Months Ended</t>
        </is>
      </c>
    </row>
    <row r="2">
      <c r="B2" s="2" t="inlineStr">
        <is>
          <t>Sep. 30, 2024</t>
        </is>
      </c>
    </row>
    <row r="3">
      <c r="A3" s="3" t="inlineStr">
        <is>
          <t>Earnings Per Share [Abstract]</t>
        </is>
      </c>
      <c r="B3" s="4" t="inlineStr">
        <is>
          <t xml:space="preserve"> </t>
        </is>
      </c>
    </row>
    <row r="4">
      <c r="A4" s="4" t="inlineStr">
        <is>
          <t>Weighted-Average Shares</t>
        </is>
      </c>
      <c r="B4" s="4" t="inlineStr">
        <is>
          <t>5. Weighted Average Shares The following table sets forth the computations of basic and diluted earnings per share (in thousands):
Fiscal Year Ended September 30,
2024 2023 2022
Weighted-average basic shares 103,939 107,332 108,665
Dilutive securities:
Stock option and stock award programs 2,994 2,004 1,628
Weighted-average diluted shares 106,933 109,336 110,293 At September 30, 2024, 2023 and 2022 , options to purchase approximately 1.6 million, 1.9 million and 2.4 million shares, respectively, of our common stock were outstanding but not included in the computation of diluted earnings per share, due to the options being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6. Share-Based Payments Our Sally Beauty Holdings, Inc. 2019 Omnibus Incentive Plan (the "Omnibus Plan") allows us to grant awards to its employees up to 8.0 million shares of our common stock, plus an additional number of shares based on the number of shares outstanding as of the beginning of the current plan that have subsequently been terminated, expired unexercised, cash-settled, cancelled, forfeited or lapsed for any reason. Currently, we have awarded grants to employees and non-employee directors under the terms of the Omnibus Plan. The following table presents total compensation cost for all share-based compensation arrangements and the related income tax benefits recognized in our consolidated statement of earnings (in thousands):
Fiscal Year Ended September 30,
2024 2023 2022
Share-based compensation expense $ 17,172 $ 15,862 $ 9,944
Income tax benefit related to share-based $ 4,217 $ 3,487 $ 2,634 The Omnibus Plan award types are as follows: Performance-based awards: Our performance awards vest over three years upon the satisfaction of the employee service condition and our level of achievement with respect to a mix of certain specified performance targets. For fiscal years 2024, 2023 and 2022, we issued performance awards with a financial performance target based on the growth on adjusted consolidated operating income (“AOI”) for each of the next three years. For each performance award, a grantee may earn from 0 % to 200 % of the original awarded amount. Fair value of our performance awards related to the achievement of financial performance targets are based on our stock price on the date of grant. During the fiscal years ended September 30, 2024, 2023 and 2022 , the fair value of our performance awards was $ 8.49 , $ 12.04 and $ 17.40 , respectively. Expense is determined upon issuance and recognized based on projections of future performance and actual results. Market-based awards: In fiscal years 2024, 2023 and 2022 , we issued market-based awards that vest over three years and are dependent on the level of achievement of relative total shareholder return (“rTSR”) against a group of peer companies measured over a three-year period. For each rTSR, a grantee may earn from 0 % to 200 % of the original awarded amount. The fair value was determined by using the Monte Carlo simulation model due to the award being subject to a market condition. During fiscal years 2024, 2023 and 2022 , the fair value of our market-based awards was $ 11.02 , $ 15.54 and $ 23.39 , respectively. Expense is determined upon issuance and is recognized regardless of whether the market performance target is achieved. Stock options: Stock option awards are valued using the Black-Scholes option pricing model to estimate the fair value of each stock option award on the date of grant and expense ratably over the vesting period, generally three years . Stock options have a ten year life. Restricted stock: Restricted stock awards (“RSA”) and restricted stock units (“RSU”) are valued using the closing market price of our common stock on the date of grant. Expense is recognized ratably over the vesting period, generally three years for RSAs and RSUs issued to employees and one year for RSUs issued to our independent directors. An RSA award is an award of our shares that have full voting rights and dividend rights but are restricted with regard to sale or transfer. These restrictions lapse over the vesting period. RSUs are awarded to our independent directors who may elect, upon receipt of such award, to defer until a later date delivery of the shares of our common stock that would otherwise be issued on the vesting date. RSUs granted to independent directors prior to the fiscal year 2012, are generally retained by the Company as deferred stock units that are not distributed until six months after the independent director’s service as a director terminates. Performance-Based Awards The following table presents a summary of the activity for our performance awards assuming 100 % payout:
Performance Awards Number Thousands) Weighted
Unvested at September 30, 2023 471 $ 11.26
Granted 596 8.49
Adjustment for performance achievement ( 32 ) 13.37
Vested ( 45 ) 15.18
Forfeited ( 93 ) 10.61
Unvested at September 30, 2024 897 $ 13.57 As of September 30, 2024 , if we assume a 100 % payout for unvested performance-based awards, we would expect to recognize $ 2.1 million in expense over the weighted average period of 1.6 years. Market-Based Awards The following table presents a summary of the activity for our market awards:
Market Awards Number Thousands) Weighted
Unvested at September 30, 2023 544 $ 16.77
Granted 397 11.02
Vested — —
Forfeited ( 149 ) 17.18
Unvested at September 30, 2024 792 $ 13.81 As of September 30, 2024 , approximately $ 4.6 million of total unrecognized compensation costs related to unvested market-based awards are expected to be recognized over the weighted average period of 1.7 years. The assumptions used in the Monte Carlo model relating to the valuation of our TSR awards issued in fiscal years 2024, 2023 and 2022 were as follows:
Fiscal Year Ended September 30,
2024 2023 2022
Expected term (in years) 2.9 2.9 2.9
Expected volatility 48.7 % 60.3 % 59.5 %
Risk-free interest rate 4.8 % 4.6 % 0.7 %
Dividend yield 0.0 % 0.0 % 0.0 % Service-Based Awards Stock Option Awards The following table presents a summary of the activity for our stock option awards:
Number of Thousands) Weighted Weighted Aggregate
Outstanding at September 30, 2023 2,478 $ 17.45 5.2 $ —
Granted — —
Exercised ( 194 ) 9.09
Forfeited or expired ( 251 ) 20.72
Outstanding at September 30, 2024 2,033 $ 17.84 4.1 $ 1,761
Exercisable at September 30, 2024 1,947 $ 17.86 4.0 $ 1,761 The weighted average assumptions used in the Black-Scholes model relating to the valuation of our stock options for the fiscal year ended September 30, 2022, were as follows:
Fiscal Year Ended September 30,
2022
Expected term (in years) 6.0
Expected volatility 48.7 %
Risk-free interest rate 1.2 %
Dividend yield 0.0 % The expected life of options awarded represents the period of time such options are expected to be outstanding and is based on our historical experience. The risk-free interest rate is based on the zero-coupon U.S. Treasury notes with a term comparable to the expected life of an award at the date of the grant. Since we did not currently expect to pay dividends, the dividend yield used for this purpose was 0 %. The weighted average fair value per share at the date of grant of the stock options awarded during the fiscal year 2022 was $ 8.12 . No stock options were awarded during the fiscal years 2024 or 2023. The aggregate fair value of stock options vested during the fiscal years 2024, 2023 and 2022 was $ 1.9 million, $ 3.2 million and $ 2.5 million, respectively. The aggregate intrinsic value of options exercised during the fiscal years 2024, 2023 and 2022 was $ 0.7 million, $ 1.4 million and $ 4.0 million, respectively. The total cash received during the fiscal years 2024, 2023 and 2022 from option exercises was $ 1.8 million, $ 1.9 million and $ 8.1 million, respectively, and the tax benefit realized for the tax deductions from these option exercises was $ 0.1 million, $ 0.2 million and $ 0.8 million, respectively. At September 30, 2024 , approximately $ 0.1 million of total unrecognized compensation costs related to unvested stock option awards are expected to be recognized over the weighted average period of 0.1 years. RSUs The following table presents a summary of the activity for our RSUs:
Restricted Stock Units Number Weighted
Unvested at September 30, 2023 1,603 $ 13.19
Granted 1,739 8.74
Vested ( 727 ) 13.11
Forfeited ( 264 ) 10.31
Unvested at September 30, 2024 2,351 $ 10.25 At September 30, 2024 , approximately $ 12.0 million of total unrecognized compensation costs related to unvested RSUs are expected to be recognized over the weighted average period of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7. Leases Our operating and finance leases consisted of the following (in thousands):
September 30,
Balance Sheet Classification 2024 2023
Assets:
Operating lease (a) Operating lease assets $ 582,573 $ 570,657
Finance lease Property and equipment, net 1,553 1,754
Total lease assets $ 584,126 $ 572,411
Liabilities:
Current:
Operating lease Current operating lease liabilities $ 136,068 $ 150,479
Finance lease Current maturities of long-term debt 127 173
Long-term:
Operating lease Long-term operating lease liabilities 479,616 455,071
Finance lease Long-term debt — 119
Total lease liabilities $ 615,811 $ 605,842 (a) During fiscal year 2023, we recognized $ 0.6 million in impairment charges related to the Plan. See Note 17, Restructuring , for more information on the Plan. Our lease costs consisted of the following (in thousands):
For the Year Ended September 30,
Statement of Earnings Classification 2024 2023
Operating lease costs Cost of goods sold and selling, general and administrative expenses (a) $ 179,121 $ 180,624
Finance lease costs:
Amortization of leased assets Selling, general and administrative expenses 291 292
Interest on lease liabilities Interest expense 12 12
Variable lease costs (b) Selling, general and administrative expenses 70,146 59,996
Total lease costs $ 249,570 $ 240,924 (a) Certain supply chain-related amounts are included in cost of goods sold. (b) Includes common area maintenance, real estate taxes and insurance related to leases As of September 30, 2024, the approximate future lease payments under our leases under ASC 842, Leases , are as follows (in thousands):
Fiscal Year Operating leases Finance leases
2025 $ 175,266 $ 137
2026 149,646 —
2027 121,159 —
2028 89,373 —
2029 59,092 —
Thereafter 109,101 —
Total undiscounted lease payments 703,637 137
Less: imputed interest 87,953 10
Present value of lease liabilities $ 615,684 $ 127 The table above does not include operating leases we have entered into of approximately $ 4.0 million that have not commenced, primarily related to future retail stores. Other lease information is as follows (dollars in thousands):
For the Year Ended September 30,
2024 2023
Cash paid for amounts included in the measurement of lease liabilities:
Operating cash flows – operating leases $ 178,950 $ 182,405
Operating cash flows – finance leases 12 12
Financing cash flows – finance leases 176 176
Supplemental non-cash information on lease liabilities:
Lease assets obtained in exchange for new operating lease liabilities $ 159,331 $ 184,039
September 30,
2024 2023
Weighted-average remaining lease term (in years):
Operating leases 5.0 5.2
Finance leases 0.7 1.7
Weighted-average discount rate:
Operating leases 5.5 % 5.3 %
Finance leases 0.3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changes in the carrying amounts of goodwill during the fiscal years 2024 and 2023 are as follows (in thousands):
SBS BSG Total
Balance at September 30, 2022 $ 69,560 $ 456,506 526,066
Acquisitions (a) — 998 998
Foreign currency translation 5,744 273 6,017
Balance at September 30, 2023 $ 75,304 $ 457,777 $ 533,081
Acquisitions (a) — 282 282
Adjustments (b) — ( 381 ) ( 381 )
Foreign currency translation 5,120 164 5,284
Balance at September 30, 2024 $ 80,424 $ 457,842 $ 538,266 (a) See Note 13, Acquisitions , for additional information regarding goodwill acquired during the fiscal year. (b) Measurement period adjustment of the prior year acquisition. The following table reflects our other intangible assets, excluding goodwill, on our consolidated balance sheets. Once an intangible becomes fully amortized, the original cost and accumulated amortization is removed in the subsequent period. As of September 30, 2024 and 2023, we had the following (in thousands):
September 30, 2024 September 30, 2023
Gross Carrying Amount Accumulated Amortization Net Gross Carrying Amount Accumulated Amortization Net
Definite-lived Intangible assets:
Distribution rights (a) $ 22,508 $ ( 9,273 ) $ 13,235 $ 16,250 $ ( 7,747 ) $ 8,503
Customer relationships 22,024 ( 20,820 ) 1,204 22,007 ( 19,768 ) 2,239
Other intangible assets 4,567 ( 3,668 ) 899 4,381 ( 3,072 ) 1,309
Total definite-lived intangible assets 49,099 ( 33,761 ) 15,338 42,638 ( 30,587 ) 12,051
Indefinite-lived Intangible assets:
Trade names 44,622 — 44,622 43,120 — 43,120
Total intangible assets, excluding $ 93,721 $ ( 33,761 ) $ 59,960 $ 85,758 $ ( 30,587 ) $ 55,171 (a) See Note 13, Acquisitions , for additional information regarding distribution rights recorded during the fiscal year. Our definite-lived intangible assets are amortized on a straight-line basis over the period that we expected an economic benefit, typically over periods of three to ten years . For fiscal years 2024, 2023 and 2022 , amortization expense related to intangible assets totaled $ 3.2 million, $ 3.4 million and $ 4.1 million, respectively and are included within selling, general and administrative expenses on our consolidated statements of earnings. As of September 30, 2024, the expected future amortization expense related to definite-lived intangible assets is as follows (in thousands):
Fiscal Year:
2025 $ 3,360
2026 2,296
2027 1,824
2028 1,320
2029 1,223
Thereafter 5,315
$ 15,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9. Accrued Liabilities Accrued liabilities consist of the following (in thousands):
September 30,
2024 2023
Compensation and benefits $ 76,649 $ 69,915
Deferred revenue 16,080 18,259
Rental obligations 11,039 11,266
Insurance reserves 7,526 6,656
Interest payable 4,108 13,447
Property and other taxes 1,785 2,617
Operating accruals and other 45,763 41,206
Total accrued liabilities $ 162,950 $ 163,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ommitments Letters of Credit We had $ 17.5 million and $ 17.4 million of outstanding letters of credit as of September 30, 2024 and 2023, respectively. Contingencies Legal Proceedings From time to time, we are involved in various claims and lawsuits incidental to the conduct of our business in the ordinary course. We do not believe that the ultimate resolution of these matters will have a material adverse impact on our consolidated financial position, results of operations or cash flows. Liabilities for loss contingencies arising from claims, assessments, litigation, fines, penalties, and other sources, are recorded when it is probable that a liability has been incurred and the amount of the assessment can be reasonably estimated. We have no significant liabilities for loss contingencies at September 30, 2024 and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07961</v>
      </c>
      <c r="C3" s="5" t="n">
        <v>123001</v>
      </c>
    </row>
    <row r="4">
      <c r="A4" s="4" t="inlineStr">
        <is>
          <t>Trade accounts receivable, net</t>
        </is>
      </c>
      <c r="B4" s="6" t="n">
        <v>33635</v>
      </c>
      <c r="C4" s="6" t="n">
        <v>33421</v>
      </c>
    </row>
    <row r="5">
      <c r="A5" s="4" t="inlineStr">
        <is>
          <t>Accounts receivable, other</t>
        </is>
      </c>
      <c r="B5" s="6" t="n">
        <v>58553</v>
      </c>
      <c r="C5" s="6" t="n">
        <v>42454</v>
      </c>
    </row>
    <row r="6">
      <c r="A6" s="4" t="inlineStr">
        <is>
          <t>Inventory</t>
        </is>
      </c>
      <c r="B6" s="6" t="n">
        <v>1036624</v>
      </c>
      <c r="C6" s="6" t="n">
        <v>975218</v>
      </c>
    </row>
    <row r="7">
      <c r="A7" s="4" t="inlineStr">
        <is>
          <t>Other current assets</t>
        </is>
      </c>
      <c r="B7" s="6" t="n">
        <v>68541</v>
      </c>
      <c r="C7" s="6" t="n">
        <v>53903</v>
      </c>
    </row>
    <row r="8">
      <c r="A8" s="4" t="inlineStr">
        <is>
          <t>Total current assets</t>
        </is>
      </c>
      <c r="B8" s="6" t="n">
        <v>1305314</v>
      </c>
      <c r="C8" s="6" t="n">
        <v>1227997</v>
      </c>
    </row>
    <row r="9">
      <c r="A9" s="4" t="inlineStr">
        <is>
          <t>Property and equipment, net</t>
        </is>
      </c>
      <c r="B9" s="6" t="n">
        <v>269872</v>
      </c>
      <c r="C9" s="6" t="n">
        <v>297779</v>
      </c>
    </row>
    <row r="10">
      <c r="A10" s="4" t="inlineStr">
        <is>
          <t>Operating lease assets</t>
        </is>
      </c>
      <c r="B10" s="6" t="n">
        <v>582573</v>
      </c>
      <c r="C10" s="6" t="n">
        <v>570657</v>
      </c>
    </row>
    <row r="11">
      <c r="A11" s="4" t="inlineStr">
        <is>
          <t>Business combination, goodwill</t>
        </is>
      </c>
      <c r="B11" s="6" t="n">
        <v>538266</v>
      </c>
      <c r="C11" s="6" t="n">
        <v>533081</v>
      </c>
    </row>
    <row r="12">
      <c r="A12" s="4" t="inlineStr">
        <is>
          <t>Intangible assets, excluding goodwill, net</t>
        </is>
      </c>
      <c r="B12" s="6" t="n">
        <v>59960</v>
      </c>
      <c r="C12" s="6" t="n">
        <v>55171</v>
      </c>
    </row>
    <row r="13">
      <c r="A13" s="4" t="inlineStr">
        <is>
          <t>Other assets</t>
        </is>
      </c>
      <c r="B13" s="6" t="n">
        <v>36914</v>
      </c>
      <c r="C13" s="6" t="n">
        <v>40565</v>
      </c>
    </row>
    <row r="14">
      <c r="A14" s="4" t="inlineStr">
        <is>
          <t>Total assets</t>
        </is>
      </c>
      <c r="B14" s="6" t="n">
        <v>2792899</v>
      </c>
      <c r="C14" s="6" t="n">
        <v>2725250</v>
      </c>
    </row>
    <row r="15">
      <c r="A15" s="3" t="inlineStr">
        <is>
          <t>Current liabilities:</t>
        </is>
      </c>
      <c r="B15" s="4" t="inlineStr">
        <is>
          <t xml:space="preserve"> </t>
        </is>
      </c>
      <c r="C15" s="4" t="inlineStr">
        <is>
          <t xml:space="preserve"> </t>
        </is>
      </c>
    </row>
    <row r="16">
      <c r="A16" s="4" t="inlineStr">
        <is>
          <t>Current maturities of long-term debt</t>
        </is>
      </c>
      <c r="B16" s="6" t="n">
        <v>4127</v>
      </c>
      <c r="C16" s="6" t="n">
        <v>4173</v>
      </c>
    </row>
    <row r="17">
      <c r="A17" s="4" t="inlineStr">
        <is>
          <t>Accounts payable</t>
        </is>
      </c>
      <c r="B17" s="6" t="n">
        <v>269424</v>
      </c>
      <c r="C17" s="6" t="n">
        <v>258884</v>
      </c>
    </row>
    <row r="18">
      <c r="A18" s="4" t="inlineStr">
        <is>
          <t>Accrued liabilities</t>
        </is>
      </c>
      <c r="B18" s="6" t="n">
        <v>162950</v>
      </c>
      <c r="C18" s="6" t="n">
        <v>163366</v>
      </c>
    </row>
    <row r="19">
      <c r="A19" s="4" t="inlineStr">
        <is>
          <t>Current operating lease liabilities</t>
        </is>
      </c>
      <c r="B19" s="6" t="n">
        <v>136068</v>
      </c>
      <c r="C19" s="6" t="n">
        <v>150479</v>
      </c>
    </row>
    <row r="20">
      <c r="A20" s="4" t="inlineStr">
        <is>
          <t>Income taxes payable</t>
        </is>
      </c>
      <c r="B20" s="6" t="n">
        <v>20100</v>
      </c>
      <c r="C20" s="6" t="n">
        <v>2355</v>
      </c>
    </row>
    <row r="21">
      <c r="A21" s="4" t="inlineStr">
        <is>
          <t>Total current liabilities</t>
        </is>
      </c>
      <c r="B21" s="6" t="n">
        <v>592669</v>
      </c>
      <c r="C21" s="6" t="n">
        <v>579257</v>
      </c>
    </row>
    <row r="22">
      <c r="A22" s="4" t="inlineStr">
        <is>
          <t>Long-term debt</t>
        </is>
      </c>
      <c r="B22" s="6" t="n">
        <v>978255</v>
      </c>
      <c r="C22" s="6" t="n">
        <v>1065811</v>
      </c>
    </row>
    <row r="23">
      <c r="A23" s="4" t="inlineStr">
        <is>
          <t>Long-term operating lease liabilities</t>
        </is>
      </c>
      <c r="B23" s="6" t="n">
        <v>479616</v>
      </c>
      <c r="C23" s="6" t="n">
        <v>455071</v>
      </c>
    </row>
    <row r="24">
      <c r="A24" s="4" t="inlineStr">
        <is>
          <t>Other liabilities</t>
        </is>
      </c>
      <c r="B24" s="6" t="n">
        <v>22066</v>
      </c>
      <c r="C24" s="6" t="n">
        <v>23139</v>
      </c>
    </row>
    <row r="25">
      <c r="A25" s="4" t="inlineStr">
        <is>
          <t>Deferred income tax liabilities, net</t>
        </is>
      </c>
      <c r="B25" s="6" t="n">
        <v>91758</v>
      </c>
      <c r="C25" s="6" t="n">
        <v>93224</v>
      </c>
    </row>
    <row r="26">
      <c r="A26" s="4" t="inlineStr">
        <is>
          <t>Total liabilities</t>
        </is>
      </c>
      <c r="B26" s="6" t="n">
        <v>2164364</v>
      </c>
      <c r="C26" s="6" t="n">
        <v>2216502</v>
      </c>
    </row>
    <row r="27">
      <c r="A27" s="3" t="inlineStr">
        <is>
          <t>Stockholders’ equity:</t>
        </is>
      </c>
      <c r="B27" s="4" t="inlineStr">
        <is>
          <t xml:space="preserve"> </t>
        </is>
      </c>
      <c r="C27" s="4" t="inlineStr">
        <is>
          <t xml:space="preserve"> </t>
        </is>
      </c>
    </row>
    <row r="28">
      <c r="A28" s="4" t="inlineStr">
        <is>
          <t>Common stock, $0.01 par value. Authorized 500,000 shares; 101,854 and 106,266 shares issued and outstanding at September 30, 2024 and 2023, respectively</t>
        </is>
      </c>
      <c r="B28" s="6" t="n">
        <v>1019</v>
      </c>
      <c r="C28" s="6" t="n">
        <v>1063</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4" t="inlineStr">
        <is>
          <t xml:space="preserve"> </t>
        </is>
      </c>
      <c r="C30" s="6" t="n">
        <v>5677</v>
      </c>
    </row>
    <row r="31">
      <c r="A31" s="4" t="inlineStr">
        <is>
          <t>Accumulated earnings</t>
        </is>
      </c>
      <c r="B31" s="6" t="n">
        <v>740685</v>
      </c>
      <c r="C31" s="6" t="n">
        <v>624772</v>
      </c>
    </row>
    <row r="32">
      <c r="A32" s="4" t="inlineStr">
        <is>
          <t>Accumulated other comprehensive loss, net of tax</t>
        </is>
      </c>
      <c r="B32" s="6" t="n">
        <v>-113169</v>
      </c>
      <c r="C32" s="6" t="n">
        <v>-122764</v>
      </c>
    </row>
    <row r="33">
      <c r="A33" s="4" t="inlineStr">
        <is>
          <t>Total stockholders’ equity</t>
        </is>
      </c>
      <c r="B33" s="6" t="n">
        <v>628535</v>
      </c>
      <c r="C33" s="6" t="n">
        <v>508748</v>
      </c>
    </row>
    <row r="34">
      <c r="A34" s="4" t="inlineStr">
        <is>
          <t>Total liabilities and stockholders’ equity</t>
        </is>
      </c>
      <c r="B34" s="5" t="n">
        <v>2792899</v>
      </c>
      <c r="C34" s="5" t="n">
        <v>272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11. Debt Short-term Debt In fiscal year 2023, we entered into a fourth amendment to our five-year asset-based senior secured loan facility (the "ABL facility") with a syndicate of banks, which has a revolving commitment of $ 500.0 million and a maturity date of the earlier of (i) May 11, 2026 , or (ii) the date which is ninety-one (91) days prior to the maturity date of any indebtedness arising under the TLB 2030, as defined below, and any refinancing thereof. The interest rate on the ABL facility is variable and determined at our option as (i) prime plus 0.25 % or 0.50 % or (ii) Secured Overnight Financing Rate ("SOFR") plus 1.25 % or 1.50 %. In addition, the terms of the ABL facility contain a commitment fee of 0.20 % on the unused portion of the facility. Borrowings under the ABL facility are secured by a first-priority lien in and upon the accounts and inventory (and the proceeds thereof) of the Company and its guarantor subsidiaries. Furthermore, the ABL facility is also secured by a second-priority lien in and upon the remaining assets of the Company and its guarantor subsidiaries. At September 30, 2024 and 2023 , there were no outstanding borrowings under our ABL facility. At September 30, 2024 , we had $ 482.5 million available for borrowing, thereunder, including our Canadian sub-facility, subject to borrowing base limitations, as reduced by outstanding letters of credit. Long-term Debt Long-term debt consists of the following (dollars in thousands):
September 30,
2024 2023 Interest Rates
Term Loan B due 2030 $ 394,000 $ 398,000 SOFR plus 1.75 %
Senior notes due Dec. 2032 600,000 — 6.750 %
Senior notes due Dec. 2025 — 679,961 5.625 %
Total $ 994,000 $ 1,077,961
Plus: finance lease obligations 127 292
Less: unamortized debt issuance costs 11,745 8,269
Total debt $ 982,382 $ 1,069,984
Less: current maturities 4,127 4,173
Total long-term debt $ 978,255 $ 1,065,811 Maturities of our debt, excluding finance leases and our ABL facility, are as follows at September 30, 2024 (in thousands):
Fiscal Year:
2025 $ 4,000
2026 4,000
2027 4,000
2028 4,000
2029 4,000
Thereafter 974,000
Total $ 994,000 Term Loan B In fiscal year 2023, we entered into a credit agreement for a term loan B facility (“TLB 2030”) in an aggregate principal amount equal to $ 400.0 million, the net proceeds of which were used to repay our term loan B due 2024 (“TLB 2024”). The TLB 2030 bears interest at a floating rate equal to, at our option, either the Adjusted Term SOFR Rate plus 1.75 % or an adjusted base rate plus 0.75 %, see below for additional information. Interest on the TLB 2030 is payable quarterly on March 31, June 30, September 30 and December 31 of each year. The TLB 2030 matures on February 28, 2030 (the “Maturity Date”), but may be prepaid without penalty or premium, other than customary breakage costs for prepayments that are made prior to the last date of an interest period. The principal of the TLB 2030 is repayable in quarterly installments equal to 0.25 % of the original principal amount of the TLB 2030, with a final installment equal to the entire remaining outstanding principal amount due on the Maturity Date. The TLB 2030 was issued at a discount of 0.75 %, and we incurred $ 4.7 million in issuance costs; both of which are being amortized using the effective interest method based on the effective interest rates at the time of issuance. The TLB 2030 is secured by a first-priority lien in and upon substantially all of the assets of the Company and its domestic subsidiaries other than the accounts, inventory (and the proceeds thereof) and other assets that secure Sally Holdings’ existing ABL facility on a first-priority basis (the “ABL Priority Collateral”). Additionally, the TLB 2030 is secured by a second-priority lien in and upon the ABL Priority Collateral. The TLB 2030 does not contain any financial maintenance covenants, but is subject to a covenant package that is substantially consistent with the covenant package governing our senior notes. The TLB 2030 is subject to customary asset sale mandatory prepayment provisions and excess cash flow mandatory prepayment provisions. In fiscal years 2024 and 2023, we entered into second and first refinancing agreements, respectively, where we negotiated basis point reductions of 50 and 25 basis points, respectively. No other terms of the TLB 2030 were amended. In connection with each repricing, we evaluated the fair value of the debt before and after the amendment for each syndicate loan and accounted for each transaction as both a partial extinguishment of debt and a modification. As a result, we recognized losses on extinguishment of debt of $ 1.7 million and $ 1.8 million in fiscal years 2024 and 2023, respectively, within interest expense. In connection with the repricing, we incurred additional immaterial costs, of which, the majority was recorded to interest expense. Furthermore, the extinguishment of debt and subsequent issuance of new debt with existing creditors resulted in non-cash financing activities of $ 20.5 million and $ 7.9 million for fiscal year 2024 and 2023, respectively. Senior Notes On February 27, 2024, we issued a public offering of 6.75 % senior notes due 2032 ("2032 Senior Notes") pursuant to a shelf registration statement on Form S-3 filed with the SEC on May 10, 2021. As a result, we received $ 594.0 million in cash proceeds, net of underwriter fees, which were used towards the repayment of the outstanding $ 680.0 million principal balance on the 5.625 % senior notes due 2025 (the “2025 Senior Notes”). The 2032 Senior Notes were issued at par and bear interest at a fixed interest rate of 6.75 %. Interest is paid semi-annually during our second and fourth fiscal quarters. The 2032 Senior Notes mature on April 1, 2032 . The 2032 Senior Notes are prepayable beginning March 1, 2027, at a price of 103.375 , at a price of 101.688 after March 1, 2028, and at par after March 1, 2029. The 2032 Senior Notes are guaranteed on a senior unsecured basis by the guarantors who have guaranteed obligations under our ABL facility and our existing term loan. In connection with the issuance, we incurred approximately $ 8.5 million in debt issuance costs that are being amortized using the effective interest rate method through the life of the notes. Additionally, on February 12, 2024, we issued a notice to redeem the entire $ 680.0 million aggregate outstanding principal amount of the 2025 Senior Notes that remained outstanding on March 13, 2024, at a redemption price equal to 100.00 % of the principal amount of the 2025 Senior Notes, plus accrued and unpaid interest to, but not including, the redemption date. On March 13, 2024, we redeemed the 2025 Senior Notes with the proceeds from our 2032 Senior Notes, cash on hand, and borrowings under our ABL facility. In connection with this redemption, we recognized a $ 2.0 million loss on the extinguishment of debt within interest expense related to unamortized debt issuance costs. Covenants The agreements governing our debt contain a customary covenant package that places restrictions on the disposition of assets, the granting of liens and security interests, the prepayment of certain indebtedness, and other matters and customary events of default, including customary cross-default and/or cross-acceleration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12. Derivative Instruments As of September 30, 2024 , we did no t purchase or hold any derivative instruments for trading or speculative purposes. See Note 3 for the classification and fair value of our derivative instruments. Designated Cash Flow Hedges Foreign Currency Forwards During fiscal year 2024, we entered into foreign currency forwards to mitigate the exposure to exchange rate changes on inventory purchases in USD by our foreign subsidiaries. As of September 30, 2024, all of our foreign currency forward derivatives instruments had settled. We record, net of income tax, the changes in fair value related to the foreign currency forwards into AOCL and recognize realized gain or loss into cost of goods sold based on inventory turns. As of September 30, 2024 , we expect to reclassify approximately $ 0.1 million in net losses into cost of goods sold over the next 12 months. During fiscal year 2024, 2023 and 2022 , we reclassified a net loss of $ 2.9 million, a net loss of $ 1.9 million and a net gain of $ 0.1 million, respectively, into cost of goods sold. Interest Rate Swap In April 2023, we entered into a three-year interest rate swap with an initial notional amount of $ 200 million (the “interest rate swap”) to mitigate the exposure to higher interest rates in connection with our TLB 2030. The interest rate swap involves fixed monthly payments at the contract rate of 3.705 %, and in return, we will receive a floating interest payment based on the 1-month Adjusted Term SOFR Rate. The interest rate swap will mature in April 2026 and is designated as a cash flow hedge. Changes in the fair value of the interest rate swap are recorded quarterly, net of income tax, and included in AOCL. For fiscal years 2024 and 2023, we recognized income of $ 3.3 million and $ 1.3 million, respectively, into interest expense on our condensed consolidated statements of earnings related to the interest rate swap. At September 30, 2024, we expect to reclassify gains of approximately $ 0.1 million out of AOCL and into interest expense over the next 12 months. Interest Rate Caps In July 2017, we purchased two interest rate caps with an initial aggregate notional amount of $ 550 million (the “interest rate caps”) to mitigate the exposure to higher interest rates in connection with our prior term loan due 2024. The interest rate caps were comprised of individual caplets and were designated as cash flow hedges. Accordingly, the changes in fair value of the interest rate caps were recorded quarterly, net of income tax, and included in AOCL. During fiscal year 2023, we early settled both interest rate caps due to the forecasted transactions, which were being hedged, no longer occurring as a result of the repayment of our prior term loan. For fiscal years 2023 and 2022, we recognized income of $ 2.8 million and expense of $ 1.7 million, respectively, into interest expense on our condensed consolidated statements of earnings related to the caps. Non-Designated Cash Flow Hedges We also use foreign exchange contracts to mitigate our exposure to exchange rate changes in connection with certain intercompany balances not permanently invested. At September 30, 2024, we held forwards, which expire on various dates during the first four months of fiscal year 2025, with a notional amount, based upon exchange rates at September 30, 2024 , as follows (in thousands):
Notional Currency Notional Amount
Canadian Dollar $ 17,822
Euro 31,082
British Pound 48,326
Mexican Peso 19,516
Total $ 116,746 We record changes in fair value and realized gains or losses related to the foreign currency forwards into selling, general and administrative expenses. The effects of these foreign exchange contracts on our condensed consolidated financial statements were losses of $ 1.1 million, $ 2.2 million and $ 9.6 million for fiscal years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13. Acquisitions Exclusive Beauty Supply, Inc. On September 20, 2024 , we acquired certain assets and business operations from Exclusive Beauty Supply, Inc. ("Exclusive Beauty"), a distributor of professional beauty products operating in the State of Florida, for approximately $ 7.5 million, subject to certain holdback adjustments related to inventory. Under the terms of the agreement, we acquired the operations of three stores and a direct sales force, inventory, and non-exclusive product distribution rights. As part of BSG's growth strategies, this acquisition complements its existing lines of business and increases the size and geographic scope of operations. This acquisition was accounted for using the acquisition method of accounting for business combinations and funded with cash from operations. As of September 30, 2024, the purchase price of the acquisition has been allocated to all assets acquired based on their estimated fair values at the date of acquisition. Based on our fair value estimates, we recorded $ 6.4 million in intangible assets subject to amortization, $ 0.8 million for inventory (preliminary), and $ 0.3 million in goodwill, which has been allocated to BSG and is expected to be deductible for tax purposes. Subsequent to the acquisition date, all operating results were included in BSG and were not material to the consolidated results of operations. Pro forma information has not been provided as the effects were not material to our consolidated results of operations. Goldwell of NY, Inc. On September 22, 2023 , we acquired certain assets and business operations from Goldwell of NY, Inc. (“Goldwell of NY”), a distributor of professional beauty products operating in the State of New York, for approximately $ 9.0 million. Under the terms of the agreement, we acquired the operations of five stores and a direct sales force, inventory, and exclusive and non-exclusive product distribution rights. This acquisition was accounted for using the acquisition method of accounting for business combinations and funded with cash from operations. As of September 30, 2023, the purchase price of the acquisition was allocated to all assets acquired based on their estimated fair values at the date of acquisition. We recorded $ 6.6 million in intangible assets subject to amortization, $ 1.7 million in inventory and $ 0.6 million in goodwill, which has been allocated to BSG and is expected to be deductible for tax purposes. Subsequent of the acquisition date, all operating results were included in BSG and were not material to the consolidated results of operations. In fiscal year 2024, we finalized the purchase accounting, and no material adjustments were made. Pro forma information has not been provided as the effects were not material to our consolidated results of operations. During fiscal year 2022, we did no t acquire any substantial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and Profit Sharing Plan</t>
        </is>
      </c>
      <c r="B1" s="2" t="inlineStr">
        <is>
          <t>12 Months Ended</t>
        </is>
      </c>
    </row>
    <row r="2">
      <c r="B2" s="2" t="inlineStr">
        <is>
          <t>Sep. 30, 2024</t>
        </is>
      </c>
    </row>
    <row r="3">
      <c r="A3" s="3" t="inlineStr">
        <is>
          <t>Retirement Benefits [Abstract]</t>
        </is>
      </c>
      <c r="B3" s="4" t="inlineStr">
        <is>
          <t xml:space="preserve"> </t>
        </is>
      </c>
    </row>
    <row r="4">
      <c r="A4" s="4" t="inlineStr">
        <is>
          <t>401(k) and Profit Sharing Plan</t>
        </is>
      </c>
      <c r="B4" s="4" t="inlineStr">
        <is>
          <t>14. 401(k) and Profit Sharing Plan We offer 401(k) Plans to our U.S. and Puerto Rico employees who meet certain eligibility requirements. The U.S. 401(k) Plan allows employees to contribute immediately upon hire, while the Puerto Rico 401(k) Plan allows employees to contribute after one year of employment. Under the terms of each 401(k) Plan, employees may contribute a percentage of their annual compensation up to certain maximums, as defined by each 401(k) Plan and by statutory limitations. We currently match a portion of employee contributions, as defined by each 401(k) Plan . We recognized expense of $ 7.6 million, $ 7.3 million and $ 6.8 million in the fiscal years ended September 30, 2024, 2023 and 2022, respectively, related to such matching contributions and these amounts are included in selling, general and administrative expenses in our consolidated statements of earnings. In addition, pursuant to the 401(k) Plans, we may elect to make voluntary profit sharing contributions to the accounts of eligible employees as determined by the Compensation Committee of the Board. During the fiscal years ended September 30, 2024, 2023 and 2022 , we did no t make a profit sharing contribution to the 401(k)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5. Income Taxes The provision for income taxes for the fiscal years 2024, 2023 and 2022 consists of the following (in thousands):
Fiscal Year Ended September 30,
2024 2023 2022
Current:
Federal $ 35,897 $ 42,103 $ 48,888
Foreign 10,393 7,317 16,370
State 8,004 9,830 10,739
Total current portion 54,294 59,250 75,997
Deferred:
Federal ( 3,149 ) 3,299 93
Foreign 1,116 3,233 ( 15,380 )
State 650 1,668 ( 166 )
Total deferred portion ( 1,383 ) 8,200 ( 15,453 )
Total provision for income taxes $ 52,911 $ 67,450 $ 60,544 The difference between the U.S. statutory federal income tax rate and the effective income tax rate is summarized below:
Fiscal Year Ended September 30,
2024 2023 2022
U.S. federal statutory income tax rate 21.0 % 21.0 % 21.0 %
State income taxes, net of federal tax benefit 3.0 3.4 2.6
Effect of foreign operations 1.2 1.3 2.2
Repatriation Tax — 1.1 —
Share-based payment awards 0.4 0.5 0.6
Unrecognized tax benefit 0.3 0.3 2.9
Valuation allowances 0.1 0.1 ( 7.2 )
Deferred tax impact of foreign branch conversion — — 2.7
Other, net ( 0.4 ) ( 0.9 ) —
Effective tax rate 25.6 % 26.8 % 24.8 % The tax effects of temporary differences that give rise to our deferred tax assets and liabilities are as follows (in thousands):
September 30,
2024 2023
Deferred tax assets attributable to:
Foreign loss carryforwards $ 28,713 $ 32,435
U.S. foreign tax credits 13,279 12,913
Accrued liabilities 10,604 17,672
Share-based compensation expense 8,323 7,430
Other ( 785 ) ( 2,937 )
Total deferred tax assets 60,134 67,513
Valuation allowance ( 34,298 ) ( 35,912 )
Total deferred tax assets, net 25,836 31,601
Deferred tax liabilities attributable to:
Depreciation and amortization 95,377 101,957
Inventory adjustments 418 1,452
Total deferred tax liabilities 95,795 103,409
Net deferred tax liability $ 69,959 $ 71,808 We believe that it is more-likely-than-not that the results of future operations will generate sufficient taxable income to realize the deferred tax assets, net of the valuation allowance. During fiscal year 2024, existing valuation allowances were decreased by approximately $ 1.6 million, primarily for net operating loss carry-forwards of various members of the affiliated group in foreign jurisdictions and foreign tax credits. We continue to record a valuation allowance to account for uncertainties regarding recoverability of certain deferred tax assets, primarily foreign loss carry-forwards and tax credit carry-forwards. Domestic earnings before provision for income taxes were $ 175.2 million, $ 217.7 million and $ 205.2 million in the fiscal years 2024, 2023 and 2022 , respectively. Foreign earnings before provision for income taxes of $ 31.1 million, $ 34.4 million and $ 38.9 million in the fiscal years 2024, 2023 and 2022, respectively. Tax reserves are evaluated and adjusted as appropriate, while taking into account the progress of audits by various taxing jurisdictions and other changes in relevant facts and circumstances evident at each balance sheet date. We do not expect the outcome of current or future tax audits to have a material adverse effect on our consolidated financial condition, results of operations or cash flow. Applicable deferred tax liabilities have been provided for undistributed foreign earnings in excess of foreign working capital and cash requirements. As a result of U.S. Tax Reform, the repatriation of cash to the U.S. is generally no longer taxable for federal income tax purposes but could be subject to foreign withholding taxes and state income taxes. If undistributed earnings of our foreign operations were not considered permanently reinvested as of September 30, 2024, an immaterial amount of additional deferred taxes would have been provided. At September 30, 2024 and 2023 , we had total operating loss carry-forwards of $ 106.6 million and $ 119.4 million, respectively, of which $ 52.5 million and $ 62.7 million, respectively, are subject to a valuation allowance. At September 30, 2024 , operating loss carry-forwards of $ 106.6 million have no expiration date. At September 30, 2024 and 2023 , we had tax credit carry-forwards of $ 15.2 million and $ 15.5 million, respectively. This includes a U.S. foreign tax credit carry-forward of $ 13.3 million, primarily as a result of the deemed repatriation tax under U.S. Tax Reform. This credit expires in 2028. We do not believe the realization of the U.S. foreign tax credit is more-likely-than-not, so a valuation allowance has been recorded against its full value. Of the remaining tax credit carry-forwards, at September 30, 2024 , $ 0.3 million expire between 2025 and 2029, $ 0.3 million expire between 2033 and 2037 and $ 1.3 million have no expiration date. Total tax credit carry-forwards of $ 14.8 million and $ 14.2 million are subject to a valuation allowance at September 30, 2024 and 2023, respectively. The changes in the amount of unrecognized tax benefits are as follows (in thousands):
Fiscal Year Ended September 30,
2024 2023
Balance at beginning of the fiscal year $ 8,312 $ 9,165
Increases related to prior year tax positions 7 1,983
Decreases related to prior year tax positions ( 19 ) ( 128 )
Increases related to current year tax positions 602 759
Decreases due to settlements ( 414 ) ( 3,337 )
Lapse of statute ( 90 ) ( 130 )
Balance at end of fiscal year $ 8,398 $ 8,312 If recognized, these positions would affect our effective tax rate. On December 22, 2017, the Tax Cuts and Jobs Act (“TCJA”) enacted comprehensive amendments to the Internal Revenue Code of 1986. Among other things, TCJA provided for a deemed repatriation of undistributed foreign earnings by U.S. taxpayers giving rise to a one-time transition tax on those earnings (“Repatriation Tax”). The U.S. Treasury Department issued final regulations (“Regulations”) addressing certain aspects of how the Repatriation Tax is calculated. In our view, certain guidance included in the Regulations is inconsistent with our interpretation of the statutory language contained in the TCJA. In fiscal year 2023, we remitted $ 4.3 million in tax and interest to the IRS. Income tax expense of $ 2.7 million was recorded in fiscal year 2023 related to the payments. Previously, $ 1.6 million had been reserved for this issue. We maintain our tax positions are fully supportable. We recognize interest and penalties, accrued in connection with unrecognized tax benefits, in provision for income taxes. Accrued interest and penalties, in the aggregate, were $ 0.7 million and $ 0.5 million at September 30, 2024 and 2023, respectively. Because existing tax positions will continue to generate increased liabilities for unrecognized tax benefits over the next 12 months, and the fact that from time to time our tax returns are routinely under audit by various taxing authorities, it is reasonably possible that the amount of unrecognized tax benefits will change during the next 12 months. An estimate of the amount of such change, or a range thereof, cannot reasonably be made at this time. However, we do not expect the change, if any, to have a material effect on our consolidated financial condition or results of operations within the next 12 months. Our consolidated federal income tax return for the fiscal years 2022 and 2023 are currently under IRS examination. Our statute remains open for the fiscal year ended September 30, 2021, forward. Our U.S. state income tax returns are impacted by various statutes of limitations and are generally open for the fiscal year ended September 30, 2021, and future years. Our foreign income tax returns are impacted by various statutes of limitations, which are generally open from 2019 forward. In December of 2021, the Organization for Economic Cooperation and Development (OECD) established a framework, referred to as Pillar 2, designed to ensure large multinational enterprises pay a minimum 15 percent level of tax on the income arising in each jurisdiction in which they operate. The earliest effective date is for taxable years beginning after December 31, 2023, which for us is fiscal year 2025. Numerous countries have already enacted the OECD model rules, and several other countries have drafted legislation. We do not expect this legislation to have a material impact on our consolidated financial statements. We will continue to monitor and evaluate new legislation and guidance, which could change our current assess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12 Months Ended</t>
        </is>
      </c>
    </row>
    <row r="2">
      <c r="B2" s="2" t="inlineStr">
        <is>
          <t>Sep. 30, 2024</t>
        </is>
      </c>
    </row>
    <row r="3">
      <c r="A3" s="3" t="inlineStr">
        <is>
          <t>Segment Reporting [Abstract]</t>
        </is>
      </c>
      <c r="B3" s="4" t="inlineStr">
        <is>
          <t xml:space="preserve"> </t>
        </is>
      </c>
    </row>
    <row r="4">
      <c r="A4" s="4" t="inlineStr">
        <is>
          <t>Segments and Disaggregated Revenue</t>
        </is>
      </c>
      <c r="B4" s="4" t="inlineStr">
        <is>
          <t>16. Segments and Disaggregated Revenue Our segments are defined on how our chief operating decision maker, which we consider the CEO and CFO together, regularly reviews performance and allocates resources to our operating segments. Our business is organized into two reportable segments: (i) SBS, a domestic and international chain of retail stores and a consumer-facing e-commerce website that offers professional beauty supplies to both salon professionals and retail customers primarily in North America, Puerto Rico and parts of Europe and South America and (ii) BSG, including its franchise-based business Armstrong McCall, a full-service distributor of beauty products and supplies that offers professional beauty products directly to salons and salon professionals through its professional-only stores, e-commerce platforms and its own sales force in partially exclusive geographical territories in the U.S. and Canada. The accounting policies of both of our reportable segments are the same as described in the summary of significant accounting policies contained in Note 1. Sales between segments, which were eliminated in consolidation, were not material for the fiscal years ended September 30, 2024, 2023 and 2022. Business Segments Information Segment data for the fiscal years 2024, 2023 and 2022 are as follows (in thousands):
2024 2023 2022
Net sales (a) (for the fiscal year indicated):
SBS $ 2,107,089 $ 2,139,206 $ 2,193,044
BSG 1,609,942 1,588,925 1,622,521
Total $ 3,717,031 $ 3,728,131 $ 3,815,565
Earnings before provision for income taxes:
Segment operating earnings:
SBS $ 334,319 $ 358,474 $ 350,884
BSG 178,420 181,275 193,407
Segment operating earnings 512,739 539,749 544,291
Unallocated expenses (b) 230,081 197,515 179,074
Restructuring ( 75 ) 17,205 27,577
Consolidated operating earnings 282,733 325,029 337,640
Interest expense 76,408 72,979 93,543
Earnings before provision for income taxes $ 206,325 $ 252,050 $ 244,097
Depreciation and amortization:
SBS $ 60,284 $ 57,663 $ 57,798
BSG 36,778 32,362 30,098
Corporate 12,676 12,384 12,033
Total $ 109,738 $ 102,409 $ 99,929
Payments for property and equipment:
SBS $ 60,160 $ 52,535 $ 53,788
BSG 31,986 30,581 34,312
Corporate 9,019 7,626 11,150
Total $ 101,165 $ 90,742 $ 99,250
Total assets (as of September 30):
SBS $ 1,358,102 $ 1,279,200 $ 1,195,732
BSG 1,324,071 1,293,157 1,251,455
Sub-total 2,682,173 2,572,357 2,447,187
Corporate 110,726 152,893 129,680
Total $ 2,792,899 $ 2,725,250 $ 2,576,867 a) In the fiscal years 2024, 2023 and 2022 , no single customer accounted for 10 % or more of revenue. b) Unallocated expenses consist of corporate and shared costs and are included in selling, general and administrative expenses in our consolidated statements of earnings. Geographic Area Information Certain geographic data is as follows (in thousands):
2024 2023 2022
Net sales (for the fiscal year indicated):
United States $ 3,026,946 $ 3,050,334 $ 3,142,898
Other countries 690,085 677,797 672,667
Total $ 3,717,031 $ 3,728,131 $ 3,815,565
Long-lived assets (as of September 30):
United States $ 230,469 $ 258,157 $ 263,929
United Kingdom 9,065 9,988 9,147
Other countries 30,338 29,634 24,800
Total $ 269,872 $ 297,779 $ 297,876 Disaggregated Revenues The following tables disaggregate our segment revenues by merchandise category. We have reclassified certain prior year amounts to conform to current year presentation.
Fiscal Year Ended September 30,
SBS 2024 2023 2022
Hair color 40.0 % 39.9 % 38.2 %
Hair care 24.4 % 23.9 % 23.6 %
Styling tools and supplies 16.8 % 17.9 % 19.1 %
Nail 10.3 % 10.1 % 10.8 %
Skin and cosmetics 7.9 % 7.6 % 7.6 %
Other beauty items 0.6 % 0.6 % 0.7 %
Total 100.0 % 100.0 % 100.0 %
Fiscal Year Ended September 30,
BSG 2024 2023 2022
Hair care 42.2 % 42.3 % 43.5 %
Hair color 41.0 % 40.2 % 39.0 %
Styling tools and supplies 10.5 % 10.6 % 10.9 %
Skin and cosmetics 3.6 % 3.9 % 3.8 %
Nail 2.5 % 2.7 % 2.4 %
Other beauty items 0.2 % 0.3 % 0.4 %
Total 100.0 % 100.0 % 100.0 % The following table disaggregates our segment revenue by sales channels:
SBS BSG
Fiscal Year Ended September 30, Fiscal Year Ended September 30,
2024 2023 2022 2024 2023 2022
Company-operated stores 93.1 % 93.8 % 94.0 % 68.4 % 67.2 % 66.4 %
E-commerce 6.9 % 6.2 % 6.0 % 13.6 % 13.5 % 12.3 %
Franchise stores — — — 7.4 % 7.5 % 7.4 %
Distributor sales consultants — — — 10.6 % 11.8 % 13.9 %
Total 100.0 % 100.0 % 100.0 % 100.0 %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17. Restructuring Restructuring expenses, included in cost of goods sold and restructuring for the fiscal years ended September 30, 2024, 2023 and 2022, are as follows (in thousands):
2024 2023 (a) 2022
Included in cost of goods sold
Distribution center consolidation $ — $ ( 5,788 ) $ 19,403
Transformation plan — — ( 1,087 )
Total in cost of goods sold $ — $ ( 5,788 ) $ 18,316
Included in restructuring
Distribution center consolidation $ ( 75 ) $ 17,205 $ 26,110
Transformation plan — — 1,467
Total in restructuring ( 75 ) 17,205 27,577
Total restructuring expenses $ ( 75 ) $ 11,417 $ 45,893 (a) Amounts related to the Plan included favorable adjustments to our expected obsolescence reserve within costs of goods sold and costs associated with the closure of stores and distribution centers during the period . Distribution Center Consolidation and Store Optimization Plan In fiscal year 2022, our Board approved the Plan consisting of the planned closure of 330 SBS stores and 35 BSG stores and two BSG distribution centers in Clackamas, Oregon and Pottsville, Pennsylvania. Stores identified for early closure were part of a strategic evaluation which included a market analysis of certain locations where we believed we would be able to recapture demand and improve profitability. As of September 30, 2024, the Plan has been substantially completed, as the only two remaining BSG stores to be closed were closed during the fiscal year. However, we may still incur future immaterial charges related to store closures such as exit costs, lease negotiation penalties, termination benefits and adjustments to estimates. As of September 30, 2024, there were no material outstanding liabilities for exit costs or involuntary employee termination benefits. In fiscal year 2023, we closed 294 SBS stores and 26 BSG stores, as well as the two BSG distribution centers. In fiscal year 2022, we closed 36 SBS stores and 7 BSG stores. Transformation Plan We previously disclosed a plan to focus on certain core business strategies. In addition to optimizing our supply chain network with changes to our transportation model and network of nodes, we improved our marketing and digital commerce capabilities and advanced our merchandising transformation efforts. In addition, we expanded our plan and announced a reduction in workforce within our field and headquarters. Furthermore, our Board approved the divestiture of our operations in Peru, which was not material to our results of operation. All these together made up our Transformation Plan. We did not incur any additional expenses or liabilities related to our Transformation Plan in fiscal years 2024 o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On October 24, 2024 , we sold our corporate headquarters located in Denton, Texas to Denton County, Texas for $ 45.5 million, excluding $ 1.5 million in closing costs. As of September 30, 2024, the assets included in the sale were classified as held for sale within other current assets on our consolidated balance sheets. As a result of the sale, we recognized a gain of approximately $ 26.8 million from the sale of these assets during our first quarter of fiscal year 2025. Additionally, we entered into a lease agreement with Denton County, Texas, to lease the building for $ 35,000 per month for twelve months , with the option to extend three additional months. At this time, we do not anticipate exercising this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d herein have been prepared in accordance with accounting principles generally accepted in the United States (“GAAP”). All significant intercompany accounts and transactions have been eliminated in consolidation.</t>
        </is>
      </c>
    </row>
    <row r="5">
      <c r="A5" s="4" t="inlineStr">
        <is>
          <t>Use of Estimates</t>
        </is>
      </c>
      <c r="B5" s="4" t="inlineStr">
        <is>
          <t xml:space="preserve">Use of Estimates In order to present our financial statements in conformity with GAAP, we are required to make certain estimates and assumptions that impact our financial statements and supplementary disclosures. These estimates may use forecasted financial information based on reasonable information available, however they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 </t>
        </is>
      </c>
    </row>
    <row r="6">
      <c r="A6" s="4" t="inlineStr">
        <is>
          <t>Cash and Cash Equivalents</t>
        </is>
      </c>
      <c r="B6" s="4" t="inlineStr">
        <is>
          <t>Cash and Cash Equivalents Cash represents currency on hand, debit and credit card receivables and third-party online payment systems transactions, while cash equivalents consist of highly liquid investments which have an original maturity of three months or less.</t>
        </is>
      </c>
    </row>
    <row r="7">
      <c r="A7" s="4" t="inlineStr">
        <is>
          <t>Trade Accounts Receivable and Accounts Receivable, Other</t>
        </is>
      </c>
      <c r="B7" s="4" t="inlineStr">
        <is>
          <t>Trade Accounts Receivable and Accounts Receivable, Other Trade accounts receivable consist of credit extended directly to certain customers who meet our credit requirements in the ordinary course of business and are stated at their carrying values, net of an allowance for doubtful accounts. Our allowance is determined by estimating expected credit losses based on historical trends. At September 30, 2024 and 2023 , our allowance for doubtful accounts was $ 0.8 million and $ 1.1 million, respectively. Our allowance for doubtful accounts is regularly reviewed on the basis of our historical collection data and current customer information. Customer account balances are written off against the allowance after all means of collection have been exhausted and the potential for recovery is considered remote. Other accounts receivable consist primarily of amounts due from vendors under various contractual agreements and include volume rebates and other promotional considerations.</t>
        </is>
      </c>
    </row>
    <row r="8">
      <c r="A8" s="4" t="inlineStr">
        <is>
          <t>Inventory and Cost of Goods Sold</t>
        </is>
      </c>
      <c r="B8" s="4" t="inlineStr">
        <is>
          <t xml:space="preserve">Inventory and Cost of Goods Sold Inventory is stated at the lower of weighted average cost or net realizable value. Inventory cost reflects actual product costs, the cost of transportation to our distribution centers, buying cost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the cost of transportation to our distribution centers, operating costs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See Note 17, Restructuring , for more information on the impacts to costs of goods sold in connection with the Plan. We deem cash consideration received from a supplier to be a reduction of the cost of inventory purchased, unless it is in exchange for an asset or service, or a reimbursement of a specific, incremental, identifiable cost incurred by us in selling the vendor’s products. The majority of cash consideration we receive is considered to be a reduction of inventory and a subsequent reduction in cost of goods sold as the related products are sold. </t>
        </is>
      </c>
    </row>
    <row r="9">
      <c r="A9" s="4" t="inlineStr">
        <is>
          <t>Lease Accounting</t>
        </is>
      </c>
      <c r="B9" s="4" t="inlineStr">
        <is>
          <t xml:space="preserve">Lease Accounting Substantially all of our leases are operating leases and relate primarily to retail stores and warehousing properties with lease terms typically five to ten years . Some of our leases include options to extend the agreement by a certain number of years, typically five years . At the lease commencement date, an operating lease liability and related operating lease asset are recognized and typically do not assume renewals unless we are reasonably certain that we will exercise the option. The operating lease liabilities are calculated using the present value of lease payments. The discount rate used is either the rate implicit in the lease, when known, or our estimated incremental borrowing rate.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apply the incremental borrowing rate on a portfolio basis given the impact of applying it on a lease by lease basis would be immaterial. Operating lease assets are valued based on the initial operating lease liabilities plus any prepaid rent and direct costs from executing the leases, reduced by tenant improvement allowances and any rent abatement. Operating lease assets are tested for impairment in the same manner as our long-lived assets. No material impairment losses were recorded during fiscal years 2024 or 2023. For fiscal year 2022, we recognized impairment loss in connection with our operating leases assets of $ 21.6 million in connection with the Plan and are included within restructuring on our consolidated statements of earnings. Please see Note 17, Restructuring , for more information on the Plan. </t>
        </is>
      </c>
    </row>
    <row r="10">
      <c r="A10" s="4" t="inlineStr">
        <is>
          <t>Property and Equipment</t>
        </is>
      </c>
      <c r="B10" s="4" t="inlineStr">
        <is>
          <t xml:space="preserve">Property and Equipment Property and equipment are recorded at cost and depreciated using the straight-line method over the estimated useful lives of the assets. Leasehold improvements are depreciated over the lesser of the estimated useful lives of the assets or the term of the related lease, including renewals considered reasonably assured. Expenditures for maintenance and repairs are included in selling, general and administrative expenses when incurred, while expenditures for major renewals and improvements that substantially extend the useful life of an asset are capitalized. The following table summarizes our property and equipment balances and their estimated useful lives (dollars in thousands):
Life September 30,
(in years) 2024 2023
Land N/A $ 5,672 $ 10,038
Buildings and building improvements 5 – 40 45,564 56,688
Leasehold improvements 1 – 12 317,976 280,626
Furniture, fixtures and equipment 1 – 10 782,478 730,639
Total property and equipment, gross 1,151,690 1,077,991
Accumulated depreciation and amortization ( 881,818 ) ( 780,212 )
Total property and equipment, net $ 269,872 $ 297,779 Depreciation expense for the fiscal years 2024, 2023 and 2022 was $ 106.6 million, $ 99.0 million and $ 95.9 million, respectively, and is included in selling, general and administrative expenses, or cost of goods sold if associated with our distribution centers, in our consolidated statements of earnings. No material impairments were recorded for fiscal years 2024 or 2023. During fiscal year 2022, we recognized an impairment loss of $ 3.3 million within restructuring on our consolidated statements of earnings in connection with the Plan. See Note 17, Restructuring , for more information on the Plan. In August 2024, our Board approved the sale of our corporate headquarters in Denton, Texas. At the end of September 30, 2024, we had entered into an agreement with Denton County, Texas to sell our corporate headquarters, including furniture, fixtures and some equipment currently on the premise. In connection with the sale of the office, we evaluated the disposal of these assets and determined these assets should be classified as held for sale. As of September 30, 2024, we reclassified the following amounts out of property and equipment, net, (disposal group) into other current assets on our consolidated balance sheets for fiscal year 2024 (dollars in thousands):
September 30,
2024
Buildings and building improvements $ 11,629
Land 4,407
Furniture, fixtures and equipment 1,195
Total assets held for sale $ 17,231 The fair value, less estimated cost to dispose, of the disposal group was estimated to be $ 43.6 million based on the terms of the agreement. The sale was completed during our first quarter of fiscal year 2025. See Note 18, Subsequent Event , for more information on the sale of these assets. </t>
        </is>
      </c>
    </row>
    <row r="11">
      <c r="A11" s="4" t="inlineStr">
        <is>
          <t>Valuation of Long-Lived Assets and Definite-lived Intangible Assets</t>
        </is>
      </c>
      <c r="B11" s="4" t="inlineStr">
        <is>
          <t xml:space="preserve">Valuation of Long-Lived Assets and Definite-lived Intangible Assets Long-lived assets, including operating lease assets and property and equipment, and purchased intangibles subject to amortization are reviewed for impairment whenever events or changes in circumstances indicate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may be recognized for the amount by which the carrying amount of the asset exceeds the estimated fair value of the asset using a discounted cash flow approach. When we commit to an exit plan of scale that we believe will result in the disposal of long-lived assets prior to the end their useful lives, the approval of such plan may be considered a triggering event and therefore require a reassessment of asset carrying values for recoverability, based on projected cash flows. If the carrying values are not recoverable, write-downs or impairment charges may be required to bring carrying values of certain long-lived assets, including operating lease asset, to fair value. </t>
        </is>
      </c>
    </row>
    <row r="12">
      <c r="A12" s="4" t="inlineStr">
        <is>
          <t>Goodwill and Indefinite-lived Intangible Assets</t>
        </is>
      </c>
      <c r="B12" s="4" t="inlineStr">
        <is>
          <t>Goodwill and Indefinite-lived Intangible Assets Goodwill Goodwill represents the excess of the purchase price over the fair value of the net assets acquired in a business combination. Goodwill is tested for impairment at least annually, as of January 31 st , and whenever events or changes in circumstances indicate its carrying amount may be less than its recoverable amount, to determine whether or not it is more-likely-than-not that the fair value of a reporting unit is less than its carrying amount. Furthermore, we considered potential triggering events each quarter, including fluctuations of our stock price and borrowing rates in the debt markets. Components within the same operating segment are aggregated and deemed a single reporting unit if the components have similar economic characteristics. As of September 30, 2024 and 2023, our reporting units consisted of SBS and BSG. We assign goodwill to the reporting unit which consolidates the acquisition. When assessing goodwill for impairment, we may perform a qualitative assessment which evaluates macro-economic conditions, current and projected cash flows, and other events or changes in circumstances to determine if a quantitative assessment is necessary. In fiscal year 2023, we performed a quantitative assessment, which indicated no impairment existed. In fiscal year 2024, we performed a qualitative assessment. We have no t recorded any impairment charges related to goodwill in the current or prior fiscal years presented. Indefinite-lived Intangible Assets Our intangible assets with indefinite lives consist of trade names acquired in business combinations or asset purchases. Upon acquisition of these identifiable intangible assets, we base our valuation on the information and assumptions available to us at the time of acquisition, using income and market approaches to determine fair value. These assets are evaluated for impairment annually, as of January 31 st , and whenever events or changes in circumstances indicate the asset’s carrying amount may be less than its recoverable amount, to determine whether or not it is more-likely-than-not that the fair value of an indefinite-lived intangible asset is less than its carrying amount. When assessing intangible assets with indefinite lives for impairment, we compare the fair value of each asset against its carrying value. Fair value is based on the relief-from-royalty method. We have no t recorded any impairment charges related to indefinite-lived intangibles in the current or prior fiscal years presented.</t>
        </is>
      </c>
    </row>
    <row r="13">
      <c r="A13" s="4" t="inlineStr">
        <is>
          <t>Self-Insurance Programs</t>
        </is>
      </c>
      <c r="B13" s="4" t="inlineStr">
        <is>
          <t>Self-Insurance Programs We self-insure the risks related to workers’ compensation, general liability, and certain employee-related healthcare benefits. We have obtained third-party excess insurance coverage to limit our exposure per occurrence and aggregate cash outlay.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e recorded liability is adequate. The current and long-term portions of these liabilities are recorded at their present value and included in accrued liabilities and other liabilities in our consolidated balance sheets, respectively.</t>
        </is>
      </c>
    </row>
    <row r="14">
      <c r="A14" s="4" t="inlineStr">
        <is>
          <t>Revenue Recognition</t>
        </is>
      </c>
      <c r="B14" s="4" t="inlineStr">
        <is>
          <t xml:space="preserve">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the vast majority of all our transactions. See Note 16, Segments and Disaggregated Revenue , for additional information regarding the disaggregation of our revenue. Merchandise Revenues We sell merchandise through our company-operated stores, digital platforms, to our franchisees and by using DSCs. These sales generally have one single performance obligation and revenue is recognized at the point of sale or upon shipment of the merchandise, whenever control of items sold transfers to the customer. Shipping fees charged through digital channels are considered a separate performance obligation and are recognized in net sales, while the related shipping cost is recognized in selling, general and administrative expenses. We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net sales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Customer Loyalty Rewards Our Sally Beauty Rewards Program in the U.S. and Canada, enables customers to earn points based on their status for every dollar spent on qualifying SBS purchases. The program is free to join, and it provides our loyalty customers the ability to earn points on their SBS purchases, that convert to Sally Beauty Rewards certificates when select thresholds are attained. Points earned expire after twelve months of inactivity and certificates issued expire 30 days after earned. Certificates generated from our rewards loyalty program provide a material right to customers and represent a separate performance obligation. As such, we defer revenue for future rewards on a standalone value per point, net of estimated breakage based on historical data, within accrued liabilities on our consolidated balance sheets. The following table shows the amount of performance-based contract liabilities on our consolidated balance sheets as of September 30, 2024 and 2023 (in thousands):
September 30,
Contracts Balance Sheet Classification 2024 2023
Gift cards Accrued liabilities $ 4,980 $ 5,940
Rewards loyalty program Accrued liabilities 6,513 8,098
Total liability $ 11,493 $ 14,038 Changes to our performance-based contract liabilities for fiscal years 2024 and 2023 were as follows (in thousands):
September 30,
2024 2023
September 30, 2023 $ 14,038 $ 13,460
Loyalty points and gift cards issued but not redeemed, net of estimated breakage 7,053 11,204
Revenue recognized from beginning liability ( 9,598 ) ( 10,626 )
September 30, 2024 $ 11,493 $ 14,038 Private Label Rewards Credit Cards We have a multi-year agreement with a third-party bank (the “Bank”) to provide our customers a private label credit card program in the U.S. Under the agreement, the Bank manages our customer’s credit approval and credit card accounts, while we facilitate credit applications and provide licensing to our brand and marketing services. The Bank accepts all customer default risks associated with these accounts. In connection with signing the agreement, we received a refundable payment from the Bank that we recorded as deferred revenue within other liabilities on our consolidated balance sheets and is being recognize on a straight-line basis, over the initial term of the agreement, into net sales in our consolidated statements of earnings. Pursuant to the agreement, the Bank will contribute funding for the program marketing expenses and are recognized in net sales in our consolidated statements of earnings. In addition, we earn other immaterial amounts from the Bank, including incentive payments for achieving performance targets and the activation of credit cards. </t>
        </is>
      </c>
    </row>
    <row r="15">
      <c r="A15" s="4" t="inlineStr">
        <is>
          <t>Advertising Costs</t>
        </is>
      </c>
      <c r="B15" s="4" t="inlineStr">
        <is>
          <t>Advertising Costs Advertising costs relate mainly to digital and web advertising, in-store and traditional print advertisements, customer relationship management, trade shows and product education for salon professionals. Advertising costs incurred in connection with print advertisements are expensed the first time the advertisement is run. Other advertising costs are expensed when incurred. Advertising costs were $ 68.4 million, $ 65.4 million and $ 69.8 million for the fiscal years 2024, 2023 and 2022 , respectively, and are included in selling, general and administrative expenses in our consolidated statements of earnings.</t>
        </is>
      </c>
    </row>
    <row r="16">
      <c r="A16" s="4" t="inlineStr">
        <is>
          <t>Share-based Compensation</t>
        </is>
      </c>
      <c r="B16" s="4" t="inlineStr">
        <is>
          <t>Share-based Compensation We measure the cost of services received from certain of our employees and Board of Directors in exchange for an award of equity instruments based on the fair value of the award on the date of grant which are expensed ratably over the vesting period, except for awards issued to retirement eligible participants, which are expensed on an accelerated basis. We recognize the impact of forfeitures as they occur. Share-based compensation expense is included in selling, general and administrative expenses in our consolidated statements of earnings.</t>
        </is>
      </c>
    </row>
    <row r="17">
      <c r="A17" s="4" t="inlineStr">
        <is>
          <t>Income Taxes</t>
        </is>
      </c>
      <c r="B17" s="4" t="inlineStr">
        <is>
          <t xml:space="preserve">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consolidated financial statements only after determining a more-likely-than-not probability that the uncertain tax position will withstand challenge, if any, from applicable taxing authorities. </t>
        </is>
      </c>
    </row>
    <row r="18">
      <c r="A18" s="4" t="inlineStr">
        <is>
          <t>Foreign Currency</t>
        </is>
      </c>
      <c r="B18" s="4" t="inlineStr">
        <is>
          <t xml:space="preserve">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Property and Equipment Balances and Estimated Useful Lives</t>
        </is>
      </c>
      <c r="B4" s="4" t="inlineStr">
        <is>
          <t xml:space="preserve">The following table summarizes our property and equipment balances and their estimated useful lives (dollars in thousands):
Life September 30,
(in years) 2024 2023
Land N/A $ 5,672 $ 10,038
Buildings and building improvements 5 – 40 45,564 56,688
Leasehold improvements 1 – 12 317,976 280,626
Furniture, fixtures and equipment 1 – 10 782,478 730,639
Total property and equipment, gross 1,151,690 1,077,991
Accumulated depreciation and amortization ( 881,818 ) ( 780,212 )
Total property and equipment, net $ 269,872 $ 297,779 </t>
        </is>
      </c>
    </row>
    <row r="5">
      <c r="A5" s="4" t="inlineStr">
        <is>
          <t>Summary of Reclassification of Property Plant and Equipment Net into Other Current Assets</t>
        </is>
      </c>
      <c r="B5" s="4" t="inlineStr">
        <is>
          <t xml:space="preserve">As of September 30, 2024, we reclassified the following amounts out of property and equipment, net, (disposal group) into other current assets on our consolidated balance sheets for fiscal year 2024 (dollars in thousands):
September 30,
2024
Buildings and building improvements $ 11,629
Land 4,407
Furniture, fixtures and equipment 1,195
Total assets held for sale $ 17,231 </t>
        </is>
      </c>
    </row>
    <row r="6">
      <c r="A6" s="4" t="inlineStr">
        <is>
          <t>Summary of Contract Liabilities and its Changes</t>
        </is>
      </c>
      <c r="B6" s="4" t="inlineStr">
        <is>
          <t xml:space="preserve">The following table shows the amount of performance-based contract liabilities on our consolidated balance sheets as of September 30, 2024 and 2023 (in thousands):
September 30,
Contracts Balance Sheet Classification 2024 2023
Gift cards Accrued liabilities $ 4,980 $ 5,940
Rewards loyalty program Accrued liabilities 6,513 8,098
Total liability $ 11,493 $ 14,038 Changes to our performance-based contract liabilities for fiscal years 2024 and 2023 were as follows (in thousands):
September 30,
2024 2023
September 30, 2023 $ 14,038 $ 13,460
Loyalty points and gift cards issued but not redeemed, net of estimated breakage 7,053 11,204
Revenue recognized from beginning liability ( 9,598 ) ( 10,626 )
September 30, 2024 $ 11,493 $ 14,038 Private Label Rewards Credit Cards We have a multi-year agreement with a third-party bank (the “Bank”) to provide our customers a private label credit card program in the U.S. Under the agreement, the Bank manages our customer’s credit approval and credit card accounts, while we facilitate credit applications and provide licensing to our brand and marketing services. The Bank accepts all customer default risks associated with these accounts. In connection with signing the agreement, we received a refundable payment from the Bank that we recorded as deferred revenue within other liabilities on our consolidated balance sheets and is being recognize on a straight-line basis, over the initial term of the agreement, into net sales in our consolidated statements of earnings. Pursuant to the agreement, the Bank will contribute funding for the program marketing expenses and are recognized in net sales in our consolidated statements of earnings. In addition, we earn other immaterial amounts from the Bank, including incentive payments for achieving performance targets and the activation of credit car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shares</t>
        </is>
      </c>
      <c r="B4" s="6" t="n">
        <v>500000000</v>
      </c>
      <c r="C4" s="6" t="n">
        <v>500000000</v>
      </c>
    </row>
    <row r="5">
      <c r="A5" s="4" t="inlineStr">
        <is>
          <t>Common stock, shares issued</t>
        </is>
      </c>
      <c r="B5" s="6" t="n">
        <v>101854000</v>
      </c>
      <c r="C5" s="6" t="n">
        <v>106266000</v>
      </c>
    </row>
    <row r="6">
      <c r="A6" s="4" t="inlineStr">
        <is>
          <t>Common stock, shares outstanding</t>
        </is>
      </c>
      <c r="B6" s="6" t="n">
        <v>101854000</v>
      </c>
      <c r="C6" s="6" t="n">
        <v>106266000</v>
      </c>
    </row>
    <row r="7">
      <c r="A7" s="4" t="inlineStr">
        <is>
          <t>Preferred stock, par value (in dollars per share)</t>
        </is>
      </c>
      <c r="B7" s="7" t="n">
        <v>0.01</v>
      </c>
      <c r="C7" s="7" t="n">
        <v>0.01</v>
      </c>
    </row>
    <row r="8">
      <c r="A8" s="4" t="inlineStr">
        <is>
          <t>Preferred stock, Authorized shares</t>
        </is>
      </c>
      <c r="B8" s="6" t="n">
        <v>50000000</v>
      </c>
      <c r="C8" s="6" t="n">
        <v>50000000</v>
      </c>
    </row>
    <row r="9">
      <c r="A9" s="4" t="inlineStr">
        <is>
          <t>Preferred stock, shares issued</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inancial assets and liabilities and other fair value disclosures by fair value hierarchy</t>
        </is>
      </c>
      <c r="B4" s="4" t="inlineStr">
        <is>
          <t xml:space="preserve">Fair value on recurring basis Consistent with the fair value hierarchy, we categorized our financial assets and liabilities as follows (in thousands):
As of September 30,
Classification Fair Value Hierarchy Level 2024 2023
Financial Assets
Non-designated foreign exchange contracts Other current assets Level 2 $ 1,207 $ 1,160
Interest rate swap Other assets Level 2 — 4,668
Total assets $ 1,207 $ 5,828
Financial Liabilities
Non-designated foreign exchange contracts Accrued liabilities Level 2 $ 1,485 $ 397
Interest rate swap Other liabilities Level 2 635 —
Total Liabilities $ 2,120 $ 397 The fair value of each asset and liability was measured using widely accepted valuation techniques, including discounted cash flow analyses and observable inputs, such as market interest rates and foreign exchange rates. Other fair value disclosures Carrying amounts and the related estimated fair value of our long-term debt, excluding finance lease obligations, are as follows:
As of September 30,
2024 2023
(in thousands) Fair Value Hierarchy Level Carrying Fair Carrying Fair
Long-term debt, excluding finance lease obligations
Senior notes due 2032 Level 2 $ 600,000 $ 615,000 $ — $ —
Senior notes due 2025 Level 2 — — 679,961 662,962
Term loan B due 2030 Level 2 394,000 393,508 398,000 398,000
Total long-term debt $ 994,000 $ 1,008,508 $ 1,077,961 $ 1,060,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Stockholders' Equity (Tables)</t>
        </is>
      </c>
      <c r="B1" s="2" t="inlineStr">
        <is>
          <t>12 Months Ended</t>
        </is>
      </c>
    </row>
    <row r="2">
      <c r="B2" s="2" t="inlineStr">
        <is>
          <t>Sep. 30, 2024</t>
        </is>
      </c>
    </row>
    <row r="3">
      <c r="A3" s="3" t="inlineStr">
        <is>
          <t>Stockholders' Equity Note [Abstract]</t>
        </is>
      </c>
      <c r="B3" s="4" t="inlineStr">
        <is>
          <t xml:space="preserve"> </t>
        </is>
      </c>
    </row>
    <row r="4">
      <c r="A4" s="4" t="inlineStr">
        <is>
          <t>Schedule of Shares Repurchased and Subsequently Retired</t>
        </is>
      </c>
      <c r="B4" s="4" t="inlineStr">
        <is>
          <t xml:space="preserve">Information related to our shares repurchased and subsequently retired were as follows (in thousands):
Fiscal Year Ended September 30,
2024 2023 2022
Number of shares repurchased 5,143 1,511 6,833
Total cost of share repurchased $ 60,391 $ 15,150 $ 130,328 </t>
        </is>
      </c>
    </row>
    <row r="5">
      <c r="A5" s="4" t="inlineStr">
        <is>
          <t>Schedule of changes in accumulated other comprehensive loss</t>
        </is>
      </c>
      <c r="B5" s="4" t="inlineStr">
        <is>
          <t>The change in accumulated other comprehensive loss (“AOCL”) was as follows (in thousands):
Foreign Interest Interest Foreign Exchange Contracts Total
Balance at September 30, 2022 $ ( 153,128 ) $ — $ 1,960 $ ( 679 ) $ ( 151,847 )
Other comprehensive income (loss) before 28,282 4,990 817 ( 2,837 ) 31,252
Reclassification to net earnings, net of tax — ( 1,274 ) ( 2,777 ) 1,882 ( 2,169 )
Balance at September 30, 2023 ( 124,846 ) 3,716 — ( 1,634 ) ( 122,764 )
Other comprehensive income (loss) before 12,437 ( 854 ) — ( 1,590 ) 9,993
Reclassification to net earnings, net of tax — ( 3,293 ) — 2,895 ( 398 )
Balance at September 30, 2024 $ ( 112,409 ) $ ( 431 ) $ — $ ( 329 ) $ ( 113,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eighted-Average Shares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s of basic and diluted earnings per share</t>
        </is>
      </c>
      <c r="B4" s="4" t="inlineStr">
        <is>
          <t xml:space="preserve">The following table sets forth the computations of basic and diluted earnings per share (in thousands):
Fiscal Year Ended September 30,
2024 2023 2022
Weighted-average basic shares 103,939 107,332 108,665
Dilutive securities:
Stock option and stock award programs 2,994 2,004 1,628
Weighted-average diluted shares 106,933 109,336 110,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4</t>
        </is>
      </c>
    </row>
    <row r="3">
      <c r="A3" s="3" t="inlineStr">
        <is>
          <t>Share Based Compensation Arrangement By Share Based Payment Award [Line Items]</t>
        </is>
      </c>
      <c r="B3" s="4" t="inlineStr">
        <is>
          <t xml:space="preserve"> </t>
        </is>
      </c>
    </row>
    <row r="4">
      <c r="A4" s="4" t="inlineStr">
        <is>
          <t>Schedule of total compensation cost charged against income</t>
        </is>
      </c>
      <c r="B4" s="4" t="inlineStr">
        <is>
          <t xml:space="preserve">The following table presents total compensation cost for all share-based compensation arrangements and the related income tax benefits recognized in our consolidated statement of earnings (in thousands):
Fiscal Year Ended September 30,
2024 2023 2022
Share-based compensation expense $ 17,172 $ 15,862 $ 9,944
Income tax benefit related to share-based $ 4,217 $ 3,487 $ 2,634 </t>
        </is>
      </c>
    </row>
    <row r="5">
      <c r="A5" s="4" t="inlineStr">
        <is>
          <t>Summary of activity for performance based unit awards assuming 100% payout</t>
        </is>
      </c>
      <c r="B5" s="4" t="inlineStr">
        <is>
          <t xml:space="preserve">Performance Awards Number Thousands) Weighted
Unvested at September 30, 2023 471 $ 11.26
Granted 596 8.49
Adjustment for performance achievement ( 32 ) 13.37
Vested ( 45 ) 15.18
Forfeited ( 93 ) 10.61
Unvested at September 30, 2024 897 $ 13.57 </t>
        </is>
      </c>
    </row>
    <row r="6">
      <c r="A6" s="4" t="inlineStr">
        <is>
          <t>Summary of activity for stock option awards</t>
        </is>
      </c>
      <c r="B6" s="4" t="inlineStr">
        <is>
          <t xml:space="preserve">Number of Thousands) Weighted Weighted Aggregate
Outstanding at September 30, 2023 2,478 $ 17.45 5.2 $ —
Granted — —
Exercised ( 194 ) 9.09
Forfeited or expired ( 251 ) 20.72
Outstanding at September 30, 2024 2,033 $ 17.84 4.1 $ 1,761
Exercisable at September 30, 2024 1,947 $ 17.86 4.0 $ 1,761 </t>
        </is>
      </c>
    </row>
    <row r="7">
      <c r="A7" s="4" t="inlineStr">
        <is>
          <t>Schedule of weighted average assumptions for valuation of stock options using the Black-Scholes option pricing model</t>
        </is>
      </c>
      <c r="B7" s="4" t="inlineStr">
        <is>
          <t>Fiscal Year Ended September 30,
2022
Expected term (in years) 6.0
Expected volatility 48.7 %
Risk-free interest rate 1.2 %
Dividend yield 0.0 %</t>
        </is>
      </c>
    </row>
    <row r="8">
      <c r="A8" s="4" t="inlineStr">
        <is>
          <t>Market Based Awards</t>
        </is>
      </c>
      <c r="B8" s="4" t="inlineStr">
        <is>
          <t xml:space="preserve"> </t>
        </is>
      </c>
    </row>
    <row r="9">
      <c r="A9" s="3" t="inlineStr">
        <is>
          <t>Share Based Compensation Arrangement By Share Based Payment Award [Line Items]</t>
        </is>
      </c>
      <c r="B9" s="4" t="inlineStr">
        <is>
          <t xml:space="preserve"> </t>
        </is>
      </c>
    </row>
    <row r="10">
      <c r="A10" s="4" t="inlineStr">
        <is>
          <t>Summary of the activity for restricted stock awards/units</t>
        </is>
      </c>
      <c r="B10" s="4" t="inlineStr">
        <is>
          <t xml:space="preserve">The following table presents a summary of the activity for our market awards:
Market Awards Number Thousands) Weighted
Unvested at September 30, 2023 544 $ 16.77
Granted 397 11.02
Vested — —
Forfeited ( 149 ) 17.18
Unvested at September 30, 2024 792 $ 13.81 </t>
        </is>
      </c>
    </row>
    <row r="11">
      <c r="A11" s="4" t="inlineStr">
        <is>
          <t>Schedule of assumptions for valuation of rTSR awards</t>
        </is>
      </c>
      <c r="B11" s="4" t="inlineStr">
        <is>
          <t xml:space="preserve">The assumptions used in the Monte Carlo model relating to the valuation of our TSR awards issued in fiscal years 2024, 2023 and 2022 were as follows:
Fiscal Year Ended September 30,
2024 2023 2022
Expected term (in years) 2.9 2.9 2.9
Expected volatility 48.7 % 60.3 % 59.5 %
Risk-free interest rate 4.8 % 4.6 % 0.7 %
Dividend yield 0.0 % 0.0 % 0.0 % </t>
        </is>
      </c>
    </row>
    <row r="12">
      <c r="A12" s="4" t="inlineStr">
        <is>
          <t>Restricted Stock Units</t>
        </is>
      </c>
      <c r="B12" s="4" t="inlineStr">
        <is>
          <t xml:space="preserve"> </t>
        </is>
      </c>
    </row>
    <row r="13">
      <c r="A13" s="3" t="inlineStr">
        <is>
          <t>Share Based Compensation Arrangement By Share Based Payment Award [Line Items]</t>
        </is>
      </c>
      <c r="B13" s="4" t="inlineStr">
        <is>
          <t xml:space="preserve"> </t>
        </is>
      </c>
    </row>
    <row r="14">
      <c r="A14" s="4" t="inlineStr">
        <is>
          <t>Summary of the activity for restricted stock awards/units</t>
        </is>
      </c>
      <c r="B14" s="4" t="inlineStr">
        <is>
          <t xml:space="preserve">Restricted Stock Units Number Weighted
Unvested at September 30, 2023 1,603 $ 13.19
Granted 1,739 8.74
Vested ( 727 ) 13.11
Forfeited ( 264 ) 10.31
Unvested at September 30, 2024 2,351 $ 1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Operating and Finance Leases</t>
        </is>
      </c>
      <c r="B4" s="4" t="inlineStr">
        <is>
          <t>Our operating and finance leases consisted of the following (in thousands):
September 30,
Balance Sheet Classification 2024 2023
Assets:
Operating lease (a) Operating lease assets $ 582,573 $ 570,657
Finance lease Property and equipment, net 1,553 1,754
Total lease assets $ 584,126 $ 572,411
Liabilities:
Current:
Operating lease Current operating lease liabilities $ 136,068 $ 150,479
Finance lease Current maturities of long-term debt 127 173
Long-term:
Operating lease Long-term operating lease liabilities 479,616 455,071
Finance lease Long-term debt — 119
Total lease liabilities $ 615,811 $ 605,842 (a) During fiscal year 2023, we recognized $ 0.6 million in impairment charges related to the Plan. See Note 17, Restructuring , for more information on the Plan.</t>
        </is>
      </c>
    </row>
    <row r="5">
      <c r="A5" s="4" t="inlineStr">
        <is>
          <t>Summary of Lease Costs</t>
        </is>
      </c>
      <c r="B5" s="4" t="inlineStr">
        <is>
          <t>Our lease costs consisted of the following (in thousands):
For the Year Ended September 30,
Statement of Earnings Classification 2024 2023
Operating lease costs Cost of goods sold and selling, general and administrative expenses (a) $ 179,121 $ 180,624
Finance lease costs:
Amortization of leased assets Selling, general and administrative expenses 291 292
Interest on lease liabilities Interest expense 12 12
Variable lease costs (b) Selling, general and administrative expenses 70,146 59,996
Total lease costs $ 249,570 $ 240,924 (a) Certain supply chain-related amounts are included in cost of goods sold. (b) Includes common area maintenance, real estate taxes and insurance related to leases</t>
        </is>
      </c>
    </row>
    <row r="6">
      <c r="A6" s="4" t="inlineStr">
        <is>
          <t>Summary of Future Lease Payments</t>
        </is>
      </c>
      <c r="B6" s="4" t="inlineStr">
        <is>
          <t xml:space="preserve">As of September 30, 2024, the approximate future lease payments under our leases under ASC 842, Leases , are as follows (in thousands):
Fiscal Year Operating leases Finance leases
2025 $ 175,266 $ 137
2026 149,646 —
2027 121,159 —
2028 89,373 —
2029 59,092 —
Thereafter 109,101 —
Total undiscounted lease payments 703,637 137
Less: imputed interest 87,953 10
Present value of lease liabilities $ 615,684 $ 127 </t>
        </is>
      </c>
    </row>
    <row r="7">
      <c r="A7" s="4" t="inlineStr">
        <is>
          <t>Summary of Other Lease Information</t>
        </is>
      </c>
      <c r="B7" s="4" t="inlineStr">
        <is>
          <t>Other lease information is as follows (dollars in thousands):
For the Year Ended September 30,
2024 2023
Cash paid for amounts included in the measurement of lease liabilities:
Operating cash flows – operating leases $ 178,950 $ 182,405
Operating cash flows – finance leases 12 12
Financing cash flows – finance leases 176 176
Supplemental non-cash information on lease liabilities:
Lease assets obtained in exchange for new operating lease liabilities $ 159,331 $ 184,039
September 30,
2024 2023
Weighted-average remaining lease term (in years):
Operating leases 5.0 5.2
Finance leases 0.7 1.7
Weighted-average discount rate:
Operating leases 5.5 % 5.3 %
Finance leases 0.3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s of goodwill</t>
        </is>
      </c>
      <c r="B4" s="4" t="inlineStr">
        <is>
          <t>The changes in the carrying amounts of goodwill during the fiscal years 2024 and 2023 are as follows (in thousands):
SBS BSG Total
Balance at September 30, 2022 $ 69,560 $ 456,506 526,066
Acquisitions (a) — 998 998
Foreign currency translation 5,744 273 6,017
Balance at September 30, 2023 $ 75,304 $ 457,777 $ 533,081
Acquisitions (a) — 282 282
Adjustments (b) — ( 381 ) ( 381 )
Foreign currency translation 5,120 164 5,284
Balance at September 30, 2024 $ 80,424 $ 457,842 $ 538,266 (a) See Note 13, Acquisitions , for additional information regarding goodwill acquired during the fiscal year. (b) Measurement period adjustment of the prior year acquisition.</t>
        </is>
      </c>
    </row>
    <row r="5">
      <c r="A5" s="4" t="inlineStr">
        <is>
          <t>Schedule of other intangible assets, excluding goodwill</t>
        </is>
      </c>
      <c r="B5" s="4" t="inlineStr">
        <is>
          <t>The following table reflects our other intangible assets, excluding goodwill, on our consolidated balance sheets. Once an intangible becomes fully amortized, the original cost and accumulated amortization is removed in the subsequent period. As of September 30, 2024 and 2023, we had the following (in thousands):
September 30, 2024 September 30, 2023
Gross Carrying Amount Accumulated Amortization Net Gross Carrying Amount Accumulated Amortization Net
Definite-lived Intangible assets:
Distribution rights (a) $ 22,508 $ ( 9,273 ) $ 13,235 $ 16,250 $ ( 7,747 ) $ 8,503
Customer relationships 22,024 ( 20,820 ) 1,204 22,007 ( 19,768 ) 2,239
Other intangible assets 4,567 ( 3,668 ) 899 4,381 ( 3,072 ) 1,309
Total definite-lived intangible assets 49,099 ( 33,761 ) 15,338 42,638 ( 30,587 ) 12,051
Indefinite-lived Intangible assets:
Trade names 44,622 — 44,622 43,120 — 43,120
Total intangible assets, excluding $ 93,721 $ ( 33,761 ) $ 59,960 $ 85,758 $ ( 30,587 ) $ 55,171 (a) See Note 13, Acquisitions , for additional information regarding distribution rights recorded during the fiscal year.</t>
        </is>
      </c>
    </row>
    <row r="6">
      <c r="A6" s="4" t="inlineStr">
        <is>
          <t>Schedule of expected future amortization expense related to definite-lived intangible assets</t>
        </is>
      </c>
      <c r="B6" s="4" t="inlineStr">
        <is>
          <t xml:space="preserve">As of September 30, 2024, the expected future amortization expense related to definite-lived intangible assets is as follows (in thousands):
Fiscal Year:
2025 $ 3,360
2026 2,296
2027 1,824
2028 1,320
2029 1,223
Thereafter 5,315
$ 15,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eptember 30,
2024 2023
Compensation and benefits $ 76,649 $ 69,915
Deferred revenue 16,080 18,259
Rental obligations 11,039 11,266
Insurance reserves 7,526 6,656
Interest payable 4,108 13,447
Property and other taxes 1,785 2,617
Operating accruals and other 45,763 41,206
Total accrued liabilities $ 162,950 $ 163,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consists of the following (dollars in thousands):
September 30,
2024 2023 Interest Rates
Term Loan B due 2030 $ 394,000 $ 398,000 SOFR plus 1.75 %
Senior notes due Dec. 2032 600,000 — 6.750 %
Senior notes due Dec. 2025 — 679,961 5.625 %
Total $ 994,000 $ 1,077,961
Plus: finance lease obligations 127 292
Less: unamortized debt issuance costs 11,745 8,269
Total debt $ 982,382 $ 1,069,984
Less: current maturities 4,127 4,173
Total long-term debt $ 978,255 $ 1,065,811 </t>
        </is>
      </c>
    </row>
    <row r="5">
      <c r="A5" s="4" t="inlineStr">
        <is>
          <t>Schedule of maturities of debt</t>
        </is>
      </c>
      <c r="B5" s="4" t="inlineStr">
        <is>
          <t xml:space="preserve">Maturities of our debt, excluding finance leases and our ABL facility, are as follows at September 30, 2024 (in thousands):
Fiscal Year:
2025 $ 4,000
2026 4,000
2027 4,000
2028 4,000
2029 4,000
Thereafter 974,000
Total $ 99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4</t>
        </is>
      </c>
    </row>
    <row r="3">
      <c r="A3" s="4" t="inlineStr">
        <is>
          <t>Foreign Currency Forwards</t>
        </is>
      </c>
      <c r="B3" s="4" t="inlineStr">
        <is>
          <t xml:space="preserve"> </t>
        </is>
      </c>
    </row>
    <row r="4">
      <c r="A4" s="4" t="inlineStr">
        <is>
          <t>Schedule of notional amount held through foreign currency forwards, based upon exchange rates</t>
        </is>
      </c>
      <c r="B4" s="4" t="inlineStr">
        <is>
          <t xml:space="preserve">At September 30, 2024, we held forwards, which expire on various dates during the first four months of fiscal year 2025, with a notional amount, based upon exchange rates at September 30, 2024 , as follows (in thousands):
Notional Currency Notional Amount
Canadian Dollar $ 17,822
Euro 31,082
British Pound 48,326
Mexican Peso 19,516
Total $ 116,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fiscal years 2024, 2023 and 2022 consists of the following (in thousands):
Fiscal Year Ended September 30,
2024 2023 2022
Current:
Federal $ 35,897 $ 42,103 $ 48,888
Foreign 10,393 7,317 16,370
State 8,004 9,830 10,739
Total current portion 54,294 59,250 75,997
Deferred:
Federal ( 3,149 ) 3,299 93
Foreign 1,116 3,233 ( 15,380 )
State 650 1,668 ( 166 )
Total deferred portion ( 1,383 ) 8,200 ( 15,453 )
Total provision for income taxes $ 52,911 $ 67,450 $ 60,544 </t>
        </is>
      </c>
    </row>
    <row r="5">
      <c r="A5" s="4" t="inlineStr">
        <is>
          <t>Schedule of the difference between U.S. statutory federal income tax rate and the effective income tax rate</t>
        </is>
      </c>
      <c r="B5" s="4" t="inlineStr">
        <is>
          <t>The difference between the U.S. statutory federal income tax rate and the effective income tax rate is summarized below:
Fiscal Year Ended September 30,
2024 2023 2022
U.S. federal statutory income tax rate 21.0 % 21.0 % 21.0 %
State income taxes, net of federal tax benefit 3.0 3.4 2.6
Effect of foreign operations 1.2 1.3 2.2
Repatriation Tax — 1.1 —
Share-based payment awards 0.4 0.5 0.6
Unrecognized tax benefit 0.3 0.3 2.9
Valuation allowances 0.1 0.1 ( 7.2 )
Deferred tax impact of foreign branch conversion — — 2.7
Other, net ( 0.4 ) ( 0.9 ) —
Effective tax rate 25.6 % 26.8 % 24.8 %</t>
        </is>
      </c>
    </row>
    <row r="6">
      <c r="A6" s="4" t="inlineStr">
        <is>
          <t>Schedule of the tax effects of temporary differences that give rise to the Company's deferred tax assets and liabilities</t>
        </is>
      </c>
      <c r="B6" s="4" t="inlineStr">
        <is>
          <t xml:space="preserve">The tax effects of temporary differences that give rise to our deferred tax assets and liabilities are as follows (in thousands):
September 30,
2024 2023
Deferred tax assets attributable to:
Foreign loss carryforwards $ 28,713 $ 32,435
U.S. foreign tax credits 13,279 12,913
Accrued liabilities 10,604 17,672
Share-based compensation expense 8,323 7,430
Other ( 785 ) ( 2,937 )
Total deferred tax assets 60,134 67,513
Valuation allowance ( 34,298 ) ( 35,912 )
Total deferred tax assets, net 25,836 31,601
Deferred tax liabilities attributable to:
Depreciation and amortization 95,377 101,957
Inventory adjustments 418 1,452
Total deferred tax liabilities 95,795 103,409
Net deferred tax liability $ 69,959 $ 71,808 </t>
        </is>
      </c>
    </row>
    <row r="7">
      <c r="A7" s="4" t="inlineStr">
        <is>
          <t>Schedule of changes in the amount of unrecognized tax benefits</t>
        </is>
      </c>
      <c r="B7" s="4" t="inlineStr">
        <is>
          <t xml:space="preserve">The changes in the amount of unrecognized tax benefits are as follows (in thousands):
Fiscal Year Ended September 30,
2024 2023
Balance at beginning of the fiscal year $ 8,312 $ 9,165
Increases related to prior year tax positions 7 1,983
Decreases related to prior year tax positions ( 19 ) ( 128 )
Increases related to current year tax positions 602 759
Decreases due to settlements ( 414 ) ( 3,337 )
Lapse of statute ( 90 ) ( 130 )
Balance at end of fiscal year $ 8,398 $ 8,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717031</v>
      </c>
      <c r="C4" s="5" t="n">
        <v>3728131</v>
      </c>
      <c r="D4" s="5" t="n">
        <v>3815565</v>
      </c>
    </row>
    <row r="5">
      <c r="A5" s="4" t="inlineStr">
        <is>
          <t>Cost of goods sold</t>
        </is>
      </c>
      <c r="B5" s="6" t="n">
        <v>1826699</v>
      </c>
      <c r="C5" s="6" t="n">
        <v>1829951</v>
      </c>
      <c r="D5" s="6" t="n">
        <v>1896400</v>
      </c>
    </row>
    <row r="6">
      <c r="A6" s="4" t="inlineStr">
        <is>
          <t>Gross profit</t>
        </is>
      </c>
      <c r="B6" s="6" t="n">
        <v>1890332</v>
      </c>
      <c r="C6" s="6" t="n">
        <v>1898180</v>
      </c>
      <c r="D6" s="6" t="n">
        <v>1919165</v>
      </c>
    </row>
    <row r="7">
      <c r="A7" s="4" t="inlineStr">
        <is>
          <t>Selling, general and administrative expenses</t>
        </is>
      </c>
      <c r="B7" s="6" t="n">
        <v>1607674</v>
      </c>
      <c r="C7" s="6" t="n">
        <v>1555946</v>
      </c>
      <c r="D7" s="6" t="n">
        <v>1553948</v>
      </c>
    </row>
    <row r="8">
      <c r="A8" s="4" t="inlineStr">
        <is>
          <t>Restructuring</t>
        </is>
      </c>
      <c r="B8" s="6" t="n">
        <v>-75</v>
      </c>
      <c r="C8" s="6" t="n">
        <v>17205</v>
      </c>
      <c r="D8" s="6" t="n">
        <v>27577</v>
      </c>
    </row>
    <row r="9">
      <c r="A9" s="4" t="inlineStr">
        <is>
          <t>Operating earnings</t>
        </is>
      </c>
      <c r="B9" s="6" t="n">
        <v>282733</v>
      </c>
      <c r="C9" s="6" t="n">
        <v>325029</v>
      </c>
      <c r="D9" s="6" t="n">
        <v>337640</v>
      </c>
    </row>
    <row r="10">
      <c r="A10" s="4" t="inlineStr">
        <is>
          <t>Interest expense</t>
        </is>
      </c>
      <c r="B10" s="6" t="n">
        <v>76408</v>
      </c>
      <c r="C10" s="6" t="n">
        <v>72979</v>
      </c>
      <c r="D10" s="6" t="n">
        <v>93543</v>
      </c>
    </row>
    <row r="11">
      <c r="A11" s="4" t="inlineStr">
        <is>
          <t>Earnings before provision for income taxes</t>
        </is>
      </c>
      <c r="B11" s="6" t="n">
        <v>206325</v>
      </c>
      <c r="C11" s="6" t="n">
        <v>252050</v>
      </c>
      <c r="D11" s="6" t="n">
        <v>244097</v>
      </c>
    </row>
    <row r="12">
      <c r="A12" s="4" t="inlineStr">
        <is>
          <t>Provision for income taxes</t>
        </is>
      </c>
      <c r="B12" s="6" t="n">
        <v>52911</v>
      </c>
      <c r="C12" s="6" t="n">
        <v>67450</v>
      </c>
      <c r="D12" s="6" t="n">
        <v>60544</v>
      </c>
    </row>
    <row r="13">
      <c r="A13" s="4" t="inlineStr">
        <is>
          <t>Net earnings</t>
        </is>
      </c>
      <c r="B13" s="5" t="n">
        <v>153414</v>
      </c>
      <c r="C13" s="5" t="n">
        <v>184600</v>
      </c>
      <c r="D13" s="5" t="n">
        <v>183553</v>
      </c>
    </row>
    <row r="14">
      <c r="A14" s="3" t="inlineStr">
        <is>
          <t>Earnings per share:</t>
        </is>
      </c>
      <c r="B14" s="4" t="inlineStr">
        <is>
          <t xml:space="preserve"> </t>
        </is>
      </c>
      <c r="C14" s="4" t="inlineStr">
        <is>
          <t xml:space="preserve"> </t>
        </is>
      </c>
      <c r="D14" s="4" t="inlineStr">
        <is>
          <t xml:space="preserve"> </t>
        </is>
      </c>
    </row>
    <row r="15">
      <c r="A15" s="4" t="inlineStr">
        <is>
          <t>Basic</t>
        </is>
      </c>
      <c r="B15" s="7" t="n">
        <v>1.48</v>
      </c>
      <c r="C15" s="7" t="n">
        <v>1.72</v>
      </c>
      <c r="D15" s="7" t="n">
        <v>1.69</v>
      </c>
    </row>
    <row r="16">
      <c r="A16" s="4" t="inlineStr">
        <is>
          <t>Diluted</t>
        </is>
      </c>
      <c r="B16" s="7" t="n">
        <v>1.43</v>
      </c>
      <c r="C16" s="7" t="n">
        <v>1.69</v>
      </c>
      <c r="D16" s="7" t="n">
        <v>1.66</v>
      </c>
    </row>
    <row r="17">
      <c r="A17" s="3" t="inlineStr">
        <is>
          <t>Weighted average shares:</t>
        </is>
      </c>
      <c r="B17" s="4" t="inlineStr">
        <is>
          <t xml:space="preserve"> </t>
        </is>
      </c>
      <c r="C17" s="4" t="inlineStr">
        <is>
          <t xml:space="preserve"> </t>
        </is>
      </c>
      <c r="D17" s="4" t="inlineStr">
        <is>
          <t xml:space="preserve"> </t>
        </is>
      </c>
    </row>
    <row r="18">
      <c r="A18" s="4" t="inlineStr">
        <is>
          <t>Basic</t>
        </is>
      </c>
      <c r="B18" s="6" t="n">
        <v>103939</v>
      </c>
      <c r="C18" s="6" t="n">
        <v>107332</v>
      </c>
      <c r="D18" s="6" t="n">
        <v>108665</v>
      </c>
    </row>
    <row r="19">
      <c r="A19" s="4" t="inlineStr">
        <is>
          <t>Diluted</t>
        </is>
      </c>
      <c r="B19" s="6" t="n">
        <v>106933</v>
      </c>
      <c r="C19" s="6" t="n">
        <v>109336</v>
      </c>
      <c r="D19" s="6" t="n">
        <v>110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Disaggregated Revenue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data</t>
        </is>
      </c>
      <c r="B4" s="4" t="inlineStr">
        <is>
          <t xml:space="preserve">Segment data for the fiscal years 2024, 2023 and 2022 are as follows (in thousands):
2024 2023 2022
Net sales (a) (for the fiscal year indicated):
SBS $ 2,107,089 $ 2,139,206 $ 2,193,044
BSG 1,609,942 1,588,925 1,622,521
Total $ 3,717,031 $ 3,728,131 $ 3,815,565
Earnings before provision for income taxes:
Segment operating earnings:
SBS $ 334,319 $ 358,474 $ 350,884
BSG 178,420 181,275 193,407
Segment operating earnings 512,739 539,749 544,291
Unallocated expenses (b) 230,081 197,515 179,074
Restructuring ( 75 ) 17,205 27,577
Consolidated operating earnings 282,733 325,029 337,640
Interest expense 76,408 72,979 93,543
Earnings before provision for income taxes $ 206,325 $ 252,050 $ 244,097
Depreciation and amortization:
SBS $ 60,284 $ 57,663 $ 57,798
BSG 36,778 32,362 30,098
Corporate 12,676 12,384 12,033
Total $ 109,738 $ 102,409 $ 99,929
Payments for property and equipment:
SBS $ 60,160 $ 52,535 $ 53,788
BSG 31,986 30,581 34,312
Corporate 9,019 7,626 11,150
Total $ 101,165 $ 90,742 $ 99,250
Total assets (as of September 30):
SBS $ 1,358,102 $ 1,279,200 $ 1,195,732
BSG 1,324,071 1,293,157 1,251,455
Sub-total 2,682,173 2,572,357 2,447,187
Corporate 110,726 152,893 129,680
Total $ 2,792,899 $ 2,725,250 $ 2,576,867 </t>
        </is>
      </c>
    </row>
    <row r="5">
      <c r="A5" s="4" t="inlineStr">
        <is>
          <t>Schedule of geographic area information</t>
        </is>
      </c>
      <c r="B5" s="4" t="inlineStr">
        <is>
          <t>Certain geographic data is as follows (in thousands):
2024 2023 2022
Net sales (for the fiscal year indicated):
United States $ 3,026,946 $ 3,050,334 $ 3,142,898
Other countries 690,085 677,797 672,667
Total $ 3,717,031 $ 3,728,131 $ 3,815,565
Long-lived assets (as of September 30):
United States $ 230,469 $ 258,157 $ 263,929
United Kingdom 9,065 9,988 9,147
Other countries 30,338 29,634 24,800
Total $ 269,872 $ 297,779 $ 297,876</t>
        </is>
      </c>
    </row>
    <row r="6">
      <c r="A6" s="4" t="inlineStr">
        <is>
          <t>Schedule of disaggregation of segment revenues by merchandise category and sales channels</t>
        </is>
      </c>
      <c r="B6" s="4" t="inlineStr">
        <is>
          <t>The following tables disaggregate our segment revenues by merchandise category. We have reclassified certain prior year amounts to conform to current year presentation.
Fiscal Year Ended September 30,
SBS 2024 2023 2022
Hair color 40.0 % 39.9 % 38.2 %
Hair care 24.4 % 23.9 % 23.6 %
Styling tools and supplies 16.8 % 17.9 % 19.1 %
Nail 10.3 % 10.1 % 10.8 %
Skin and cosmetics 7.9 % 7.6 % 7.6 %
Other beauty items 0.6 % 0.6 % 0.7 %
Total 100.0 % 100.0 % 100.0 %
Fiscal Year Ended September 30,
BSG 2024 2023 2022
Hair care 42.2 % 42.3 % 43.5 %
Hair color 41.0 % 40.2 % 39.0 %
Styling tools and supplies 10.5 % 10.6 % 10.9 %
Skin and cosmetics 3.6 % 3.9 % 3.8 %
Nail 2.5 % 2.7 % 2.4 %
Other beauty items 0.2 % 0.3 % 0.4 %
Total 100.0 % 100.0 % 100.0 % The following table disaggregates our segment revenue by sales channels:
SBS BSG
Fiscal Year Ended September 30, Fiscal Year Ended September 30,
2024 2023 2022 2024 2023 2022
Company-operated stores 93.1 % 93.8 % 94.0 % 68.4 % 67.2 % 66.4 %
E-commerce 6.9 % 6.2 % 6.0 % 13.6 % 13.5 % 12.3 %
Franchise stores — — — 7.4 % 7.5 % 7.4 %
Distributor sales consultants — — — 10.6 % 11.8 % 13.9 %
Total 100.0 % 100.0 % 100.0 % 100.0 % 100.0 %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Restructuring (Tables)</t>
        </is>
      </c>
      <c r="B1" s="2" t="inlineStr">
        <is>
          <t>12 Months Ended</t>
        </is>
      </c>
    </row>
    <row r="2">
      <c r="B2" s="2" t="inlineStr">
        <is>
          <t>Sep. 30, 2024</t>
        </is>
      </c>
    </row>
    <row r="3">
      <c r="A3" s="4" t="inlineStr">
        <is>
          <t>Summary of restructuring expense and gains</t>
        </is>
      </c>
      <c r="B3" s="4" t="inlineStr">
        <is>
          <t>Restructuring expenses, included in cost of goods sold and restructuring for the fiscal years ended September 30, 2024, 2023 and 2022, are as follows (in thousands):
2024 2023 (a) 2022
Included in cost of goods sold
Distribution center consolidation $ — $ ( 5,788 ) $ 19,403
Transformation plan — — ( 1,087 )
Total in cost of goods sold $ — $ ( 5,788 ) $ 18,316
Included in restructuring
Distribution center consolidation $ ( 75 ) $ 17,205 $ 26,110
Transformation plan — — 1,467
Total in restructuring ( 75 ) 17,205 27,577
Total restructuring expenses $ ( 75 ) $ 11,417 $ 45,893 (a) Amounts related to the Plan included favorable adjustments to our expected obsolescence reserve within costs of goods sold and costs associated with the closure of stores and distribution centers during th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ignificant Accounting Policies (Details) - USD ($)</t>
        </is>
      </c>
      <c r="B1" s="2" t="inlineStr">
        <is>
          <t>12 Months Ended</t>
        </is>
      </c>
    </row>
    <row r="2">
      <c r="B2" s="2" t="inlineStr">
        <is>
          <t>Sep. 30, 2024</t>
        </is>
      </c>
      <c r="C2" s="2" t="inlineStr">
        <is>
          <t>Sep. 30, 2023</t>
        </is>
      </c>
      <c r="D2" s="2" t="inlineStr">
        <is>
          <t>Sep. 30, 2022</t>
        </is>
      </c>
    </row>
    <row r="3">
      <c r="A3" s="3" t="inlineStr">
        <is>
          <t>Trade Accounts Receivable and Accounts Receivable, Other</t>
        </is>
      </c>
      <c r="B3" s="4" t="inlineStr">
        <is>
          <t xml:space="preserve"> </t>
        </is>
      </c>
      <c r="C3" s="4" t="inlineStr">
        <is>
          <t xml:space="preserve"> </t>
        </is>
      </c>
      <c r="D3" s="4" t="inlineStr">
        <is>
          <t xml:space="preserve"> </t>
        </is>
      </c>
    </row>
    <row r="4">
      <c r="A4" s="4" t="inlineStr">
        <is>
          <t>Allowance for Doubtful Accounts</t>
        </is>
      </c>
      <c r="B4" s="5" t="n">
        <v>800000</v>
      </c>
      <c r="C4" s="5" t="n">
        <v>1100000</v>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Imapirement loss</t>
        </is>
      </c>
      <c r="B6" s="5" t="n">
        <v>0</v>
      </c>
      <c r="C6" s="5" t="n">
        <v>0</v>
      </c>
      <c r="D6" s="5" t="n">
        <v>3300000</v>
      </c>
    </row>
    <row r="7">
      <c r="A7" s="4" t="inlineStr">
        <is>
          <t>Impairment, Long-Lived Asset, Held-for-Use, Statement of Income or Comprehensive Income [Extensible Enumeration]</t>
        </is>
      </c>
      <c r="B7" s="4" t="inlineStr">
        <is>
          <t>Restructuring Charges</t>
        </is>
      </c>
      <c r="C7" s="4" t="inlineStr">
        <is>
          <t>Restructuring Charges</t>
        </is>
      </c>
      <c r="D7" s="4" t="inlineStr">
        <is>
          <t>Restructuring Charges</t>
        </is>
      </c>
    </row>
    <row r="8">
      <c r="A8" s="4" t="inlineStr">
        <is>
          <t>Fair value net of estimated cost to dispose</t>
        </is>
      </c>
      <c r="B8" s="5" t="n">
        <v>43600000</v>
      </c>
      <c r="C8" s="4" t="inlineStr">
        <is>
          <t xml:space="preserve"> </t>
        </is>
      </c>
      <c r="D8" s="4" t="inlineStr">
        <is>
          <t xml:space="preserve"> </t>
        </is>
      </c>
    </row>
    <row r="9">
      <c r="A9" s="4" t="inlineStr">
        <is>
          <t>Selling, general and administrative expenses or cost of goods sold</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Depreciation expense</t>
        </is>
      </c>
      <c r="B11" s="5" t="n">
        <v>106600000</v>
      </c>
      <c r="C11" s="5" t="n">
        <v>99000000</v>
      </c>
      <c r="D11" s="5" t="n">
        <v>959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Lease Accounting (Details) - USD ($)</t>
        </is>
      </c>
      <c r="B1" s="2" t="inlineStr">
        <is>
          <t>12 Months Ended</t>
        </is>
      </c>
    </row>
    <row r="2">
      <c r="B2" s="2" t="inlineStr">
        <is>
          <t>Sep. 30, 2024</t>
        </is>
      </c>
      <c r="C2" s="2" t="inlineStr">
        <is>
          <t>Sep. 30, 2023</t>
        </is>
      </c>
      <c r="D2" s="2" t="inlineStr">
        <is>
          <t>Sep. 30, 2022</t>
        </is>
      </c>
    </row>
    <row r="3">
      <c r="A3" s="3" t="inlineStr">
        <is>
          <t>Leases [Line Items]</t>
        </is>
      </c>
      <c r="B3" s="4" t="inlineStr">
        <is>
          <t xml:space="preserve"> </t>
        </is>
      </c>
      <c r="C3" s="4" t="inlineStr">
        <is>
          <t xml:space="preserve"> </t>
        </is>
      </c>
      <c r="D3" s="4" t="inlineStr">
        <is>
          <t xml:space="preserve"> </t>
        </is>
      </c>
    </row>
    <row r="4">
      <c r="A4" s="4" t="inlineStr">
        <is>
          <t>Lease extended term</t>
        </is>
      </c>
      <c r="B4" s="4" t="inlineStr">
        <is>
          <t>five years</t>
        </is>
      </c>
      <c r="C4" s="4" t="inlineStr">
        <is>
          <t xml:space="preserve"> </t>
        </is>
      </c>
      <c r="D4" s="4" t="inlineStr">
        <is>
          <t xml:space="preserve"> </t>
        </is>
      </c>
    </row>
    <row r="5">
      <c r="A5" s="4" t="inlineStr">
        <is>
          <t>Impairement loss</t>
        </is>
      </c>
      <c r="B5" s="5" t="n">
        <v>0</v>
      </c>
      <c r="C5" s="5" t="n">
        <v>0</v>
      </c>
      <c r="D5" s="5" t="n">
        <v>21600000</v>
      </c>
    </row>
    <row r="6">
      <c r="A6" s="4" t="inlineStr">
        <is>
          <t>Minimum</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Lease term</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Lease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ummary of Property and Equipment Balances and Estimated Useful Lives (Details) - USD ($) $ in Thousands</t>
        </is>
      </c>
      <c r="B1" s="2" t="inlineStr">
        <is>
          <t>Sep. 30, 2024</t>
        </is>
      </c>
      <c r="C1" s="2" t="inlineStr">
        <is>
          <t>Sep. 30, 2023</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5" t="n">
        <v>1151690</v>
      </c>
      <c r="C3" s="5" t="n">
        <v>1077991</v>
      </c>
      <c r="D3" s="4" t="inlineStr">
        <is>
          <t xml:space="preserve"> </t>
        </is>
      </c>
    </row>
    <row r="4">
      <c r="A4" s="4" t="inlineStr">
        <is>
          <t>Accumulated depreciation and amortization</t>
        </is>
      </c>
      <c r="B4" s="6" t="n">
        <v>-881818</v>
      </c>
      <c r="C4" s="6" t="n">
        <v>-780212</v>
      </c>
      <c r="D4" s="4" t="inlineStr">
        <is>
          <t xml:space="preserve"> </t>
        </is>
      </c>
    </row>
    <row r="5">
      <c r="A5" s="4" t="inlineStr">
        <is>
          <t>Total property and equipment, net</t>
        </is>
      </c>
      <c r="B5" s="6" t="n">
        <v>269872</v>
      </c>
      <c r="C5" s="6" t="n">
        <v>297779</v>
      </c>
      <c r="D5" s="5" t="n">
        <v>297876</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gross</t>
        </is>
      </c>
      <c r="B8" s="6" t="n">
        <v>5672</v>
      </c>
      <c r="C8" s="6" t="n">
        <v>10038</v>
      </c>
      <c r="D8" s="4" t="inlineStr">
        <is>
          <t xml:space="preserve"> </t>
        </is>
      </c>
    </row>
    <row r="9">
      <c r="A9" s="4" t="inlineStr">
        <is>
          <t>Buildings and building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6" t="n">
        <v>45564</v>
      </c>
      <c r="C11" s="6" t="n">
        <v>56688</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6" t="n">
        <v>317976</v>
      </c>
      <c r="C14" s="6" t="n">
        <v>280626</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5" t="n">
        <v>782478</v>
      </c>
      <c r="C17" s="5" t="n">
        <v>730639</v>
      </c>
      <c r="D17" s="4" t="inlineStr">
        <is>
          <t xml:space="preserve"> </t>
        </is>
      </c>
    </row>
    <row r="18">
      <c r="A18" s="4" t="inlineStr">
        <is>
          <t>Minimum | Buildings and building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Minimum | 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1 year</t>
        </is>
      </c>
      <c r="C23" s="4" t="inlineStr">
        <is>
          <t xml:space="preserve"> </t>
        </is>
      </c>
      <c r="D23" s="4" t="inlineStr">
        <is>
          <t xml:space="preserve"> </t>
        </is>
      </c>
    </row>
    <row r="24">
      <c r="A24" s="4" t="inlineStr">
        <is>
          <t>Minimum | Furniture, fixtures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t>
        </is>
      </c>
      <c r="B26" s="4" t="inlineStr">
        <is>
          <t>1 year</t>
        </is>
      </c>
      <c r="C26" s="4" t="inlineStr">
        <is>
          <t xml:space="preserve"> </t>
        </is>
      </c>
      <c r="D26" s="4" t="inlineStr">
        <is>
          <t xml:space="preserve"> </t>
        </is>
      </c>
    </row>
    <row r="27">
      <c r="A27" s="4" t="inlineStr">
        <is>
          <t>Maximum | Buildings and building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40 years</t>
        </is>
      </c>
      <c r="C29" s="4" t="inlineStr">
        <is>
          <t xml:space="preserve"> </t>
        </is>
      </c>
      <c r="D29" s="4" t="inlineStr">
        <is>
          <t xml:space="preserve"> </t>
        </is>
      </c>
    </row>
    <row r="30">
      <c r="A30" s="4" t="inlineStr">
        <is>
          <t>Maximum | 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t>
        </is>
      </c>
      <c r="B32" s="4" t="inlineStr">
        <is>
          <t>12 years</t>
        </is>
      </c>
      <c r="C32" s="4" t="inlineStr">
        <is>
          <t xml:space="preserve"> </t>
        </is>
      </c>
      <c r="D32" s="4" t="inlineStr">
        <is>
          <t xml:space="preserve"> </t>
        </is>
      </c>
    </row>
    <row r="33">
      <c r="A33" s="4" t="inlineStr">
        <is>
          <t>Maximum | Furniture, fixtures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t>
        </is>
      </c>
      <c r="B35" s="4" t="inlineStr">
        <is>
          <t>10 years</t>
        </is>
      </c>
      <c r="C35" s="4" t="inlineStr">
        <is>
          <t xml:space="preserve"> </t>
        </is>
      </c>
      <c r="D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ummary of Reclassification of Property Plant and Equipment Net into Other Current Assets (Details) $ in Thousands</t>
        </is>
      </c>
      <c r="B1" s="2" t="inlineStr">
        <is>
          <t>Sep. 30, 2024 USD ($)</t>
        </is>
      </c>
    </row>
    <row r="2">
      <c r="A2" s="3" t="inlineStr">
        <is>
          <t>Income Statement, Balance Sheet and Additional Disclosures by Disposal Groups, Including Discontinued Operations [Line Items]</t>
        </is>
      </c>
      <c r="B2" s="4" t="inlineStr">
        <is>
          <t xml:space="preserve"> </t>
        </is>
      </c>
    </row>
    <row r="3">
      <c r="A3" s="4" t="inlineStr">
        <is>
          <t>Total assets held for sale</t>
        </is>
      </c>
      <c r="B3" s="5" t="n">
        <v>17231</v>
      </c>
    </row>
    <row r="4">
      <c r="A4" s="4" t="inlineStr">
        <is>
          <t>Buildings and building improvement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Total assets held for sale</t>
        </is>
      </c>
      <c r="B6" s="6" t="n">
        <v>11629</v>
      </c>
    </row>
    <row r="7">
      <c r="A7" s="4" t="inlineStr">
        <is>
          <t>Land</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Total assets held for sale</t>
        </is>
      </c>
      <c r="B9" s="6" t="n">
        <v>4407</v>
      </c>
    </row>
    <row r="10">
      <c r="A10" s="4" t="inlineStr">
        <is>
          <t>Furniture, fixtures and equipment</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Total assets held for sale</t>
        </is>
      </c>
      <c r="B12" s="5" t="n">
        <v>1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Goodwill and Indefinite-lived Intangible Assets (Details) - USD ($)</t>
        </is>
      </c>
      <c r="B1" s="2" t="inlineStr">
        <is>
          <t>12 Months Ended</t>
        </is>
      </c>
    </row>
    <row r="2">
      <c r="B2" s="2" t="inlineStr">
        <is>
          <t>Sep. 30, 2024</t>
        </is>
      </c>
      <c r="C2" s="2" t="inlineStr">
        <is>
          <t>Sep. 30, 2023</t>
        </is>
      </c>
      <c r="D2" s="2" t="inlineStr">
        <is>
          <t>Sep. 30, 2022</t>
        </is>
      </c>
    </row>
    <row r="3">
      <c r="A3" s="3" t="inlineStr">
        <is>
          <t>Goodwill and Indefinite-lived Intangible Assets</t>
        </is>
      </c>
      <c r="B3" s="4" t="inlineStr">
        <is>
          <t xml:space="preserve"> </t>
        </is>
      </c>
      <c r="C3" s="4" t="inlineStr">
        <is>
          <t xml:space="preserve"> </t>
        </is>
      </c>
      <c r="D3" s="4" t="inlineStr">
        <is>
          <t xml:space="preserve"> </t>
        </is>
      </c>
    </row>
    <row r="4">
      <c r="A4" s="4" t="inlineStr">
        <is>
          <t>Impairment losses in connection with the goodwill</t>
        </is>
      </c>
      <c r="B4" s="5" t="n">
        <v>0</v>
      </c>
      <c r="C4" s="5" t="n">
        <v>0</v>
      </c>
      <c r="D4" s="5" t="n">
        <v>0</v>
      </c>
    </row>
    <row r="5">
      <c r="A5" s="4" t="inlineStr">
        <is>
          <t>Impairment of intangible assets with indefinite lives</t>
        </is>
      </c>
      <c r="B5" s="5" t="n">
        <v>0</v>
      </c>
      <c r="C5" s="5" t="n">
        <v>0</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Recognition (Details)</t>
        </is>
      </c>
      <c r="B1" s="2" t="inlineStr">
        <is>
          <t>12 Months Ended</t>
        </is>
      </c>
    </row>
    <row r="2">
      <c r="B2" s="2" t="inlineStr">
        <is>
          <t>Sep. 30, 2024</t>
        </is>
      </c>
    </row>
    <row r="3">
      <c r="A3" s="3" t="inlineStr">
        <is>
          <t>Accounting Policies [Abstract]</t>
        </is>
      </c>
      <c r="B3" s="4" t="inlineStr">
        <is>
          <t xml:space="preserve"> </t>
        </is>
      </c>
    </row>
    <row r="4">
      <c r="A4" s="4" t="inlineStr">
        <is>
          <t>Revenue recognition payment terms</t>
        </is>
      </c>
      <c r="B4"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ummary of Contract Liabilities (Details) - USD ($) $ in Thousands</t>
        </is>
      </c>
      <c r="B1" s="2" t="inlineStr">
        <is>
          <t>Sep. 30, 2024</t>
        </is>
      </c>
      <c r="C1" s="2" t="inlineStr">
        <is>
          <t>Sep. 30, 2023</t>
        </is>
      </c>
      <c r="D1" s="2" t="inlineStr">
        <is>
          <t>Sep. 30, 2022</t>
        </is>
      </c>
    </row>
    <row r="2">
      <c r="A2" s="3" t="inlineStr">
        <is>
          <t>Contract With Customer Liability [Line Items]</t>
        </is>
      </c>
      <c r="B2" s="4" t="inlineStr">
        <is>
          <t xml:space="preserve"> </t>
        </is>
      </c>
      <c r="C2" s="4" t="inlineStr">
        <is>
          <t xml:space="preserve"> </t>
        </is>
      </c>
      <c r="D2" s="4" t="inlineStr">
        <is>
          <t xml:space="preserve"> </t>
        </is>
      </c>
    </row>
    <row r="3">
      <c r="A3" s="4" t="inlineStr">
        <is>
          <t>Total liability</t>
        </is>
      </c>
      <c r="B3" s="5" t="n">
        <v>11493</v>
      </c>
      <c r="C3" s="5" t="n">
        <v>14038</v>
      </c>
      <c r="D3" s="5" t="n">
        <v>13460</v>
      </c>
    </row>
    <row r="4">
      <c r="A4" s="4" t="inlineStr">
        <is>
          <t>Gift Cards | Accrued Liabilities</t>
        </is>
      </c>
      <c r="B4" s="4" t="inlineStr">
        <is>
          <t xml:space="preserve"> </t>
        </is>
      </c>
      <c r="C4" s="4" t="inlineStr">
        <is>
          <t xml:space="preserve"> </t>
        </is>
      </c>
      <c r="D4" s="4" t="inlineStr">
        <is>
          <t xml:space="preserve"> </t>
        </is>
      </c>
    </row>
    <row r="5">
      <c r="A5" s="3" t="inlineStr">
        <is>
          <t>Contract With Customer Liability [Line Items]</t>
        </is>
      </c>
      <c r="B5" s="4" t="inlineStr">
        <is>
          <t xml:space="preserve"> </t>
        </is>
      </c>
      <c r="C5" s="4" t="inlineStr">
        <is>
          <t xml:space="preserve"> </t>
        </is>
      </c>
      <c r="D5" s="4" t="inlineStr">
        <is>
          <t xml:space="preserve"> </t>
        </is>
      </c>
    </row>
    <row r="6">
      <c r="A6" s="4" t="inlineStr">
        <is>
          <t>Total liability</t>
        </is>
      </c>
      <c r="B6" s="6" t="n">
        <v>4980</v>
      </c>
      <c r="C6" s="6" t="n">
        <v>5940</v>
      </c>
      <c r="D6" s="4" t="inlineStr">
        <is>
          <t xml:space="preserve"> </t>
        </is>
      </c>
    </row>
    <row r="7">
      <c r="A7" s="4" t="inlineStr">
        <is>
          <t>Rewards Loyalty Program | Accrued Liabilities</t>
        </is>
      </c>
      <c r="B7" s="4" t="inlineStr">
        <is>
          <t xml:space="preserve"> </t>
        </is>
      </c>
      <c r="C7" s="4" t="inlineStr">
        <is>
          <t xml:space="preserve"> </t>
        </is>
      </c>
      <c r="D7" s="4" t="inlineStr">
        <is>
          <t xml:space="preserve"> </t>
        </is>
      </c>
    </row>
    <row r="8">
      <c r="A8" s="3" t="inlineStr">
        <is>
          <t>Contract With Customer Liability [Line Items]</t>
        </is>
      </c>
      <c r="B8" s="4" t="inlineStr">
        <is>
          <t xml:space="preserve"> </t>
        </is>
      </c>
      <c r="C8" s="4" t="inlineStr">
        <is>
          <t xml:space="preserve"> </t>
        </is>
      </c>
      <c r="D8" s="4" t="inlineStr">
        <is>
          <t xml:space="preserve"> </t>
        </is>
      </c>
    </row>
    <row r="9">
      <c r="A9" s="4" t="inlineStr">
        <is>
          <t>Total liability</t>
        </is>
      </c>
      <c r="B9" s="5" t="n">
        <v>6513</v>
      </c>
      <c r="C9" s="5" t="n">
        <v>8098</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hanges to Contract Liabilities (Details) - USD ($) $ in Thousands</t>
        </is>
      </c>
      <c r="B1" s="2" t="inlineStr">
        <is>
          <t>12 Months Ended</t>
        </is>
      </c>
    </row>
    <row r="2">
      <c r="B2" s="2" t="inlineStr">
        <is>
          <t>Sep. 30, 2024</t>
        </is>
      </c>
      <c r="C2" s="2" t="inlineStr">
        <is>
          <t>Sep. 30, 2023</t>
        </is>
      </c>
    </row>
    <row r="3">
      <c r="A3" s="3" t="inlineStr">
        <is>
          <t>Contract with Customer, Liability [Abstract]</t>
        </is>
      </c>
      <c r="B3" s="4" t="inlineStr">
        <is>
          <t xml:space="preserve"> </t>
        </is>
      </c>
      <c r="C3" s="4" t="inlineStr">
        <is>
          <t xml:space="preserve"> </t>
        </is>
      </c>
    </row>
    <row r="4">
      <c r="A4" s="4" t="inlineStr">
        <is>
          <t>Beginning balance</t>
        </is>
      </c>
      <c r="B4" s="5" t="n">
        <v>14038</v>
      </c>
      <c r="C4" s="5" t="n">
        <v>13460</v>
      </c>
    </row>
    <row r="5">
      <c r="A5" s="4" t="inlineStr">
        <is>
          <t>Loyalty points and gift cards issued but not redeemed, net of estimated breakage</t>
        </is>
      </c>
      <c r="B5" s="6" t="n">
        <v>7053</v>
      </c>
      <c r="C5" s="6" t="n">
        <v>11204</v>
      </c>
    </row>
    <row r="6">
      <c r="A6" s="4" t="inlineStr">
        <is>
          <t>Revenue recognized from beginning liability</t>
        </is>
      </c>
      <c r="B6" s="6" t="n">
        <v>-9598</v>
      </c>
      <c r="C6" s="6" t="n">
        <v>-10626</v>
      </c>
    </row>
    <row r="7">
      <c r="A7" s="4" t="inlineStr">
        <is>
          <t>Ending balance</t>
        </is>
      </c>
      <c r="B7" s="5" t="n">
        <v>11493</v>
      </c>
      <c r="C7" s="5" t="n">
        <v>14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53414</v>
      </c>
      <c r="C4" s="5" t="n">
        <v>184600</v>
      </c>
      <c r="D4" s="5" t="n">
        <v>183553</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2437</v>
      </c>
      <c r="C6" s="6" t="n">
        <v>28282</v>
      </c>
      <c r="D6" s="6" t="n">
        <v>-60974</v>
      </c>
    </row>
    <row r="7">
      <c r="A7" s="4" t="inlineStr">
        <is>
          <t>Interest rate swap, net of tax</t>
        </is>
      </c>
      <c r="B7" s="6" t="n">
        <v>-4147</v>
      </c>
      <c r="C7" s="6" t="n">
        <v>3716</v>
      </c>
      <c r="D7" s="4" t="inlineStr">
        <is>
          <t xml:space="preserve"> </t>
        </is>
      </c>
    </row>
    <row r="8">
      <c r="A8" s="4" t="inlineStr">
        <is>
          <t>Interest rate caps, net of tax</t>
        </is>
      </c>
      <c r="B8" s="4" t="inlineStr">
        <is>
          <t xml:space="preserve"> </t>
        </is>
      </c>
      <c r="C8" s="6" t="n">
        <v>-1960</v>
      </c>
      <c r="D8" s="6" t="n">
        <v>4045</v>
      </c>
    </row>
    <row r="9">
      <c r="A9" s="4" t="inlineStr">
        <is>
          <t>Foreign exchange contracts, net of tax</t>
        </is>
      </c>
      <c r="B9" s="6" t="n">
        <v>1305</v>
      </c>
      <c r="C9" s="6" t="n">
        <v>-955</v>
      </c>
      <c r="D9" s="6" t="n">
        <v>-277</v>
      </c>
    </row>
    <row r="10">
      <c r="A10" s="4" t="inlineStr">
        <is>
          <t>Other comprehensive (loss) income, net of tax</t>
        </is>
      </c>
      <c r="B10" s="6" t="n">
        <v>9595</v>
      </c>
      <c r="C10" s="6" t="n">
        <v>29083</v>
      </c>
      <c r="D10" s="6" t="n">
        <v>-57206</v>
      </c>
    </row>
    <row r="11">
      <c r="A11" s="4" t="inlineStr">
        <is>
          <t>Total comprehensive income</t>
        </is>
      </c>
      <c r="B11" s="5" t="n">
        <v>163009</v>
      </c>
      <c r="C11" s="5" t="n">
        <v>213683</v>
      </c>
      <c r="D11" s="5" t="n">
        <v>126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Costs (Details) - USD ($) $ in Millions</t>
        </is>
      </c>
      <c r="B1" s="2" t="inlineStr">
        <is>
          <t>12 Months Ended</t>
        </is>
      </c>
    </row>
    <row r="2">
      <c r="B2" s="2" t="inlineStr">
        <is>
          <t>Sep. 30, 2024</t>
        </is>
      </c>
      <c r="C2" s="2" t="inlineStr">
        <is>
          <t>Sep. 30, 2023</t>
        </is>
      </c>
      <c r="D2" s="2" t="inlineStr">
        <is>
          <t>Sep. 30, 2022</t>
        </is>
      </c>
    </row>
    <row r="3">
      <c r="A3" s="3" t="inlineStr">
        <is>
          <t>Advertising Costs</t>
        </is>
      </c>
      <c r="B3" s="4" t="inlineStr">
        <is>
          <t xml:space="preserve"> </t>
        </is>
      </c>
      <c r="C3" s="4" t="inlineStr">
        <is>
          <t xml:space="preserve"> </t>
        </is>
      </c>
      <c r="D3" s="4" t="inlineStr">
        <is>
          <t xml:space="preserve"> </t>
        </is>
      </c>
    </row>
    <row r="4">
      <c r="A4" s="4" t="inlineStr">
        <is>
          <t>Advertising costs</t>
        </is>
      </c>
      <c r="B4" s="8" t="n">
        <v>68.40000000000001</v>
      </c>
      <c r="C4" s="8" t="n">
        <v>65.40000000000001</v>
      </c>
      <c r="D4" s="8" t="n">
        <v>6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Sep. 30, 2023</t>
        </is>
      </c>
    </row>
    <row r="2">
      <c r="A2" s="3" t="inlineStr">
        <is>
          <t>Long-term debt</t>
        </is>
      </c>
      <c r="B2" s="4" t="inlineStr">
        <is>
          <t xml:space="preserve"> </t>
        </is>
      </c>
      <c r="C2" s="4" t="inlineStr">
        <is>
          <t xml:space="preserve"> </t>
        </is>
      </c>
    </row>
    <row r="3">
      <c r="A3" s="4" t="inlineStr">
        <is>
          <t>Long-term debt, excluding finance lease obligations, Carrying Value</t>
        </is>
      </c>
      <c r="B3" s="5" t="n">
        <v>994000</v>
      </c>
      <c r="C3" s="5" t="n">
        <v>1077961</v>
      </c>
    </row>
    <row r="4">
      <c r="A4" s="4" t="inlineStr">
        <is>
          <t>Long-term debt, excluding finance lease obligations, Fair Value</t>
        </is>
      </c>
      <c r="B4" s="6" t="n">
        <v>1008508</v>
      </c>
      <c r="C4" s="6" t="n">
        <v>1060962</v>
      </c>
    </row>
    <row r="5">
      <c r="A5" s="4" t="inlineStr">
        <is>
          <t>Level 2 | Senior notes due 2032</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Long-term debt, excluding finance lease obligations, Carrying Value</t>
        </is>
      </c>
      <c r="B7" s="6" t="n">
        <v>600000</v>
      </c>
      <c r="C7" s="4" t="inlineStr">
        <is>
          <t xml:space="preserve"> </t>
        </is>
      </c>
    </row>
    <row r="8">
      <c r="A8" s="4" t="inlineStr">
        <is>
          <t>Long-term debt, excluding finance lease obligations, Fair Value</t>
        </is>
      </c>
      <c r="B8" s="6" t="n">
        <v>615000</v>
      </c>
      <c r="C8" s="4" t="inlineStr">
        <is>
          <t xml:space="preserve"> </t>
        </is>
      </c>
    </row>
    <row r="9">
      <c r="A9" s="4" t="inlineStr">
        <is>
          <t>Level 2 | Senior notes due 2025</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excluding finance lease obligations, Carrying Value</t>
        </is>
      </c>
      <c r="B11" s="4" t="inlineStr">
        <is>
          <t xml:space="preserve"> </t>
        </is>
      </c>
      <c r="C11" s="6" t="n">
        <v>679961</v>
      </c>
    </row>
    <row r="12">
      <c r="A12" s="4" t="inlineStr">
        <is>
          <t>Long-term debt, excluding finance lease obligations, Fair Value</t>
        </is>
      </c>
      <c r="B12" s="4" t="inlineStr">
        <is>
          <t xml:space="preserve"> </t>
        </is>
      </c>
      <c r="C12" s="6" t="n">
        <v>662962</v>
      </c>
    </row>
    <row r="13">
      <c r="A13" s="4" t="inlineStr">
        <is>
          <t>Level 2 | Term Loan B Due 2030</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excluding finance lease obligations, Carrying Value</t>
        </is>
      </c>
      <c r="B15" s="6" t="n">
        <v>394000</v>
      </c>
      <c r="C15" s="6" t="n">
        <v>398000</v>
      </c>
    </row>
    <row r="16">
      <c r="A16" s="4" t="inlineStr">
        <is>
          <t>Long-term debt, excluding finance lease obligations, Fair Value</t>
        </is>
      </c>
      <c r="B16" s="6" t="n">
        <v>393508</v>
      </c>
      <c r="C16" s="6" t="n">
        <v>398000</v>
      </c>
    </row>
    <row r="17">
      <c r="A17" s="4" t="inlineStr">
        <is>
          <t>Fair value measurement on recurring basi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assets</t>
        </is>
      </c>
      <c r="B19" s="6" t="n">
        <v>1207</v>
      </c>
      <c r="C19" s="6" t="n">
        <v>5828</v>
      </c>
    </row>
    <row r="20">
      <c r="A20" s="3" t="inlineStr">
        <is>
          <t>Financial Liabilities</t>
        </is>
      </c>
      <c r="B20" s="4" t="inlineStr">
        <is>
          <t xml:space="preserve"> </t>
        </is>
      </c>
      <c r="C20" s="4" t="inlineStr">
        <is>
          <t xml:space="preserve"> </t>
        </is>
      </c>
    </row>
    <row r="21">
      <c r="A21" s="4" t="inlineStr">
        <is>
          <t>Total Liabilities</t>
        </is>
      </c>
      <c r="B21" s="6" t="n">
        <v>2120</v>
      </c>
      <c r="C21" s="6" t="n">
        <v>397</v>
      </c>
    </row>
    <row r="22">
      <c r="A22" s="4" t="inlineStr">
        <is>
          <t>Fair value measurement on recurring basis | Level 2 | Other asse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rate swap</t>
        </is>
      </c>
      <c r="B24" s="4" t="inlineStr">
        <is>
          <t xml:space="preserve"> </t>
        </is>
      </c>
      <c r="C24" s="6" t="n">
        <v>4668</v>
      </c>
    </row>
    <row r="25">
      <c r="A25" s="4" t="inlineStr">
        <is>
          <t>Fair value measurement on recurring basis | Level 2 | Other Liabiliti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Interest rate swap</t>
        </is>
      </c>
      <c r="B27" s="6" t="n">
        <v>635</v>
      </c>
      <c r="C27" s="4" t="inlineStr">
        <is>
          <t xml:space="preserve"> </t>
        </is>
      </c>
    </row>
    <row r="28">
      <c r="A28" s="4" t="inlineStr">
        <is>
          <t>Fair value measurement on recurring basis | Non-Designated Derivative Instruments | Level 2 | Other current asse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oreign exchange contracts</t>
        </is>
      </c>
      <c r="B30" s="6" t="n">
        <v>1207</v>
      </c>
      <c r="C30" s="6" t="n">
        <v>1160</v>
      </c>
    </row>
    <row r="31">
      <c r="A31" s="4" t="inlineStr">
        <is>
          <t>Fair value measurement on recurring basis | Non-Designated Derivative Instruments | Level 2 | Accrued Liabilitie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Foreign exchange contracts</t>
        </is>
      </c>
      <c r="B33" s="5" t="n">
        <v>1485</v>
      </c>
      <c r="C33" s="5" t="n">
        <v>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cumulated Stockholders' Equity - Share Repurchase Program (Details) - USD ($)</t>
        </is>
      </c>
      <c r="B1" s="2" t="inlineStr">
        <is>
          <t>12 Months Ended</t>
        </is>
      </c>
    </row>
    <row r="2">
      <c r="B2" s="2" t="inlineStr">
        <is>
          <t>Sep. 30, 2024</t>
        </is>
      </c>
      <c r="C2" s="2" t="inlineStr">
        <is>
          <t>Sep. 30, 2023</t>
        </is>
      </c>
      <c r="D2" s="2" t="inlineStr">
        <is>
          <t>Sep. 30, 2022</t>
        </is>
      </c>
    </row>
    <row r="3">
      <c r="A3" s="3" t="inlineStr">
        <is>
          <t>Stockholders' Equity Note [Abstract]</t>
        </is>
      </c>
      <c r="B3" s="4" t="inlineStr">
        <is>
          <t xml:space="preserve"> </t>
        </is>
      </c>
      <c r="C3" s="4" t="inlineStr">
        <is>
          <t xml:space="preserve"> </t>
        </is>
      </c>
      <c r="D3" s="4" t="inlineStr">
        <is>
          <t xml:space="preserve"> </t>
        </is>
      </c>
    </row>
    <row r="4">
      <c r="A4" s="4" t="inlineStr">
        <is>
          <t>Amount of shares authorized to be repurchased</t>
        </is>
      </c>
      <c r="B4" s="5" t="n">
        <v>1000000000</v>
      </c>
      <c r="C4" s="4" t="inlineStr">
        <is>
          <t xml:space="preserve"> </t>
        </is>
      </c>
      <c r="D4" s="4" t="inlineStr">
        <is>
          <t xml:space="preserve"> </t>
        </is>
      </c>
    </row>
    <row r="5">
      <c r="A5" s="4" t="inlineStr">
        <is>
          <t>Number of shares surrendered by grantees to satisfy personal income tax withholdings obligations upon vesting of equity-based awards</t>
        </is>
      </c>
      <c r="B5" s="6" t="n">
        <v>194000</v>
      </c>
      <c r="C5" s="6" t="n">
        <v>93000</v>
      </c>
      <c r="D5" s="6" t="n">
        <v>59000</v>
      </c>
    </row>
    <row r="6">
      <c r="A6" s="4" t="inlineStr">
        <is>
          <t>Shares surrendered by grantees to satisfy personal income tax withholdings obligations upon vesting of equity-based awards, value</t>
        </is>
      </c>
      <c r="B6" s="5" t="n">
        <v>1800000</v>
      </c>
      <c r="C6" s="5" t="n">
        <v>1200000</v>
      </c>
      <c r="D6" s="5" t="n">
        <v>1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Stockholders' Equity - Schedule of Shares Repurchased and Subsequently Retired (Details) - USD ($) shares in Thousands, $ in Thousands</t>
        </is>
      </c>
      <c r="B1" s="2" t="inlineStr">
        <is>
          <t>12 Months Ended</t>
        </is>
      </c>
    </row>
    <row r="2">
      <c r="B2" s="2" t="inlineStr">
        <is>
          <t>Sep. 30, 2024</t>
        </is>
      </c>
      <c r="C2" s="2" t="inlineStr">
        <is>
          <t>Sep. 30, 2023</t>
        </is>
      </c>
      <c r="D2" s="2" t="inlineStr">
        <is>
          <t>Sep. 30, 2022</t>
        </is>
      </c>
    </row>
    <row r="3">
      <c r="A3" s="3" t="inlineStr">
        <is>
          <t>Stockholders' Equity Note [Abstract]</t>
        </is>
      </c>
      <c r="B3" s="4" t="inlineStr">
        <is>
          <t xml:space="preserve"> </t>
        </is>
      </c>
      <c r="C3" s="4" t="inlineStr">
        <is>
          <t xml:space="preserve"> </t>
        </is>
      </c>
      <c r="D3" s="4" t="inlineStr">
        <is>
          <t xml:space="preserve"> </t>
        </is>
      </c>
    </row>
    <row r="4">
      <c r="A4" s="4" t="inlineStr">
        <is>
          <t>Number of shares repurchased</t>
        </is>
      </c>
      <c r="B4" s="6" t="n">
        <v>5143</v>
      </c>
      <c r="C4" s="6" t="n">
        <v>1511</v>
      </c>
      <c r="D4" s="6" t="n">
        <v>6833</v>
      </c>
    </row>
    <row r="5">
      <c r="A5" s="4" t="inlineStr">
        <is>
          <t>Total cost of share repurchased</t>
        </is>
      </c>
      <c r="B5" s="5" t="n">
        <v>60391</v>
      </c>
      <c r="C5" s="5" t="n">
        <v>15150</v>
      </c>
      <c r="D5" s="5" t="n">
        <v>1303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Stockholders' Equity - Change in AOCL (Details) - USD ($) $ in Thousands</t>
        </is>
      </c>
      <c r="B1" s="2" t="inlineStr">
        <is>
          <t>12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alance</t>
        </is>
      </c>
      <c r="B4" s="5" t="n">
        <v>508748</v>
      </c>
      <c r="C4" s="5" t="n">
        <v>293636</v>
      </c>
    </row>
    <row r="5">
      <c r="A5" s="4" t="inlineStr">
        <is>
          <t>Balance</t>
        </is>
      </c>
      <c r="B5" s="6" t="n">
        <v>628535</v>
      </c>
      <c r="C5" s="6" t="n">
        <v>508748</v>
      </c>
    </row>
    <row r="6">
      <c r="A6" s="4" t="inlineStr">
        <is>
          <t>Interest rate swap</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6" t="n">
        <v>3716</v>
      </c>
      <c r="C8" s="4" t="inlineStr">
        <is>
          <t xml:space="preserve"> </t>
        </is>
      </c>
    </row>
    <row r="9">
      <c r="A9" s="4" t="inlineStr">
        <is>
          <t>Other comprehensive income (loss) before reclassifications, net of tax</t>
        </is>
      </c>
      <c r="B9" s="6" t="n">
        <v>-854</v>
      </c>
      <c r="C9" s="6" t="n">
        <v>4990</v>
      </c>
    </row>
    <row r="10">
      <c r="A10" s="4" t="inlineStr">
        <is>
          <t>Reclassification to net earnings, net of tax</t>
        </is>
      </c>
      <c r="B10" s="6" t="n">
        <v>-3293</v>
      </c>
      <c r="C10" s="6" t="n">
        <v>-1274</v>
      </c>
    </row>
    <row r="11">
      <c r="A11" s="4" t="inlineStr">
        <is>
          <t>Balance</t>
        </is>
      </c>
      <c r="B11" s="6" t="n">
        <v>-431</v>
      </c>
      <c r="C11" s="6" t="n">
        <v>3716</v>
      </c>
    </row>
    <row r="12">
      <c r="A12" s="4" t="inlineStr">
        <is>
          <t>Interest rate cap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t>
        </is>
      </c>
      <c r="B14" s="4" t="inlineStr">
        <is>
          <t xml:space="preserve"> </t>
        </is>
      </c>
      <c r="C14" s="6" t="n">
        <v>1960</v>
      </c>
    </row>
    <row r="15">
      <c r="A15" s="4" t="inlineStr">
        <is>
          <t>Other comprehensive income (loss) before reclassifications, net of tax</t>
        </is>
      </c>
      <c r="B15" s="4" t="inlineStr">
        <is>
          <t xml:space="preserve"> </t>
        </is>
      </c>
      <c r="C15" s="6" t="n">
        <v>817</v>
      </c>
    </row>
    <row r="16">
      <c r="A16" s="4" t="inlineStr">
        <is>
          <t>Reclassification to net earnings, net of tax</t>
        </is>
      </c>
      <c r="B16" s="4" t="inlineStr">
        <is>
          <t xml:space="preserve"> </t>
        </is>
      </c>
      <c r="C16" s="6" t="n">
        <v>-2777</v>
      </c>
    </row>
    <row r="17">
      <c r="A17" s="4" t="inlineStr">
        <is>
          <t>Foreign exchange contract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t>
        </is>
      </c>
      <c r="B19" s="6" t="n">
        <v>-1634</v>
      </c>
      <c r="C19" s="6" t="n">
        <v>-679</v>
      </c>
    </row>
    <row r="20">
      <c r="A20" s="4" t="inlineStr">
        <is>
          <t>Other comprehensive income (loss) before reclassifications, net of tax</t>
        </is>
      </c>
      <c r="B20" s="6" t="n">
        <v>-1590</v>
      </c>
      <c r="C20" s="6" t="n">
        <v>-2837</v>
      </c>
    </row>
    <row r="21">
      <c r="A21" s="4" t="inlineStr">
        <is>
          <t>Reclassification to net earnings, net of tax</t>
        </is>
      </c>
      <c r="B21" s="6" t="n">
        <v>2895</v>
      </c>
      <c r="C21" s="6" t="n">
        <v>1882</v>
      </c>
    </row>
    <row r="22">
      <c r="A22" s="4" t="inlineStr">
        <is>
          <t>Balance</t>
        </is>
      </c>
      <c r="B22" s="6" t="n">
        <v>-329</v>
      </c>
      <c r="C22" s="6" t="n">
        <v>-1634</v>
      </c>
    </row>
    <row r="23">
      <c r="A23" s="4" t="inlineStr">
        <is>
          <t>Foreign currency translation adjustment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alance</t>
        </is>
      </c>
      <c r="B25" s="6" t="n">
        <v>-124846</v>
      </c>
      <c r="C25" s="6" t="n">
        <v>-153128</v>
      </c>
    </row>
    <row r="26">
      <c r="A26" s="4" t="inlineStr">
        <is>
          <t>Other comprehensive income (loss) before reclassifications, net of tax</t>
        </is>
      </c>
      <c r="B26" s="6" t="n">
        <v>12437</v>
      </c>
      <c r="C26" s="6" t="n">
        <v>28282</v>
      </c>
    </row>
    <row r="27">
      <c r="A27" s="4" t="inlineStr">
        <is>
          <t>Balance</t>
        </is>
      </c>
      <c r="B27" s="6" t="n">
        <v>-112409</v>
      </c>
      <c r="C27" s="6" t="n">
        <v>-124846</v>
      </c>
    </row>
    <row r="28">
      <c r="A28" s="4" t="inlineStr">
        <is>
          <t>Accumulated Other Comprehensive Loss</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alance</t>
        </is>
      </c>
      <c r="B30" s="6" t="n">
        <v>-122764</v>
      </c>
      <c r="C30" s="6" t="n">
        <v>-151847</v>
      </c>
    </row>
    <row r="31">
      <c r="A31" s="4" t="inlineStr">
        <is>
          <t>Other comprehensive income (loss) before reclassifications, net of tax</t>
        </is>
      </c>
      <c r="B31" s="6" t="n">
        <v>9993</v>
      </c>
      <c r="C31" s="6" t="n">
        <v>31252</v>
      </c>
    </row>
    <row r="32">
      <c r="A32" s="4" t="inlineStr">
        <is>
          <t>Reclassification to net earnings, net of tax</t>
        </is>
      </c>
      <c r="B32" s="6" t="n">
        <v>-398</v>
      </c>
      <c r="C32" s="6" t="n">
        <v>-2169</v>
      </c>
    </row>
    <row r="33">
      <c r="A33" s="4" t="inlineStr">
        <is>
          <t>Balance</t>
        </is>
      </c>
      <c r="B33" s="5" t="n">
        <v>-113169</v>
      </c>
      <c r="C33" s="5" t="n">
        <v>-1227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Weighted-Average Shares (Details) - shares shares in Thousands</t>
        </is>
      </c>
      <c r="B1" s="2" t="inlineStr">
        <is>
          <t>12 Months Ended</t>
        </is>
      </c>
    </row>
    <row r="2">
      <c r="B2" s="2" t="inlineStr">
        <is>
          <t>Sep. 30, 2024</t>
        </is>
      </c>
      <c r="C2" s="2" t="inlineStr">
        <is>
          <t>Sep. 30, 2023</t>
        </is>
      </c>
      <c r="D2" s="2" t="inlineStr">
        <is>
          <t>Sep. 30, 2022</t>
        </is>
      </c>
    </row>
    <row r="3">
      <c r="A3" s="3" t="inlineStr">
        <is>
          <t>Earnings Per Share Reconciliation:</t>
        </is>
      </c>
      <c r="B3" s="4" t="inlineStr">
        <is>
          <t xml:space="preserve"> </t>
        </is>
      </c>
      <c r="C3" s="4" t="inlineStr">
        <is>
          <t xml:space="preserve"> </t>
        </is>
      </c>
      <c r="D3" s="4" t="inlineStr">
        <is>
          <t xml:space="preserve"> </t>
        </is>
      </c>
    </row>
    <row r="4">
      <c r="A4" s="4" t="inlineStr">
        <is>
          <t>Weighted-average basic shares</t>
        </is>
      </c>
      <c r="B4" s="6" t="n">
        <v>103939</v>
      </c>
      <c r="C4" s="6" t="n">
        <v>107332</v>
      </c>
      <c r="D4" s="6" t="n">
        <v>108665</v>
      </c>
    </row>
    <row r="5">
      <c r="A5" s="3" t="inlineStr">
        <is>
          <t>Dilutive securities:</t>
        </is>
      </c>
      <c r="B5" s="4" t="inlineStr">
        <is>
          <t xml:space="preserve"> </t>
        </is>
      </c>
      <c r="C5" s="4" t="inlineStr">
        <is>
          <t xml:space="preserve"> </t>
        </is>
      </c>
      <c r="D5" s="4" t="inlineStr">
        <is>
          <t xml:space="preserve"> </t>
        </is>
      </c>
    </row>
    <row r="6">
      <c r="A6" s="4" t="inlineStr">
        <is>
          <t>Stock option and stock award programs</t>
        </is>
      </c>
      <c r="B6" s="6" t="n">
        <v>2994</v>
      </c>
      <c r="C6" s="6" t="n">
        <v>2004</v>
      </c>
      <c r="D6" s="6" t="n">
        <v>1628</v>
      </c>
    </row>
    <row r="7">
      <c r="A7" s="4" t="inlineStr">
        <is>
          <t>Weighted-average diluted shares</t>
        </is>
      </c>
      <c r="B7" s="6" t="n">
        <v>106933</v>
      </c>
      <c r="C7" s="6" t="n">
        <v>109336</v>
      </c>
      <c r="D7" s="6" t="n">
        <v>1102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Average Shares - Additional Information (Details) - shares shares in Millions</t>
        </is>
      </c>
      <c r="B1" s="2" t="inlineStr">
        <is>
          <t>12 Months Ended</t>
        </is>
      </c>
    </row>
    <row r="2">
      <c r="B2" s="2" t="inlineStr">
        <is>
          <t>Sep. 30, 2024</t>
        </is>
      </c>
      <c r="C2" s="2" t="inlineStr">
        <is>
          <t>Sep. 30, 2023</t>
        </is>
      </c>
      <c r="D2" s="2" t="inlineStr">
        <is>
          <t>Sep. 30, 2022</t>
        </is>
      </c>
    </row>
    <row r="3">
      <c r="A3" s="3" t="inlineStr">
        <is>
          <t>Common stock potentially outstanding but not included in the computation of diluted earnings per share</t>
        </is>
      </c>
      <c r="B3" s="4" t="inlineStr">
        <is>
          <t xml:space="preserve"> </t>
        </is>
      </c>
      <c r="C3" s="4" t="inlineStr">
        <is>
          <t xml:space="preserve"> </t>
        </is>
      </c>
      <c r="D3" s="4" t="inlineStr">
        <is>
          <t xml:space="preserve"> </t>
        </is>
      </c>
    </row>
    <row r="4">
      <c r="A4" s="4" t="inlineStr">
        <is>
          <t>Options to purchase shares not included in the computation of diluted earnings per share because the options were anti-dilutive (in shares)</t>
        </is>
      </c>
      <c r="B4" s="9" t="n">
        <v>1.6</v>
      </c>
      <c r="C4" s="9" t="n">
        <v>1.9</v>
      </c>
      <c r="D4" s="9" t="n">
        <v>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Additional Information (Details) - $ / shares shares in Millions</t>
        </is>
      </c>
      <c r="B1" s="2" t="inlineStr">
        <is>
          <t>12 Months Ended</t>
        </is>
      </c>
    </row>
    <row r="2">
      <c r="B2" s="2" t="inlineStr">
        <is>
          <t>Sep. 30, 2024</t>
        </is>
      </c>
      <c r="C2" s="2" t="inlineStr">
        <is>
          <t>Sep. 30, 2023</t>
        </is>
      </c>
      <c r="D2" s="2" t="inlineStr">
        <is>
          <t>Sep. 30, 2022</t>
        </is>
      </c>
      <c r="E2" s="2" t="inlineStr">
        <is>
          <t>Sep. 30, 2021</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Fair value of awards</t>
        </is>
      </c>
      <c r="B5" s="4" t="inlineStr">
        <is>
          <t xml:space="preserve"> </t>
        </is>
      </c>
      <c r="C5" s="4" t="inlineStr">
        <is>
          <t xml:space="preserve"> </t>
        </is>
      </c>
      <c r="D5" s="7" t="n">
        <v>8.119999999999999</v>
      </c>
      <c r="E5" s="4" t="inlineStr">
        <is>
          <t xml:space="preserve"> </t>
        </is>
      </c>
    </row>
    <row r="6">
      <c r="A6" s="4" t="inlineStr">
        <is>
          <t>Omnibus Plan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to issues under share-based payments</t>
        </is>
      </c>
      <c r="B8" s="4" t="inlineStr">
        <is>
          <t xml:space="preserve"> </t>
        </is>
      </c>
      <c r="C8" s="4" t="inlineStr">
        <is>
          <t xml:space="preserve"> </t>
        </is>
      </c>
      <c r="D8" s="4" t="inlineStr">
        <is>
          <t xml:space="preserve"> </t>
        </is>
      </c>
      <c r="E8" s="6" t="n">
        <v>8</v>
      </c>
    </row>
    <row r="9">
      <c r="A9" s="4" t="inlineStr">
        <is>
          <t>Restricted stock units, retention period</t>
        </is>
      </c>
      <c r="B9" s="4" t="inlineStr">
        <is>
          <t>6 months</t>
        </is>
      </c>
      <c r="C9" s="4" t="inlineStr">
        <is>
          <t xml:space="preserve"> </t>
        </is>
      </c>
      <c r="D9" s="4" t="inlineStr">
        <is>
          <t xml:space="preserve"> </t>
        </is>
      </c>
      <c r="E9" s="4" t="inlineStr">
        <is>
          <t xml:space="preserve"> </t>
        </is>
      </c>
    </row>
    <row r="10">
      <c r="A10" s="4" t="inlineStr">
        <is>
          <t>Omnibus Plans | Performance-based Award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of awards</t>
        </is>
      </c>
      <c r="B12" s="7" t="n">
        <v>8.49</v>
      </c>
      <c r="C12" s="7" t="n">
        <v>12.04</v>
      </c>
      <c r="D12" s="7" t="n">
        <v>17.4</v>
      </c>
      <c r="E12" s="4" t="inlineStr">
        <is>
          <t xml:space="preserve"> </t>
        </is>
      </c>
    </row>
    <row r="13">
      <c r="A13" s="4" t="inlineStr">
        <is>
          <t>Vesting period (in years)</t>
        </is>
      </c>
      <c r="B13" s="4" t="inlineStr">
        <is>
          <t>3 years</t>
        </is>
      </c>
      <c r="C13" s="4" t="inlineStr">
        <is>
          <t xml:space="preserve"> </t>
        </is>
      </c>
      <c r="D13" s="4" t="inlineStr">
        <is>
          <t xml:space="preserve"> </t>
        </is>
      </c>
      <c r="E13" s="4" t="inlineStr">
        <is>
          <t xml:space="preserve"> </t>
        </is>
      </c>
    </row>
    <row r="14">
      <c r="A14" s="4" t="inlineStr">
        <is>
          <t>Omnibus Plans | Performance-based Awards | Minimum</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earnings</t>
        </is>
      </c>
      <c r="B16" s="10" t="n">
        <v>0</v>
      </c>
      <c r="C16" s="10" t="n">
        <v>0</v>
      </c>
      <c r="D16" s="10" t="n">
        <v>0</v>
      </c>
      <c r="E16" s="4" t="inlineStr">
        <is>
          <t xml:space="preserve"> </t>
        </is>
      </c>
    </row>
    <row r="17">
      <c r="A17" s="4" t="inlineStr">
        <is>
          <t>Omnibus Plans | Performance-based Awards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earnings</t>
        </is>
      </c>
      <c r="B19" s="10" t="n">
        <v>2</v>
      </c>
      <c r="C19" s="10" t="n">
        <v>2</v>
      </c>
      <c r="D19" s="10" t="n">
        <v>2</v>
      </c>
      <c r="E19" s="4" t="inlineStr">
        <is>
          <t xml:space="preserve"> </t>
        </is>
      </c>
    </row>
    <row r="20">
      <c r="A20" s="4" t="inlineStr">
        <is>
          <t>Omnibus Plans | Market Based Award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Fair value of awards</t>
        </is>
      </c>
      <c r="B22" s="7" t="n">
        <v>11.02</v>
      </c>
      <c r="C22" s="7" t="n">
        <v>15.54</v>
      </c>
      <c r="D22" s="7" t="n">
        <v>23.39</v>
      </c>
      <c r="E22" s="4" t="inlineStr">
        <is>
          <t xml:space="preserve"> </t>
        </is>
      </c>
    </row>
    <row r="23">
      <c r="A23" s="4" t="inlineStr">
        <is>
          <t>Performance period (in years)</t>
        </is>
      </c>
      <c r="B23" s="4" t="inlineStr">
        <is>
          <t>3 years</t>
        </is>
      </c>
      <c r="C23" s="4" t="inlineStr">
        <is>
          <t>3 years</t>
        </is>
      </c>
      <c r="D23" s="4" t="inlineStr">
        <is>
          <t>3 years</t>
        </is>
      </c>
      <c r="E23" s="4" t="inlineStr">
        <is>
          <t xml:space="preserve"> </t>
        </is>
      </c>
    </row>
    <row r="24">
      <c r="A24" s="4" t="inlineStr">
        <is>
          <t>Vesting period (in years)</t>
        </is>
      </c>
      <c r="B24" s="4" t="inlineStr">
        <is>
          <t>3 years</t>
        </is>
      </c>
      <c r="C24" s="4" t="inlineStr">
        <is>
          <t>3 years</t>
        </is>
      </c>
      <c r="D24" s="4" t="inlineStr">
        <is>
          <t>3 years</t>
        </is>
      </c>
      <c r="E24" s="4" t="inlineStr">
        <is>
          <t xml:space="preserve"> </t>
        </is>
      </c>
    </row>
    <row r="25">
      <c r="A25" s="4" t="inlineStr">
        <is>
          <t>Omnibus Plans | Market Based Awards | Minimum</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earnings</t>
        </is>
      </c>
      <c r="B27" s="10" t="n">
        <v>0</v>
      </c>
      <c r="C27" s="10" t="n">
        <v>0</v>
      </c>
      <c r="D27" s="10" t="n">
        <v>0</v>
      </c>
      <c r="E27" s="4" t="inlineStr">
        <is>
          <t xml:space="preserve"> </t>
        </is>
      </c>
    </row>
    <row r="28">
      <c r="A28" s="4" t="inlineStr">
        <is>
          <t>Omnibus Plans | Market Based Awards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earnings</t>
        </is>
      </c>
      <c r="B30" s="10" t="n">
        <v>2</v>
      </c>
      <c r="C30" s="10" t="n">
        <v>2</v>
      </c>
      <c r="D30" s="10" t="n">
        <v>2</v>
      </c>
      <c r="E30" s="4" t="inlineStr">
        <is>
          <t xml:space="preserve"> </t>
        </is>
      </c>
    </row>
    <row r="31">
      <c r="A31" s="4" t="inlineStr">
        <is>
          <t>Omnibus Plans | Share-based Payment Arrangement, Optio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3 years</t>
        </is>
      </c>
      <c r="C33" s="4" t="inlineStr">
        <is>
          <t xml:space="preserve"> </t>
        </is>
      </c>
      <c r="D33" s="4" t="inlineStr">
        <is>
          <t xml:space="preserve"> </t>
        </is>
      </c>
      <c r="E33" s="4" t="inlineStr">
        <is>
          <t xml:space="preserve"> </t>
        </is>
      </c>
    </row>
    <row r="34">
      <c r="A34" s="4" t="inlineStr">
        <is>
          <t>Expiration period</t>
        </is>
      </c>
      <c r="B34" s="4" t="inlineStr">
        <is>
          <t>10 years</t>
        </is>
      </c>
      <c r="C34" s="4" t="inlineStr">
        <is>
          <t xml:space="preserve"> </t>
        </is>
      </c>
      <c r="D34" s="4" t="inlineStr">
        <is>
          <t xml:space="preserve"> </t>
        </is>
      </c>
      <c r="E34" s="4" t="inlineStr">
        <is>
          <t xml:space="preserve"> </t>
        </is>
      </c>
    </row>
    <row r="35">
      <c r="A35" s="4" t="inlineStr">
        <is>
          <t>Omnibus Plans | Restricted Stock Awards</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 (in years)</t>
        </is>
      </c>
      <c r="B37" s="4" t="inlineStr">
        <is>
          <t>3 years</t>
        </is>
      </c>
      <c r="C37" s="4" t="inlineStr">
        <is>
          <t xml:space="preserve"> </t>
        </is>
      </c>
      <c r="D37" s="4" t="inlineStr">
        <is>
          <t xml:space="preserve"> </t>
        </is>
      </c>
      <c r="E37" s="4" t="inlineStr">
        <is>
          <t xml:space="preserve"> </t>
        </is>
      </c>
    </row>
    <row r="38">
      <c r="A38" s="4" t="inlineStr">
        <is>
          <t>Omnibus Plans | Restricted Stock Unit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 (in years)</t>
        </is>
      </c>
      <c r="B40" s="4" t="inlineStr">
        <is>
          <t>1 year</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Based Payments (Details) - USD ($) $ in Thousand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7172</v>
      </c>
      <c r="C4" s="5" t="n">
        <v>15862</v>
      </c>
      <c r="D4" s="5" t="n">
        <v>9944</v>
      </c>
    </row>
    <row r="5">
      <c r="A5" s="4" t="inlineStr">
        <is>
          <t>Income tax benefit related to share-based compensation expense</t>
        </is>
      </c>
      <c r="B5" s="5" t="n">
        <v>4217</v>
      </c>
      <c r="C5" s="5" t="n">
        <v>3487</v>
      </c>
      <c r="D5" s="5" t="n">
        <v>26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Payments - Performance-Based Awards (Details) - Performance-based Awards $ / shares in Units, shares in Thousands, $ in Millions</t>
        </is>
      </c>
      <c r="B1" s="2" t="inlineStr">
        <is>
          <t>12 Months Ended</t>
        </is>
      </c>
    </row>
    <row r="2">
      <c r="B2" s="2" t="inlineStr">
        <is>
          <t>Sep. 30, 2024 USD ($) $ / shares shares</t>
        </is>
      </c>
    </row>
    <row r="3">
      <c r="A3" s="3" t="inlineStr">
        <is>
          <t>Share-Based Payments</t>
        </is>
      </c>
      <c r="B3" s="4" t="inlineStr">
        <is>
          <t xml:space="preserve"> </t>
        </is>
      </c>
    </row>
    <row r="4">
      <c r="A4" s="4" t="inlineStr">
        <is>
          <t>Payout percentage (in percentage)</t>
        </is>
      </c>
      <c r="B4" s="10" t="n">
        <v>1</v>
      </c>
    </row>
    <row r="5">
      <c r="A5" s="3" t="inlineStr">
        <is>
          <t>Performance Unit Awards (in shares)</t>
        </is>
      </c>
      <c r="B5" s="4" t="inlineStr">
        <is>
          <t xml:space="preserve"> </t>
        </is>
      </c>
    </row>
    <row r="6">
      <c r="A6" s="4" t="inlineStr">
        <is>
          <t>Unvested at the beginning of the period (in shares) | shares</t>
        </is>
      </c>
      <c r="B6" s="6" t="n">
        <v>471</v>
      </c>
    </row>
    <row r="7">
      <c r="A7" s="4" t="inlineStr">
        <is>
          <t>Granted (in shares) | shares</t>
        </is>
      </c>
      <c r="B7" s="6" t="n">
        <v>596</v>
      </c>
    </row>
    <row r="8">
      <c r="A8" s="4" t="inlineStr">
        <is>
          <t>Adjustment for performance achievement (in shares) | shares</t>
        </is>
      </c>
      <c r="B8" s="6" t="n">
        <v>-32</v>
      </c>
    </row>
    <row r="9">
      <c r="A9" s="4" t="inlineStr">
        <is>
          <t>Vested (in shares) | shares</t>
        </is>
      </c>
      <c r="B9" s="6" t="n">
        <v>-45</v>
      </c>
    </row>
    <row r="10">
      <c r="A10" s="4" t="inlineStr">
        <is>
          <t>Forfeited (in shares) | shares</t>
        </is>
      </c>
      <c r="B10" s="6" t="n">
        <v>-93</v>
      </c>
    </row>
    <row r="11">
      <c r="A11" s="4" t="inlineStr">
        <is>
          <t>Unvested at the end of the period (in shares) | shares</t>
        </is>
      </c>
      <c r="B11" s="6" t="n">
        <v>897</v>
      </c>
    </row>
    <row r="12">
      <c r="A12" s="3" t="inlineStr">
        <is>
          <t>Performance Unit Awards (in dollars per share)</t>
        </is>
      </c>
      <c r="B12" s="4" t="inlineStr">
        <is>
          <t xml:space="preserve"> </t>
        </is>
      </c>
    </row>
    <row r="13">
      <c r="A13" s="4" t="inlineStr">
        <is>
          <t>Unvested at the beginning of the period (in dollars per share) | $ / shares</t>
        </is>
      </c>
      <c r="B13" s="7" t="n">
        <v>11.26</v>
      </c>
    </row>
    <row r="14">
      <c r="A14" s="4" t="inlineStr">
        <is>
          <t>Granted (in dollars per share) | $ / shares</t>
        </is>
      </c>
      <c r="B14" s="11" t="n">
        <v>8.49</v>
      </c>
    </row>
    <row r="15">
      <c r="A15" s="4" t="inlineStr">
        <is>
          <t>Adjustment for performance achievement (in dollar per share) | $ / shares</t>
        </is>
      </c>
      <c r="B15" s="11" t="n">
        <v>13.37</v>
      </c>
    </row>
    <row r="16">
      <c r="A16" s="4" t="inlineStr">
        <is>
          <t>Vested (in dollar per share) | $ / shares</t>
        </is>
      </c>
      <c r="B16" s="11" t="n">
        <v>15.18</v>
      </c>
    </row>
    <row r="17">
      <c r="A17" s="4" t="inlineStr">
        <is>
          <t>Forfeited (in dollars per share) | $ / shares</t>
        </is>
      </c>
      <c r="B17" s="11" t="n">
        <v>10.61</v>
      </c>
    </row>
    <row r="18">
      <c r="A18" s="4" t="inlineStr">
        <is>
          <t>Unvested at the end of the period (in dollars per share) | $ / shares</t>
        </is>
      </c>
      <c r="B18" s="7" t="n">
        <v>13.57</v>
      </c>
    </row>
    <row r="19">
      <c r="A19" s="4" t="inlineStr">
        <is>
          <t>Total unrecognized compensation expenses related to unvested awards | $</t>
        </is>
      </c>
      <c r="B19" s="8" t="n">
        <v>2.1</v>
      </c>
    </row>
    <row r="20">
      <c r="A20" s="4" t="inlineStr">
        <is>
          <t>Weighted average period for recognition of unvested awards</t>
        </is>
      </c>
      <c r="B20" s="4" t="inlineStr">
        <is>
          <t>1 year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3414</v>
      </c>
      <c r="C4" s="5" t="n">
        <v>184600</v>
      </c>
      <c r="D4" s="5" t="n">
        <v>18355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9738</v>
      </c>
      <c r="C6" s="6" t="n">
        <v>102409</v>
      </c>
      <c r="D6" s="6" t="n">
        <v>99929</v>
      </c>
    </row>
    <row r="7">
      <c r="A7" s="4" t="inlineStr">
        <is>
          <t>Share-based compensation expense</t>
        </is>
      </c>
      <c r="B7" s="6" t="n">
        <v>17172</v>
      </c>
      <c r="C7" s="6" t="n">
        <v>15862</v>
      </c>
      <c r="D7" s="6" t="n">
        <v>9944</v>
      </c>
    </row>
    <row r="8">
      <c r="A8" s="4" t="inlineStr">
        <is>
          <t>Amortization of deferred financing costs</t>
        </is>
      </c>
      <c r="B8" s="6" t="n">
        <v>2441</v>
      </c>
      <c r="C8" s="6" t="n">
        <v>2693</v>
      </c>
      <c r="D8" s="6" t="n">
        <v>3351</v>
      </c>
    </row>
    <row r="9">
      <c r="A9" s="4" t="inlineStr">
        <is>
          <t>Impairment of long-lived assets, including operating lease assets</t>
        </is>
      </c>
      <c r="B9" s="6" t="n">
        <v>605</v>
      </c>
      <c r="C9" s="6" t="n">
        <v>3424</v>
      </c>
      <c r="D9" s="6" t="n">
        <v>25029</v>
      </c>
    </row>
    <row r="10">
      <c r="A10" s="4" t="inlineStr">
        <is>
          <t>Net gain on disposal of long-lived assets</t>
        </is>
      </c>
      <c r="B10" s="6" t="n">
        <v>-103</v>
      </c>
      <c r="C10" s="6" t="n">
        <v>-92</v>
      </c>
      <c r="D10" s="6" t="n">
        <v>-53</v>
      </c>
    </row>
    <row r="11">
      <c r="A11" s="4" t="inlineStr">
        <is>
          <t>Net loss on extinguishment of debt</t>
        </is>
      </c>
      <c r="B11" s="6" t="n">
        <v>3734</v>
      </c>
      <c r="C11" s="6" t="n">
        <v>2395</v>
      </c>
      <c r="D11" s="6" t="n">
        <v>16439</v>
      </c>
    </row>
    <row r="12">
      <c r="A12" s="4" t="inlineStr">
        <is>
          <t>Deferred income taxes</t>
        </is>
      </c>
      <c r="B12" s="6" t="n">
        <v>-1663</v>
      </c>
      <c r="C12" s="6" t="n">
        <v>9626</v>
      </c>
      <c r="D12" s="6" t="n">
        <v>-17592</v>
      </c>
    </row>
    <row r="13">
      <c r="A13" s="3" t="inlineStr">
        <is>
          <t>Changes in (exclusive of effects of acquisitions):</t>
        </is>
      </c>
      <c r="B13" s="4" t="inlineStr">
        <is>
          <t xml:space="preserve"> </t>
        </is>
      </c>
      <c r="C13" s="4" t="inlineStr">
        <is>
          <t xml:space="preserve"> </t>
        </is>
      </c>
      <c r="D13" s="4" t="inlineStr">
        <is>
          <t xml:space="preserve"> </t>
        </is>
      </c>
    </row>
    <row r="14">
      <c r="A14" s="4" t="inlineStr">
        <is>
          <t>Trade accounts receivable</t>
        </is>
      </c>
      <c r="B14" s="6" t="n">
        <v>230</v>
      </c>
      <c r="C14" s="6" t="n">
        <v>1462</v>
      </c>
      <c r="D14" s="6" t="n">
        <v>-3184</v>
      </c>
    </row>
    <row r="15">
      <c r="A15" s="4" t="inlineStr">
        <is>
          <t>Accounts receivable, other</t>
        </is>
      </c>
      <c r="B15" s="6" t="n">
        <v>-14822</v>
      </c>
      <c r="C15" s="6" t="n">
        <v>-3327</v>
      </c>
      <c r="D15" s="6" t="n">
        <v>-5999</v>
      </c>
    </row>
    <row r="16">
      <c r="A16" s="4" t="inlineStr">
        <is>
          <t>Inventory</t>
        </is>
      </c>
      <c r="B16" s="6" t="n">
        <v>-54600</v>
      </c>
      <c r="C16" s="6" t="n">
        <v>-21533</v>
      </c>
      <c r="D16" s="6" t="n">
        <v>-96195</v>
      </c>
    </row>
    <row r="17">
      <c r="A17" s="4" t="inlineStr">
        <is>
          <t>Other current assets</t>
        </is>
      </c>
      <c r="B17" s="6" t="n">
        <v>2818</v>
      </c>
      <c r="C17" s="6" t="n">
        <v>-102</v>
      </c>
      <c r="D17" s="6" t="n">
        <v>-9536</v>
      </c>
    </row>
    <row r="18">
      <c r="A18" s="4" t="inlineStr">
        <is>
          <t>Other assets</t>
        </is>
      </c>
      <c r="B18" s="6" t="n">
        <v>-1836</v>
      </c>
      <c r="C18" s="6" t="n">
        <v>-695</v>
      </c>
      <c r="D18" s="6" t="n">
        <v>4148</v>
      </c>
    </row>
    <row r="19">
      <c r="A19" s="4" t="inlineStr">
        <is>
          <t>Accounts payable and accrued liabilities</t>
        </is>
      </c>
      <c r="B19" s="6" t="n">
        <v>15022</v>
      </c>
      <c r="C19" s="6" t="n">
        <v>-29697</v>
      </c>
      <c r="D19" s="6" t="n">
        <v>-46289</v>
      </c>
    </row>
    <row r="20">
      <c r="A20" s="4" t="inlineStr">
        <is>
          <t>Income taxes payable</t>
        </is>
      </c>
      <c r="B20" s="6" t="n">
        <v>17867</v>
      </c>
      <c r="C20" s="6" t="n">
        <v>-2152</v>
      </c>
      <c r="D20" s="6" t="n">
        <v>-6698</v>
      </c>
    </row>
    <row r="21">
      <c r="A21" s="4" t="inlineStr">
        <is>
          <t>Operating lease assets and liabilities</t>
        </is>
      </c>
      <c r="B21" s="6" t="n">
        <v>-2412</v>
      </c>
      <c r="C21" s="6" t="n">
        <v>-16268</v>
      </c>
      <c r="D21" s="6" t="n">
        <v>6233</v>
      </c>
    </row>
    <row r="22">
      <c r="A22" s="4" t="inlineStr">
        <is>
          <t>Other liabilities</t>
        </is>
      </c>
      <c r="B22" s="6" t="n">
        <v>-1077</v>
      </c>
      <c r="C22" s="6" t="n">
        <v>706</v>
      </c>
      <c r="D22" s="6" t="n">
        <v>-6580</v>
      </c>
    </row>
    <row r="23">
      <c r="A23" s="4" t="inlineStr">
        <is>
          <t>Net cash provided by operating activities</t>
        </is>
      </c>
      <c r="B23" s="6" t="n">
        <v>246528</v>
      </c>
      <c r="C23" s="6" t="n">
        <v>249311</v>
      </c>
      <c r="D23" s="6" t="n">
        <v>156500</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roperty and equipment</t>
        </is>
      </c>
      <c r="B25" s="6" t="n">
        <v>-101165</v>
      </c>
      <c r="C25" s="6" t="n">
        <v>-90742</v>
      </c>
      <c r="D25" s="6" t="n">
        <v>-99250</v>
      </c>
    </row>
    <row r="26">
      <c r="A26" s="4" t="inlineStr">
        <is>
          <t>Acquisitions, net of cash acquired</t>
        </is>
      </c>
      <c r="B26" s="6" t="n">
        <v>-7745</v>
      </c>
      <c r="C26" s="6" t="n">
        <v>-9034</v>
      </c>
      <c r="D26" s="6" t="n">
        <v>-3169</v>
      </c>
    </row>
    <row r="27">
      <c r="A27" s="4" t="inlineStr">
        <is>
          <t>Net cash used by investing activities</t>
        </is>
      </c>
      <c r="B27" s="6" t="n">
        <v>-108910</v>
      </c>
      <c r="C27" s="6" t="n">
        <v>-99776</v>
      </c>
      <c r="D27" s="6" t="n">
        <v>-10241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t>
        </is>
      </c>
      <c r="B29" s="6" t="n">
        <v>1541458</v>
      </c>
      <c r="C29" s="6" t="n">
        <v>1289622</v>
      </c>
      <c r="D29" s="6" t="n">
        <v>520003</v>
      </c>
    </row>
    <row r="30">
      <c r="A30" s="4" t="inlineStr">
        <is>
          <t>Repayments of long-term debt</t>
        </is>
      </c>
      <c r="B30" s="6" t="n">
        <v>-1625595</v>
      </c>
      <c r="C30" s="6" t="n">
        <v>-1370799</v>
      </c>
      <c r="D30" s="6" t="n">
        <v>-770286</v>
      </c>
    </row>
    <row r="31">
      <c r="A31" s="4" t="inlineStr">
        <is>
          <t>Debt issuance costs</t>
        </is>
      </c>
      <c r="B31" s="6" t="n">
        <v>-9202</v>
      </c>
      <c r="C31" s="6" t="n">
        <v>-5214</v>
      </c>
      <c r="D31" s="4" t="inlineStr">
        <is>
          <t xml:space="preserve"> </t>
        </is>
      </c>
    </row>
    <row r="32">
      <c r="A32" s="4" t="inlineStr">
        <is>
          <t>Payments for common stock repurchased</t>
        </is>
      </c>
      <c r="B32" s="6" t="n">
        <v>-60392</v>
      </c>
      <c r="C32" s="6" t="n">
        <v>-15150</v>
      </c>
      <c r="D32" s="6" t="n">
        <v>-130328</v>
      </c>
    </row>
    <row r="33">
      <c r="A33" s="4" t="inlineStr">
        <is>
          <t>Proceeds from equity awards</t>
        </is>
      </c>
      <c r="B33" s="6" t="n">
        <v>1763</v>
      </c>
      <c r="C33" s="6" t="n">
        <v>1885</v>
      </c>
      <c r="D33" s="6" t="n">
        <v>8112</v>
      </c>
    </row>
    <row r="34">
      <c r="A34" s="4" t="inlineStr">
        <is>
          <t>Employee withholding taxes paid related to net share settlement of equity awards</t>
        </is>
      </c>
      <c r="B34" s="6" t="n">
        <v>-1766</v>
      </c>
      <c r="C34" s="6" t="n">
        <v>-1168</v>
      </c>
      <c r="D34" s="6" t="n">
        <v>-1180</v>
      </c>
    </row>
    <row r="35">
      <c r="A35" s="4" t="inlineStr">
        <is>
          <t>Net cash used by financing activities</t>
        </is>
      </c>
      <c r="B35" s="6" t="n">
        <v>-153734</v>
      </c>
      <c r="C35" s="6" t="n">
        <v>-100824</v>
      </c>
      <c r="D35" s="6" t="n">
        <v>-373679</v>
      </c>
    </row>
    <row r="36">
      <c r="A36" s="4" t="inlineStr">
        <is>
          <t>Effect of foreign exchange rate changes on cash and cash equivalents</t>
        </is>
      </c>
      <c r="B36" s="6" t="n">
        <v>1076</v>
      </c>
      <c r="C36" s="6" t="n">
        <v>3732</v>
      </c>
      <c r="D36" s="6" t="n">
        <v>-10803</v>
      </c>
    </row>
    <row r="37">
      <c r="A37" s="4" t="inlineStr">
        <is>
          <t>Net increase (decrease) in cash and cash equivalents</t>
        </is>
      </c>
      <c r="B37" s="6" t="n">
        <v>-15040</v>
      </c>
      <c r="C37" s="6" t="n">
        <v>52443</v>
      </c>
      <c r="D37" s="6" t="n">
        <v>-330401</v>
      </c>
    </row>
    <row r="38">
      <c r="A38" s="4" t="inlineStr">
        <is>
          <t>Cash and cash equivalents, beginning of period</t>
        </is>
      </c>
      <c r="B38" s="6" t="n">
        <v>123001</v>
      </c>
      <c r="C38" s="6" t="n">
        <v>70558</v>
      </c>
      <c r="D38" s="6" t="n">
        <v>400959</v>
      </c>
    </row>
    <row r="39">
      <c r="A39" s="4" t="inlineStr">
        <is>
          <t>Cash and cash equivalents, end of period</t>
        </is>
      </c>
      <c r="B39" s="6" t="n">
        <v>107961</v>
      </c>
      <c r="C39" s="6" t="n">
        <v>123001</v>
      </c>
      <c r="D39" s="6" t="n">
        <v>70558</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t>
        </is>
      </c>
      <c r="B41" s="6" t="n">
        <v>86715</v>
      </c>
      <c r="C41" s="6" t="n">
        <v>71945</v>
      </c>
      <c r="D41" s="6" t="n">
        <v>82072</v>
      </c>
    </row>
    <row r="42">
      <c r="A42" s="4" t="inlineStr">
        <is>
          <t>Income taxes paid</t>
        </is>
      </c>
      <c r="B42" s="6" t="n">
        <v>35987</v>
      </c>
      <c r="C42" s="6" t="n">
        <v>63808</v>
      </c>
      <c r="D42" s="6" t="n">
        <v>82607</v>
      </c>
    </row>
    <row r="43">
      <c r="A43" s="4" t="inlineStr">
        <is>
          <t>Capital expenditures incurred but not paid</t>
        </is>
      </c>
      <c r="B43" s="5" t="n">
        <v>16328</v>
      </c>
      <c r="C43" s="5" t="n">
        <v>22790</v>
      </c>
      <c r="D43" s="5" t="n">
        <v>15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hare-Based Payments - Market-Based Awards (Details) - Market Based Awards $ / shares in Units, shares in Thousands, $ in Millions</t>
        </is>
      </c>
      <c r="B1" s="2" t="inlineStr">
        <is>
          <t>12 Months Ended</t>
        </is>
      </c>
    </row>
    <row r="2">
      <c r="B2" s="2" t="inlineStr">
        <is>
          <t>Sep. 30, 2024 USD ($) $ / shares shares</t>
        </is>
      </c>
    </row>
    <row r="3">
      <c r="A3" s="3" t="inlineStr">
        <is>
          <t>Share-Based Payments</t>
        </is>
      </c>
      <c r="B3" s="4" t="inlineStr">
        <is>
          <t xml:space="preserve"> </t>
        </is>
      </c>
    </row>
    <row r="4">
      <c r="A4" s="4" t="inlineStr">
        <is>
          <t>Unvested at the beginning of the period (in shares) | shares</t>
        </is>
      </c>
      <c r="B4" s="6" t="n">
        <v>544</v>
      </c>
    </row>
    <row r="5">
      <c r="A5" s="4" t="inlineStr">
        <is>
          <t>Granted (in shares) | shares</t>
        </is>
      </c>
      <c r="B5" s="6" t="n">
        <v>397</v>
      </c>
    </row>
    <row r="6">
      <c r="A6" s="4" t="inlineStr">
        <is>
          <t>Forfeited (in shares) | shares</t>
        </is>
      </c>
      <c r="B6" s="6" t="n">
        <v>-149</v>
      </c>
    </row>
    <row r="7">
      <c r="A7" s="4" t="inlineStr">
        <is>
          <t>Unvested at the end of the period (in shares) | shares</t>
        </is>
      </c>
      <c r="B7" s="6" t="n">
        <v>792</v>
      </c>
    </row>
    <row r="8">
      <c r="A8" s="4" t="inlineStr">
        <is>
          <t>Unvested at the beginning of the period (in dollars per share) | $ / shares</t>
        </is>
      </c>
      <c r="B8" s="7" t="n">
        <v>16.77</v>
      </c>
    </row>
    <row r="9">
      <c r="A9" s="4" t="inlineStr">
        <is>
          <t>Granted (in dollars per share) | $ / shares</t>
        </is>
      </c>
      <c r="B9" s="11" t="n">
        <v>11.02</v>
      </c>
    </row>
    <row r="10">
      <c r="A10" s="4" t="inlineStr">
        <is>
          <t>Forfeited (in dollars per share) | $ / shares</t>
        </is>
      </c>
      <c r="B10" s="11" t="n">
        <v>17.18</v>
      </c>
    </row>
    <row r="11">
      <c r="A11" s="4" t="inlineStr">
        <is>
          <t>Unvested at the end of the period (in dollars per share) | $ / shares</t>
        </is>
      </c>
      <c r="B11" s="7" t="n">
        <v>13.81</v>
      </c>
    </row>
    <row r="12">
      <c r="A12" s="4" t="inlineStr">
        <is>
          <t>Total unrecognized compensation expenses related to unvested awards | $</t>
        </is>
      </c>
      <c r="B12" s="8" t="n">
        <v>4.6</v>
      </c>
    </row>
    <row r="13">
      <c r="A13" s="4" t="inlineStr">
        <is>
          <t>Weighted average period for recognition of unvested awards</t>
        </is>
      </c>
      <c r="B13" s="4" t="inlineStr">
        <is>
          <t>1 year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chedule of assumptions for valuation of rTSR awards (Details) - Market Based Awards</t>
        </is>
      </c>
      <c r="B1" s="2" t="inlineStr">
        <is>
          <t>12 Months Ended</t>
        </is>
      </c>
    </row>
    <row r="2">
      <c r="B2" s="2" t="inlineStr">
        <is>
          <t>Sep. 30, 2024</t>
        </is>
      </c>
      <c r="C2" s="2" t="inlineStr">
        <is>
          <t>Sep. 30, 2023</t>
        </is>
      </c>
      <c r="D2" s="2" t="inlineStr">
        <is>
          <t>Sep. 30, 2022</t>
        </is>
      </c>
    </row>
    <row r="3">
      <c r="A3" s="3" t="inlineStr">
        <is>
          <t>Weighted average assumptions relating to the valuation of stock options</t>
        </is>
      </c>
      <c r="B3" s="4" t="inlineStr">
        <is>
          <t xml:space="preserve"> </t>
        </is>
      </c>
      <c r="C3" s="4" t="inlineStr">
        <is>
          <t xml:space="preserve"> </t>
        </is>
      </c>
      <c r="D3" s="4" t="inlineStr">
        <is>
          <t xml:space="preserve"> </t>
        </is>
      </c>
    </row>
    <row r="4">
      <c r="A4" s="4" t="inlineStr">
        <is>
          <t>Expected term (in years)</t>
        </is>
      </c>
      <c r="B4" s="4" t="inlineStr">
        <is>
          <t>2 years 10 months 24 days</t>
        </is>
      </c>
      <c r="C4" s="4" t="inlineStr">
        <is>
          <t>2 years 10 months 24 days</t>
        </is>
      </c>
      <c r="D4" s="4" t="inlineStr">
        <is>
          <t>2 years 10 months 24 days</t>
        </is>
      </c>
    </row>
    <row r="5">
      <c r="A5" s="4" t="inlineStr">
        <is>
          <t>Expected volatility</t>
        </is>
      </c>
      <c r="B5" s="12" t="n">
        <v>0.487</v>
      </c>
      <c r="C5" s="12" t="n">
        <v>0.603</v>
      </c>
      <c r="D5" s="12" t="n">
        <v>0.595</v>
      </c>
    </row>
    <row r="6">
      <c r="A6" s="4" t="inlineStr">
        <is>
          <t>Risk-free interest rate</t>
        </is>
      </c>
      <c r="B6" s="12" t="n">
        <v>0.048</v>
      </c>
      <c r="C6" s="12" t="n">
        <v>0.046</v>
      </c>
      <c r="D6" s="12" t="n">
        <v>0.007</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Payments - Service-Based Awards and Stock Option Awards (Details) - Employee Stock Option - USD ($) $ / shares in Units, $ in Thousands</t>
        </is>
      </c>
      <c r="B1" s="2" t="inlineStr">
        <is>
          <t>12 Months Ended</t>
        </is>
      </c>
    </row>
    <row r="2">
      <c r="B2" s="2" t="inlineStr">
        <is>
          <t>Sep. 30, 2024</t>
        </is>
      </c>
      <c r="C2" s="2" t="inlineStr">
        <is>
          <t>Sep. 30, 2023</t>
        </is>
      </c>
    </row>
    <row r="3">
      <c r="A3" s="3" t="inlineStr">
        <is>
          <t>Stock Options, Number of Outstanding Options</t>
        </is>
      </c>
      <c r="B3" s="4" t="inlineStr">
        <is>
          <t xml:space="preserve"> </t>
        </is>
      </c>
      <c r="C3" s="4" t="inlineStr">
        <is>
          <t xml:space="preserve"> </t>
        </is>
      </c>
    </row>
    <row r="4">
      <c r="A4" s="4" t="inlineStr">
        <is>
          <t>Outstanding at the beginning of the period (in shares)</t>
        </is>
      </c>
      <c r="B4" s="6" t="n">
        <v>2478000</v>
      </c>
      <c r="C4" s="4" t="inlineStr">
        <is>
          <t xml:space="preserve"> </t>
        </is>
      </c>
    </row>
    <row r="5">
      <c r="A5" s="4" t="inlineStr">
        <is>
          <t>Granted (in shares)</t>
        </is>
      </c>
      <c r="B5" s="6" t="n">
        <v>0</v>
      </c>
      <c r="C5" s="6" t="n">
        <v>0</v>
      </c>
    </row>
    <row r="6">
      <c r="A6" s="4" t="inlineStr">
        <is>
          <t>Exercised (in shares)</t>
        </is>
      </c>
      <c r="B6" s="6" t="n">
        <v>-194000</v>
      </c>
      <c r="C6" s="4" t="inlineStr">
        <is>
          <t xml:space="preserve"> </t>
        </is>
      </c>
    </row>
    <row r="7">
      <c r="A7" s="4" t="inlineStr">
        <is>
          <t>Forfeited or expired (in shares)</t>
        </is>
      </c>
      <c r="B7" s="6" t="n">
        <v>-251000</v>
      </c>
      <c r="C7" s="4" t="inlineStr">
        <is>
          <t xml:space="preserve"> </t>
        </is>
      </c>
    </row>
    <row r="8">
      <c r="A8" s="4" t="inlineStr">
        <is>
          <t>Outstanding at the end of the period (in shares)</t>
        </is>
      </c>
      <c r="B8" s="6" t="n">
        <v>2033000</v>
      </c>
      <c r="C8" s="6" t="n">
        <v>2478000</v>
      </c>
    </row>
    <row r="9">
      <c r="A9" s="4" t="inlineStr">
        <is>
          <t>Exercisable at the end of the period (in shares)</t>
        </is>
      </c>
      <c r="B9" s="6" t="n">
        <v>1947000</v>
      </c>
      <c r="C9" s="4" t="inlineStr">
        <is>
          <t xml:space="preserve"> </t>
        </is>
      </c>
    </row>
    <row r="10">
      <c r="A10" s="3" t="inlineStr">
        <is>
          <t>Stock Options, Weighted Average Exercise Price</t>
        </is>
      </c>
      <c r="B10" s="4" t="inlineStr">
        <is>
          <t xml:space="preserve"> </t>
        </is>
      </c>
      <c r="C10" s="4" t="inlineStr">
        <is>
          <t xml:space="preserve"> </t>
        </is>
      </c>
    </row>
    <row r="11">
      <c r="A11" s="4" t="inlineStr">
        <is>
          <t>Outstanding at the beginning of the period (in dollars per share)</t>
        </is>
      </c>
      <c r="B11" s="7" t="n">
        <v>17.45</v>
      </c>
      <c r="C11" s="4" t="inlineStr">
        <is>
          <t xml:space="preserve"> </t>
        </is>
      </c>
    </row>
    <row r="12">
      <c r="A12" s="4" t="inlineStr">
        <is>
          <t>Exercised (in dollars per share)</t>
        </is>
      </c>
      <c r="B12" s="11" t="n">
        <v>9.09</v>
      </c>
      <c r="C12" s="4" t="inlineStr">
        <is>
          <t xml:space="preserve"> </t>
        </is>
      </c>
    </row>
    <row r="13">
      <c r="A13" s="4" t="inlineStr">
        <is>
          <t>Forfeited or expired (in dollars per share)</t>
        </is>
      </c>
      <c r="B13" s="11" t="n">
        <v>20.72</v>
      </c>
      <c r="C13" s="4" t="inlineStr">
        <is>
          <t xml:space="preserve"> </t>
        </is>
      </c>
    </row>
    <row r="14">
      <c r="A14" s="4" t="inlineStr">
        <is>
          <t>Outstanding at the end of the period (in dollars per share)</t>
        </is>
      </c>
      <c r="B14" s="11" t="n">
        <v>17.84</v>
      </c>
      <c r="C14" s="7" t="n">
        <v>17.45</v>
      </c>
    </row>
    <row r="15">
      <c r="A15" s="4" t="inlineStr">
        <is>
          <t>Exercisable at the end of the period (in dollars per share)</t>
        </is>
      </c>
      <c r="B15" s="7" t="n">
        <v>17.86</v>
      </c>
      <c r="C15" s="4" t="inlineStr">
        <is>
          <t xml:space="preserve"> </t>
        </is>
      </c>
    </row>
    <row r="16">
      <c r="A16" s="3" t="inlineStr">
        <is>
          <t>Stock Options, Weighted Average Remaining Contractual Term</t>
        </is>
      </c>
      <c r="B16" s="4" t="inlineStr">
        <is>
          <t xml:space="preserve"> </t>
        </is>
      </c>
      <c r="C16" s="4" t="inlineStr">
        <is>
          <t xml:space="preserve"> </t>
        </is>
      </c>
    </row>
    <row r="17">
      <c r="A17" s="4" t="inlineStr">
        <is>
          <t>Weighted average remaining contractual term (in years)</t>
        </is>
      </c>
      <c r="B17" s="4" t="inlineStr">
        <is>
          <t>4 years 1 month 6 days</t>
        </is>
      </c>
      <c r="C17" s="4" t="inlineStr">
        <is>
          <t>5 years 2 months 12 days</t>
        </is>
      </c>
    </row>
    <row r="18">
      <c r="A18" s="4" t="inlineStr">
        <is>
          <t>Exercisable at September 30, 2023</t>
        </is>
      </c>
      <c r="B18" s="4" t="inlineStr">
        <is>
          <t>4 years</t>
        </is>
      </c>
      <c r="C18" s="4" t="inlineStr">
        <is>
          <t xml:space="preserve"> </t>
        </is>
      </c>
    </row>
    <row r="19">
      <c r="A19" s="3" t="inlineStr">
        <is>
          <t>Stock Options, Aggregate Intrinsic Value</t>
        </is>
      </c>
      <c r="B19" s="4" t="inlineStr">
        <is>
          <t xml:space="preserve"> </t>
        </is>
      </c>
      <c r="C19" s="4" t="inlineStr">
        <is>
          <t xml:space="preserve"> </t>
        </is>
      </c>
    </row>
    <row r="20">
      <c r="A20" s="4" t="inlineStr">
        <is>
          <t>Outstanding balance at period end (in dollars)</t>
        </is>
      </c>
      <c r="B20" s="5" t="n">
        <v>1761</v>
      </c>
      <c r="C20" s="5" t="n">
        <v>0</v>
      </c>
    </row>
    <row r="21">
      <c r="A21" s="4" t="inlineStr">
        <is>
          <t>Exercisable at the end of the period (in dollars)</t>
        </is>
      </c>
      <c r="B21" s="5" t="n">
        <v>1761</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weighted average assumptions for valuation of stock options (Details) - Employee Stock Option - USD ($) $ / shares in Units, $ in Millions</t>
        </is>
      </c>
      <c r="B1" s="2" t="inlineStr">
        <is>
          <t>12 Months Ended</t>
        </is>
      </c>
    </row>
    <row r="2">
      <c r="B2" s="2" t="inlineStr">
        <is>
          <t>Sep. 30, 2024</t>
        </is>
      </c>
      <c r="C2" s="2" t="inlineStr">
        <is>
          <t>Sep. 30, 2023</t>
        </is>
      </c>
      <c r="D2" s="2" t="inlineStr">
        <is>
          <t>Sep. 30, 2022</t>
        </is>
      </c>
    </row>
    <row r="3">
      <c r="A3" s="3" t="inlineStr">
        <is>
          <t>Weighted average assumptions relating to the valuation of stock option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t>
        </is>
      </c>
    </row>
    <row r="5">
      <c r="A5" s="4" t="inlineStr">
        <is>
          <t>Expected volatility</t>
        </is>
      </c>
      <c r="B5" s="4" t="inlineStr">
        <is>
          <t xml:space="preserve"> </t>
        </is>
      </c>
      <c r="C5" s="4" t="inlineStr">
        <is>
          <t xml:space="preserve"> </t>
        </is>
      </c>
      <c r="D5" s="12" t="n">
        <v>0.487</v>
      </c>
    </row>
    <row r="6">
      <c r="A6" s="4" t="inlineStr">
        <is>
          <t>Risk-free interest rate</t>
        </is>
      </c>
      <c r="B6" s="4" t="inlineStr">
        <is>
          <t xml:space="preserve"> </t>
        </is>
      </c>
      <c r="C6" s="4" t="inlineStr">
        <is>
          <t xml:space="preserve"> </t>
        </is>
      </c>
      <c r="D6" s="12" t="n">
        <v>0.012</v>
      </c>
    </row>
    <row r="7">
      <c r="A7" s="4" t="inlineStr">
        <is>
          <t>Dividend yield</t>
        </is>
      </c>
      <c r="B7" s="10" t="n">
        <v>0</v>
      </c>
      <c r="C7" s="10" t="n">
        <v>0</v>
      </c>
      <c r="D7" s="10" t="n">
        <v>0</v>
      </c>
    </row>
    <row r="8">
      <c r="A8" s="4" t="inlineStr">
        <is>
          <t>Weighted average fair value of the stock options issued (in dollars per share)</t>
        </is>
      </c>
      <c r="B8" s="4" t="inlineStr">
        <is>
          <t xml:space="preserve"> </t>
        </is>
      </c>
      <c r="C8" s="4" t="inlineStr">
        <is>
          <t xml:space="preserve"> </t>
        </is>
      </c>
      <c r="D8" s="7" t="n">
        <v>8.119999999999999</v>
      </c>
    </row>
    <row r="9">
      <c r="A9" s="4" t="inlineStr">
        <is>
          <t>Stock options awarded</t>
        </is>
      </c>
      <c r="B9" s="6" t="n">
        <v>0</v>
      </c>
      <c r="C9" s="6" t="n">
        <v>0</v>
      </c>
      <c r="D9" s="4" t="inlineStr">
        <is>
          <t xml:space="preserve"> </t>
        </is>
      </c>
    </row>
    <row r="10">
      <c r="A10" s="4" t="inlineStr">
        <is>
          <t>Aggregate fair value of stock options</t>
        </is>
      </c>
      <c r="B10" s="8" t="n">
        <v>1.9</v>
      </c>
      <c r="C10" s="8" t="n">
        <v>3.2</v>
      </c>
      <c r="D10" s="8" t="n">
        <v>2.5</v>
      </c>
    </row>
    <row r="11">
      <c r="A11" s="4" t="inlineStr">
        <is>
          <t>Aggregate intrinsic value of options exercised</t>
        </is>
      </c>
      <c r="B11" s="9" t="n">
        <v>0.7</v>
      </c>
      <c r="C11" s="9" t="n">
        <v>1.4</v>
      </c>
      <c r="D11" s="6" t="n">
        <v>4</v>
      </c>
    </row>
    <row r="12">
      <c r="A12" s="4" t="inlineStr">
        <is>
          <t>Proceeds from exercises of stock options</t>
        </is>
      </c>
      <c r="B12" s="9" t="n">
        <v>1.8</v>
      </c>
      <c r="C12" s="9" t="n">
        <v>1.9</v>
      </c>
      <c r="D12" s="9" t="n">
        <v>8.1</v>
      </c>
    </row>
    <row r="13">
      <c r="A13" s="4" t="inlineStr">
        <is>
          <t>Tax benefit realized for the tax deductions of stock option exercises</t>
        </is>
      </c>
      <c r="B13" s="9" t="n">
        <v>0.1</v>
      </c>
      <c r="C13" s="8" t="n">
        <v>0.2</v>
      </c>
      <c r="D13" s="8" t="n">
        <v>0.8</v>
      </c>
    </row>
    <row r="14">
      <c r="A14" s="4" t="inlineStr">
        <is>
          <t>Total unrecognized compensation expenses related to unvested awards</t>
        </is>
      </c>
      <c r="B14" s="8" t="n">
        <v>0.1</v>
      </c>
      <c r="C14" s="4" t="inlineStr">
        <is>
          <t xml:space="preserve"> </t>
        </is>
      </c>
      <c r="D14" s="4" t="inlineStr">
        <is>
          <t xml:space="preserve"> </t>
        </is>
      </c>
    </row>
    <row r="15">
      <c r="A15" s="4" t="inlineStr">
        <is>
          <t>Weighted average period for recognition of unvested awards</t>
        </is>
      </c>
      <c r="B15" s="4" t="inlineStr">
        <is>
          <t>1 month 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Payments - Restricted Stock Units (Details) - Restricted Stock Units $ / shares in Units, shares in Thousands, $ in Millions</t>
        </is>
      </c>
      <c r="B1" s="2" t="inlineStr">
        <is>
          <t>12 Months Ended</t>
        </is>
      </c>
    </row>
    <row r="2">
      <c r="B2" s="2" t="inlineStr">
        <is>
          <t>Sep. 30, 2024 USD ($) $ / shares shares</t>
        </is>
      </c>
    </row>
    <row r="3">
      <c r="A3" s="3" t="inlineStr">
        <is>
          <t>Restricted stock (in shares)</t>
        </is>
      </c>
      <c r="B3" s="4" t="inlineStr">
        <is>
          <t xml:space="preserve"> </t>
        </is>
      </c>
    </row>
    <row r="4">
      <c r="A4" s="4" t="inlineStr">
        <is>
          <t>Unvested at the beginning of the period (in shares) | shares</t>
        </is>
      </c>
      <c r="B4" s="6" t="n">
        <v>1603</v>
      </c>
    </row>
    <row r="5">
      <c r="A5" s="4" t="inlineStr">
        <is>
          <t>Granted (in shares) | shares</t>
        </is>
      </c>
      <c r="B5" s="6" t="n">
        <v>1739</v>
      </c>
    </row>
    <row r="6">
      <c r="A6" s="4" t="inlineStr">
        <is>
          <t>Vested (in shares) | shares</t>
        </is>
      </c>
      <c r="B6" s="6" t="n">
        <v>-727</v>
      </c>
    </row>
    <row r="7">
      <c r="A7" s="4" t="inlineStr">
        <is>
          <t>Forfeited (in shares) | shares</t>
        </is>
      </c>
      <c r="B7" s="6" t="n">
        <v>-264</v>
      </c>
    </row>
    <row r="8">
      <c r="A8" s="4" t="inlineStr">
        <is>
          <t>Unvested at the end of the period (in shares) | shares</t>
        </is>
      </c>
      <c r="B8" s="6" t="n">
        <v>2351</v>
      </c>
    </row>
    <row r="9">
      <c r="A9" s="3" t="inlineStr">
        <is>
          <t>Restricted Stock (in dollars per share)</t>
        </is>
      </c>
      <c r="B9" s="4" t="inlineStr">
        <is>
          <t xml:space="preserve"> </t>
        </is>
      </c>
    </row>
    <row r="10">
      <c r="A10" s="4" t="inlineStr">
        <is>
          <t>Unvested at the beginning of the period (in dollars per share) | $ / shares</t>
        </is>
      </c>
      <c r="B10" s="7" t="n">
        <v>13.19</v>
      </c>
    </row>
    <row r="11">
      <c r="A11" s="4" t="inlineStr">
        <is>
          <t>Granted (in dollars per share) | $ / shares</t>
        </is>
      </c>
      <c r="B11" s="11" t="n">
        <v>8.74</v>
      </c>
    </row>
    <row r="12">
      <c r="A12" s="4" t="inlineStr">
        <is>
          <t>Vested (in dollar per share) | $ / shares</t>
        </is>
      </c>
      <c r="B12" s="11" t="n">
        <v>13.11</v>
      </c>
    </row>
    <row r="13">
      <c r="A13" s="4" t="inlineStr">
        <is>
          <t>Forfeited (in dollars per share) | $ / shares</t>
        </is>
      </c>
      <c r="B13" s="11" t="n">
        <v>10.31</v>
      </c>
    </row>
    <row r="14">
      <c r="A14" s="4" t="inlineStr">
        <is>
          <t>Unvested at the end of the period (in dollars per share) | $ / shares</t>
        </is>
      </c>
      <c r="B14" s="7" t="n">
        <v>10.25</v>
      </c>
    </row>
    <row r="15">
      <c r="A15" s="4" t="inlineStr">
        <is>
          <t>Total unrecognized compensation expenses related to unvested awards | $</t>
        </is>
      </c>
      <c r="B15" s="5" t="n">
        <v>12</v>
      </c>
    </row>
    <row r="16">
      <c r="A16" s="4" t="inlineStr">
        <is>
          <t>Weighted average period for recognition of unvested awards</t>
        </is>
      </c>
      <c r="B16" s="4" t="inlineStr">
        <is>
          <t>1 year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Operating and Finance Lease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 assets</t>
        </is>
      </c>
      <c r="B3" s="5" t="n">
        <v>582573</v>
      </c>
      <c r="C3" s="5" t="n">
        <v>570657</v>
      </c>
    </row>
    <row r="4">
      <c r="A4" s="4" t="inlineStr">
        <is>
          <t>Finance lease</t>
        </is>
      </c>
      <c r="B4" s="5" t="n">
        <v>1553</v>
      </c>
      <c r="C4" s="5" t="n">
        <v>175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5" t="n">
        <v>584126</v>
      </c>
      <c r="C6" s="5" t="n">
        <v>572411</v>
      </c>
    </row>
    <row r="7">
      <c r="A7" s="3" t="inlineStr">
        <is>
          <t>Current:</t>
        </is>
      </c>
      <c r="B7" s="4" t="inlineStr">
        <is>
          <t xml:space="preserve"> </t>
        </is>
      </c>
      <c r="C7" s="4" t="inlineStr">
        <is>
          <t xml:space="preserve"> </t>
        </is>
      </c>
    </row>
    <row r="8">
      <c r="A8" s="4" t="inlineStr">
        <is>
          <t>Current operating lease liabilities</t>
        </is>
      </c>
      <c r="B8" s="6" t="n">
        <v>136068</v>
      </c>
      <c r="C8" s="6" t="n">
        <v>150479</v>
      </c>
    </row>
    <row r="9">
      <c r="A9" s="4" t="inlineStr">
        <is>
          <t>Finance lease</t>
        </is>
      </c>
      <c r="B9" s="5" t="n">
        <v>127</v>
      </c>
      <c r="C9" s="5" t="n">
        <v>173</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3" t="inlineStr">
        <is>
          <t>Long-term:</t>
        </is>
      </c>
      <c r="B11" s="4" t="inlineStr">
        <is>
          <t xml:space="preserve"> </t>
        </is>
      </c>
      <c r="C11" s="4" t="inlineStr">
        <is>
          <t xml:space="preserve"> </t>
        </is>
      </c>
    </row>
    <row r="12">
      <c r="A12" s="4" t="inlineStr">
        <is>
          <t>Long-term operating lease liabilities</t>
        </is>
      </c>
      <c r="B12" s="5" t="n">
        <v>479616</v>
      </c>
      <c r="C12" s="5" t="n">
        <v>455071</v>
      </c>
    </row>
    <row r="13">
      <c r="A13" s="4" t="inlineStr">
        <is>
          <t>Finance lease</t>
        </is>
      </c>
      <c r="B13" s="4" t="inlineStr">
        <is>
          <t xml:space="preserve"> </t>
        </is>
      </c>
      <c r="C13" s="5" t="n">
        <v>119</v>
      </c>
    </row>
    <row r="14">
      <c r="A14" s="4" t="inlineStr">
        <is>
          <t>Finance Lease, Liability, Noncurrent, Statement of Financial Position [Extensible Enumeration]</t>
        </is>
      </c>
      <c r="B14" s="4" t="inlineStr">
        <is>
          <t xml:space="preserve"> </t>
        </is>
      </c>
      <c r="C14" s="4" t="inlineStr">
        <is>
          <t>Long-term debt</t>
        </is>
      </c>
    </row>
    <row r="15">
      <c r="A15" s="4" t="inlineStr">
        <is>
          <t>Total lease liabilities</t>
        </is>
      </c>
      <c r="B15" s="5" t="n">
        <v>615811</v>
      </c>
      <c r="C15" s="5" t="n">
        <v>6058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Parenthetical) (Details) $ in Millions</t>
        </is>
      </c>
      <c r="B1" s="2" t="inlineStr">
        <is>
          <t>12 Months Ended</t>
        </is>
      </c>
    </row>
    <row r="2">
      <c r="B2" s="2" t="inlineStr">
        <is>
          <t>Sep. 30, 2023 USD ($)</t>
        </is>
      </c>
    </row>
    <row r="3">
      <c r="A3" s="3" t="inlineStr">
        <is>
          <t>Leases [Abstract]</t>
        </is>
      </c>
      <c r="B3" s="4" t="inlineStr">
        <is>
          <t xml:space="preserve"> </t>
        </is>
      </c>
    </row>
    <row r="4">
      <c r="A4" s="4" t="inlineStr">
        <is>
          <t>Impairment charges</t>
        </is>
      </c>
      <c r="B4" s="8"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Total lease costs</t>
        </is>
      </c>
      <c r="B4" s="5" t="n">
        <v>249570</v>
      </c>
      <c r="C4" s="5" t="n">
        <v>240924</v>
      </c>
    </row>
    <row r="5">
      <c r="A5" s="4" t="inlineStr">
        <is>
          <t>Cost of Goods Sold and Selling,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6" t="n">
        <v>179121</v>
      </c>
      <c r="C7" s="6" t="n">
        <v>180624</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mortization of leased assets</t>
        </is>
      </c>
      <c r="B10" s="6" t="n">
        <v>291</v>
      </c>
      <c r="C10" s="6" t="n">
        <v>292</v>
      </c>
    </row>
    <row r="11">
      <c r="A11" s="4" t="inlineStr">
        <is>
          <t>Variable lease costs</t>
        </is>
      </c>
      <c r="B11" s="6" t="n">
        <v>70146</v>
      </c>
      <c r="C11" s="6" t="n">
        <v>59996</v>
      </c>
    </row>
    <row r="12">
      <c r="A12" s="4" t="inlineStr">
        <is>
          <t>Interest Expens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Interest on lease liabilities</t>
        </is>
      </c>
      <c r="B14" s="5" t="n">
        <v>12</v>
      </c>
      <c r="C14" s="5" t="n">
        <v>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ummary of Future Lease Payments (Details) - USD ($) $ in Thousand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5" t="n">
        <v>175266</v>
      </c>
      <c r="C3" s="4" t="inlineStr">
        <is>
          <t xml:space="preserve"> </t>
        </is>
      </c>
    </row>
    <row r="4">
      <c r="A4" s="4" t="inlineStr">
        <is>
          <t>2026</t>
        </is>
      </c>
      <c r="B4" s="6" t="n">
        <v>149646</v>
      </c>
      <c r="C4" s="4" t="inlineStr">
        <is>
          <t xml:space="preserve"> </t>
        </is>
      </c>
    </row>
    <row r="5">
      <c r="A5" s="4" t="inlineStr">
        <is>
          <t>2027</t>
        </is>
      </c>
      <c r="B5" s="6" t="n">
        <v>121159</v>
      </c>
      <c r="C5" s="4" t="inlineStr">
        <is>
          <t xml:space="preserve"> </t>
        </is>
      </c>
    </row>
    <row r="6">
      <c r="A6" s="4" t="inlineStr">
        <is>
          <t>2028</t>
        </is>
      </c>
      <c r="B6" s="6" t="n">
        <v>89373</v>
      </c>
      <c r="C6" s="4" t="inlineStr">
        <is>
          <t xml:space="preserve"> </t>
        </is>
      </c>
    </row>
    <row r="7">
      <c r="A7" s="4" t="inlineStr">
        <is>
          <t>2029</t>
        </is>
      </c>
      <c r="B7" s="6" t="n">
        <v>59092</v>
      </c>
      <c r="C7" s="4" t="inlineStr">
        <is>
          <t xml:space="preserve"> </t>
        </is>
      </c>
    </row>
    <row r="8">
      <c r="A8" s="4" t="inlineStr">
        <is>
          <t>Thereafter</t>
        </is>
      </c>
      <c r="B8" s="6" t="n">
        <v>109101</v>
      </c>
      <c r="C8" s="4" t="inlineStr">
        <is>
          <t xml:space="preserve"> </t>
        </is>
      </c>
    </row>
    <row r="9">
      <c r="A9" s="4" t="inlineStr">
        <is>
          <t>Total undiscounted lease payments</t>
        </is>
      </c>
      <c r="B9" s="6" t="n">
        <v>703637</v>
      </c>
      <c r="C9" s="4" t="inlineStr">
        <is>
          <t xml:space="preserve"> </t>
        </is>
      </c>
    </row>
    <row r="10">
      <c r="A10" s="4" t="inlineStr">
        <is>
          <t>Less: imputed interest</t>
        </is>
      </c>
      <c r="B10" s="6" t="n">
        <v>87953</v>
      </c>
      <c r="C10" s="4" t="inlineStr">
        <is>
          <t xml:space="preserve"> </t>
        </is>
      </c>
    </row>
    <row r="11">
      <c r="A11" s="4" t="inlineStr">
        <is>
          <t>Present value of lease liabilities</t>
        </is>
      </c>
      <c r="B11" s="6" t="n">
        <v>615684</v>
      </c>
      <c r="C11" s="4" t="inlineStr">
        <is>
          <t xml:space="preserve"> </t>
        </is>
      </c>
    </row>
    <row r="12">
      <c r="A12" s="3" t="inlineStr">
        <is>
          <t>Finance leases</t>
        </is>
      </c>
      <c r="B12" s="4" t="inlineStr">
        <is>
          <t xml:space="preserve"> </t>
        </is>
      </c>
      <c r="C12" s="4" t="inlineStr">
        <is>
          <t xml:space="preserve"> </t>
        </is>
      </c>
    </row>
    <row r="13">
      <c r="A13" s="4" t="inlineStr">
        <is>
          <t>2025</t>
        </is>
      </c>
      <c r="B13" s="6" t="n">
        <v>137</v>
      </c>
      <c r="C13" s="4" t="inlineStr">
        <is>
          <t xml:space="preserve"> </t>
        </is>
      </c>
    </row>
    <row r="14">
      <c r="A14" s="4" t="inlineStr">
        <is>
          <t>Total undiscounted lease payments</t>
        </is>
      </c>
      <c r="B14" s="6" t="n">
        <v>137</v>
      </c>
      <c r="C14" s="4" t="inlineStr">
        <is>
          <t xml:space="preserve"> </t>
        </is>
      </c>
    </row>
    <row r="15">
      <c r="A15" s="4" t="inlineStr">
        <is>
          <t>Less: imputed interest</t>
        </is>
      </c>
      <c r="B15" s="6" t="n">
        <v>10</v>
      </c>
      <c r="C15" s="4" t="inlineStr">
        <is>
          <t xml:space="preserve"> </t>
        </is>
      </c>
    </row>
    <row r="16">
      <c r="A16" s="4" t="inlineStr">
        <is>
          <t>Present value of lease liabilities</t>
        </is>
      </c>
      <c r="B16" s="5" t="n">
        <v>127</v>
      </c>
      <c r="C16" s="5" t="n">
        <v>2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Sep. 30, 2024 USD ($)</t>
        </is>
      </c>
    </row>
    <row r="2">
      <c r="A2" s="3" t="inlineStr">
        <is>
          <t>Leases [Line Items]</t>
        </is>
      </c>
      <c r="B2" s="4" t="inlineStr">
        <is>
          <t xml:space="preserve"> </t>
        </is>
      </c>
    </row>
    <row r="3">
      <c r="A3" s="4" t="inlineStr">
        <is>
          <t>Operating lease liability</t>
        </is>
      </c>
      <c r="B3" s="5" t="n">
        <v>615684</v>
      </c>
    </row>
    <row r="4">
      <c r="A4" s="4" t="inlineStr">
        <is>
          <t>Retail Stores</t>
        </is>
      </c>
      <c r="B4" s="4" t="inlineStr">
        <is>
          <t xml:space="preserve"> </t>
        </is>
      </c>
    </row>
    <row r="5">
      <c r="A5" s="3" t="inlineStr">
        <is>
          <t>Leases [Line Items]</t>
        </is>
      </c>
      <c r="B5" s="4" t="inlineStr">
        <is>
          <t xml:space="preserve"> </t>
        </is>
      </c>
    </row>
    <row r="6">
      <c r="A6" s="4" t="inlineStr">
        <is>
          <t>Operating lease liability</t>
        </is>
      </c>
      <c r="B6" s="5"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alance at Sep. 30, 2021</t>
        </is>
      </c>
      <c r="B2" s="5" t="n">
        <v>280741</v>
      </c>
      <c r="C2" s="5" t="n">
        <v>1129</v>
      </c>
      <c r="D2" s="5" t="n">
        <v>17286</v>
      </c>
      <c r="E2" s="5" t="n">
        <v>356967</v>
      </c>
      <c r="F2" s="5" t="n">
        <v>-94641</v>
      </c>
    </row>
    <row r="3">
      <c r="A3" s="4" t="inlineStr">
        <is>
          <t>Balance (in shares) at Sep. 30, 2021</t>
        </is>
      </c>
      <c r="B3" s="4" t="inlineStr">
        <is>
          <t xml:space="preserve"> </t>
        </is>
      </c>
      <c r="C3" s="6" t="n">
        <v>11291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183553</v>
      </c>
      <c r="C5" s="4" t="inlineStr">
        <is>
          <t xml:space="preserve"> </t>
        </is>
      </c>
      <c r="D5" s="4" t="inlineStr">
        <is>
          <t xml:space="preserve"> </t>
        </is>
      </c>
      <c r="E5" s="6" t="n">
        <v>183553</v>
      </c>
      <c r="F5" s="4" t="inlineStr">
        <is>
          <t xml:space="preserve"> </t>
        </is>
      </c>
    </row>
    <row r="6">
      <c r="A6" s="4" t="inlineStr">
        <is>
          <t>Other comprehensive income, net of tax</t>
        </is>
      </c>
      <c r="B6" s="6" t="n">
        <v>-57206</v>
      </c>
      <c r="C6" s="4" t="inlineStr">
        <is>
          <t xml:space="preserve"> </t>
        </is>
      </c>
      <c r="D6" s="4" t="inlineStr">
        <is>
          <t xml:space="preserve"> </t>
        </is>
      </c>
      <c r="E6" s="4" t="inlineStr">
        <is>
          <t xml:space="preserve"> </t>
        </is>
      </c>
      <c r="F6" s="6" t="n">
        <v>-57206</v>
      </c>
    </row>
    <row r="7">
      <c r="A7" s="4" t="inlineStr">
        <is>
          <t>Repurchases of common stock</t>
        </is>
      </c>
      <c r="B7" s="5" t="n">
        <v>-130328</v>
      </c>
      <c r="C7" s="5" t="n">
        <v>-68</v>
      </c>
      <c r="D7" s="6" t="n">
        <v>-29912</v>
      </c>
      <c r="E7" s="6" t="n">
        <v>-100348</v>
      </c>
      <c r="F7" s="4" t="inlineStr">
        <is>
          <t xml:space="preserve"> </t>
        </is>
      </c>
    </row>
    <row r="8">
      <c r="A8" s="4" t="inlineStr">
        <is>
          <t>Repurchases of common stock (in shares)</t>
        </is>
      </c>
      <c r="B8" s="6" t="n">
        <v>-6833</v>
      </c>
      <c r="C8" s="6" t="n">
        <v>-6833</v>
      </c>
      <c r="D8" s="4" t="inlineStr">
        <is>
          <t xml:space="preserve"> </t>
        </is>
      </c>
      <c r="E8" s="4" t="inlineStr">
        <is>
          <t xml:space="preserve"> </t>
        </is>
      </c>
      <c r="F8" s="4" t="inlineStr">
        <is>
          <t xml:space="preserve"> </t>
        </is>
      </c>
    </row>
    <row r="9">
      <c r="A9" s="4" t="inlineStr">
        <is>
          <t>Share-based compensation</t>
        </is>
      </c>
      <c r="B9" s="5" t="n">
        <v>9944</v>
      </c>
      <c r="C9" s="4" t="inlineStr">
        <is>
          <t xml:space="preserve"> </t>
        </is>
      </c>
      <c r="D9" s="6" t="n">
        <v>9944</v>
      </c>
      <c r="E9" s="4" t="inlineStr">
        <is>
          <t xml:space="preserve"> </t>
        </is>
      </c>
      <c r="F9" s="4" t="inlineStr">
        <is>
          <t xml:space="preserve"> </t>
        </is>
      </c>
    </row>
    <row r="10">
      <c r="A10" s="4" t="inlineStr">
        <is>
          <t>Stock issued for equity awards</t>
        </is>
      </c>
      <c r="B10" s="6" t="n">
        <v>8112</v>
      </c>
      <c r="C10" s="5" t="n">
        <v>10</v>
      </c>
      <c r="D10" s="6" t="n">
        <v>8102</v>
      </c>
      <c r="E10" s="4" t="inlineStr">
        <is>
          <t xml:space="preserve"> </t>
        </is>
      </c>
      <c r="F10" s="4" t="inlineStr">
        <is>
          <t xml:space="preserve"> </t>
        </is>
      </c>
    </row>
    <row r="11">
      <c r="A11" s="4" t="inlineStr">
        <is>
          <t>Stock issued for equity awards (in shares)</t>
        </is>
      </c>
      <c r="B11" s="4" t="inlineStr">
        <is>
          <t xml:space="preserve"> </t>
        </is>
      </c>
      <c r="C11" s="6" t="n">
        <v>949</v>
      </c>
      <c r="D11" s="4" t="inlineStr">
        <is>
          <t xml:space="preserve"> </t>
        </is>
      </c>
      <c r="E11" s="4" t="inlineStr">
        <is>
          <t xml:space="preserve"> </t>
        </is>
      </c>
      <c r="F11" s="4" t="inlineStr">
        <is>
          <t xml:space="preserve"> </t>
        </is>
      </c>
    </row>
    <row r="12">
      <c r="A12" s="4" t="inlineStr">
        <is>
          <t>Employee withholding taxes paid related to net share settlement</t>
        </is>
      </c>
      <c r="B12" s="6" t="n">
        <v>-1180</v>
      </c>
      <c r="C12" s="5" t="n">
        <v>-1</v>
      </c>
      <c r="D12" s="6" t="n">
        <v>-1179</v>
      </c>
      <c r="E12" s="4" t="inlineStr">
        <is>
          <t xml:space="preserve"> </t>
        </is>
      </c>
      <c r="F12" s="4" t="inlineStr">
        <is>
          <t xml:space="preserve"> </t>
        </is>
      </c>
    </row>
    <row r="13">
      <c r="A13" s="4" t="inlineStr">
        <is>
          <t>Employee withholding taxes paid related to net share settlement (in shares)</t>
        </is>
      </c>
      <c r="B13" s="4" t="inlineStr">
        <is>
          <t xml:space="preserve"> </t>
        </is>
      </c>
      <c r="C13" s="6" t="n">
        <v>-59</v>
      </c>
      <c r="D13" s="4" t="inlineStr">
        <is>
          <t xml:space="preserve"> </t>
        </is>
      </c>
      <c r="E13" s="4" t="inlineStr">
        <is>
          <t xml:space="preserve"> </t>
        </is>
      </c>
      <c r="F13" s="4" t="inlineStr">
        <is>
          <t xml:space="preserve"> </t>
        </is>
      </c>
    </row>
    <row r="14">
      <c r="A14" s="4" t="inlineStr">
        <is>
          <t>Balance at Sep. 30, 2022</t>
        </is>
      </c>
      <c r="B14" s="6" t="n">
        <v>293636</v>
      </c>
      <c r="C14" s="5" t="n">
        <v>1070</v>
      </c>
      <c r="D14" s="6" t="n">
        <v>4241</v>
      </c>
      <c r="E14" s="6" t="n">
        <v>440172</v>
      </c>
      <c r="F14" s="6" t="n">
        <v>-151847</v>
      </c>
    </row>
    <row r="15">
      <c r="A15" s="4" t="inlineStr">
        <is>
          <t>Balance (in shares) at Sep. 30, 2022</t>
        </is>
      </c>
      <c r="B15" s="4" t="inlineStr">
        <is>
          <t xml:space="preserve"> </t>
        </is>
      </c>
      <c r="C15" s="6" t="n">
        <v>106970</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184600</v>
      </c>
      <c r="C17" s="4" t="inlineStr">
        <is>
          <t xml:space="preserve"> </t>
        </is>
      </c>
      <c r="D17" s="4" t="inlineStr">
        <is>
          <t xml:space="preserve"> </t>
        </is>
      </c>
      <c r="E17" s="6" t="n">
        <v>184600</v>
      </c>
      <c r="F17" s="4" t="inlineStr">
        <is>
          <t xml:space="preserve"> </t>
        </is>
      </c>
    </row>
    <row r="18">
      <c r="A18" s="4" t="inlineStr">
        <is>
          <t>Other comprehensive income, net of tax</t>
        </is>
      </c>
      <c r="B18" s="6" t="n">
        <v>29083</v>
      </c>
      <c r="C18" s="4" t="inlineStr">
        <is>
          <t xml:space="preserve"> </t>
        </is>
      </c>
      <c r="D18" s="4" t="inlineStr">
        <is>
          <t xml:space="preserve"> </t>
        </is>
      </c>
      <c r="E18" s="4" t="inlineStr">
        <is>
          <t xml:space="preserve"> </t>
        </is>
      </c>
      <c r="F18" s="6" t="n">
        <v>29083</v>
      </c>
    </row>
    <row r="19">
      <c r="A19" s="4" t="inlineStr">
        <is>
          <t>Repurchases of common stock</t>
        </is>
      </c>
      <c r="B19" s="5" t="n">
        <v>-15150</v>
      </c>
      <c r="C19" s="5" t="n">
        <v>-15</v>
      </c>
      <c r="D19" s="6" t="n">
        <v>-15135</v>
      </c>
      <c r="E19" s="4" t="inlineStr">
        <is>
          <t xml:space="preserve"> </t>
        </is>
      </c>
      <c r="F19" s="4" t="inlineStr">
        <is>
          <t xml:space="preserve"> </t>
        </is>
      </c>
    </row>
    <row r="20">
      <c r="A20" s="4" t="inlineStr">
        <is>
          <t>Repurchases of common stock (in shares)</t>
        </is>
      </c>
      <c r="B20" s="6" t="n">
        <v>-1511</v>
      </c>
      <c r="C20" s="6" t="n">
        <v>-1511</v>
      </c>
      <c r="D20" s="4" t="inlineStr">
        <is>
          <t xml:space="preserve"> </t>
        </is>
      </c>
      <c r="E20" s="4" t="inlineStr">
        <is>
          <t xml:space="preserve"> </t>
        </is>
      </c>
      <c r="F20" s="4" t="inlineStr">
        <is>
          <t xml:space="preserve"> </t>
        </is>
      </c>
    </row>
    <row r="21">
      <c r="A21" s="4" t="inlineStr">
        <is>
          <t>Share-based compensation</t>
        </is>
      </c>
      <c r="B21" s="5" t="n">
        <v>15862</v>
      </c>
      <c r="C21" s="4" t="inlineStr">
        <is>
          <t xml:space="preserve"> </t>
        </is>
      </c>
      <c r="D21" s="6" t="n">
        <v>15862</v>
      </c>
      <c r="E21" s="4" t="inlineStr">
        <is>
          <t xml:space="preserve"> </t>
        </is>
      </c>
      <c r="F21" s="4" t="inlineStr">
        <is>
          <t xml:space="preserve"> </t>
        </is>
      </c>
    </row>
    <row r="22">
      <c r="A22" s="4" t="inlineStr">
        <is>
          <t>Stock issued for equity awards</t>
        </is>
      </c>
      <c r="B22" s="6" t="n">
        <v>1885</v>
      </c>
      <c r="C22" s="5" t="n">
        <v>9</v>
      </c>
      <c r="D22" s="6" t="n">
        <v>1876</v>
      </c>
      <c r="E22" s="4" t="inlineStr">
        <is>
          <t xml:space="preserve"> </t>
        </is>
      </c>
      <c r="F22" s="4" t="inlineStr">
        <is>
          <t xml:space="preserve"> </t>
        </is>
      </c>
    </row>
    <row r="23">
      <c r="A23" s="4" t="inlineStr">
        <is>
          <t>Stock issued for equity awards (in shares)</t>
        </is>
      </c>
      <c r="B23" s="4" t="inlineStr">
        <is>
          <t xml:space="preserve"> </t>
        </is>
      </c>
      <c r="C23" s="6" t="n">
        <v>900</v>
      </c>
      <c r="D23" s="4" t="inlineStr">
        <is>
          <t xml:space="preserve"> </t>
        </is>
      </c>
      <c r="E23" s="4" t="inlineStr">
        <is>
          <t xml:space="preserve"> </t>
        </is>
      </c>
      <c r="F23" s="4" t="inlineStr">
        <is>
          <t xml:space="preserve"> </t>
        </is>
      </c>
    </row>
    <row r="24">
      <c r="A24" s="4" t="inlineStr">
        <is>
          <t>Employee withholding taxes paid related to net share settlement</t>
        </is>
      </c>
      <c r="B24" s="6" t="n">
        <v>-1168</v>
      </c>
      <c r="C24" s="5" t="n">
        <v>-1</v>
      </c>
      <c r="D24" s="6" t="n">
        <v>-1167</v>
      </c>
      <c r="E24" s="4" t="inlineStr">
        <is>
          <t xml:space="preserve"> </t>
        </is>
      </c>
      <c r="F24" s="4" t="inlineStr">
        <is>
          <t xml:space="preserve"> </t>
        </is>
      </c>
    </row>
    <row r="25">
      <c r="A25" s="4" t="inlineStr">
        <is>
          <t>Employee withholding taxes paid related to net share settlement (in shares)</t>
        </is>
      </c>
      <c r="B25" s="4" t="inlineStr">
        <is>
          <t xml:space="preserve"> </t>
        </is>
      </c>
      <c r="C25" s="6" t="n">
        <v>-93</v>
      </c>
      <c r="D25" s="4" t="inlineStr">
        <is>
          <t xml:space="preserve"> </t>
        </is>
      </c>
      <c r="E25" s="4" t="inlineStr">
        <is>
          <t xml:space="preserve"> </t>
        </is>
      </c>
      <c r="F25" s="4" t="inlineStr">
        <is>
          <t xml:space="preserve"> </t>
        </is>
      </c>
    </row>
    <row r="26">
      <c r="A26" s="4" t="inlineStr">
        <is>
          <t>Balance at Sep. 30, 2023</t>
        </is>
      </c>
      <c r="B26" s="5" t="n">
        <v>508748</v>
      </c>
      <c r="C26" s="5" t="n">
        <v>1063</v>
      </c>
      <c r="D26" s="6" t="n">
        <v>5677</v>
      </c>
      <c r="E26" s="6" t="n">
        <v>624772</v>
      </c>
      <c r="F26" s="6" t="n">
        <v>-122764</v>
      </c>
    </row>
    <row r="27">
      <c r="A27" s="4" t="inlineStr">
        <is>
          <t>Balance (in shares) at Sep. 30, 2023</t>
        </is>
      </c>
      <c r="B27" s="6" t="n">
        <v>106266</v>
      </c>
      <c r="C27" s="6" t="n">
        <v>106266</v>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153414</v>
      </c>
      <c r="C29" s="4" t="inlineStr">
        <is>
          <t xml:space="preserve"> </t>
        </is>
      </c>
      <c r="D29" s="4" t="inlineStr">
        <is>
          <t xml:space="preserve"> </t>
        </is>
      </c>
      <c r="E29" s="6" t="n">
        <v>153414</v>
      </c>
      <c r="F29" s="4" t="inlineStr">
        <is>
          <t xml:space="preserve"> </t>
        </is>
      </c>
    </row>
    <row r="30">
      <c r="A30" s="4" t="inlineStr">
        <is>
          <t>Other comprehensive income, net of tax</t>
        </is>
      </c>
      <c r="B30" s="6" t="n">
        <v>9595</v>
      </c>
      <c r="C30" s="4" t="inlineStr">
        <is>
          <t xml:space="preserve"> </t>
        </is>
      </c>
      <c r="D30" s="4" t="inlineStr">
        <is>
          <t xml:space="preserve"> </t>
        </is>
      </c>
      <c r="E30" s="4" t="inlineStr">
        <is>
          <t xml:space="preserve"> </t>
        </is>
      </c>
      <c r="F30" s="6" t="n">
        <v>9595</v>
      </c>
    </row>
    <row r="31">
      <c r="A31" s="4" t="inlineStr">
        <is>
          <t>Repurchases of common stock</t>
        </is>
      </c>
      <c r="B31" s="5" t="n">
        <v>-60391</v>
      </c>
      <c r="C31" s="5" t="n">
        <v>-51</v>
      </c>
      <c r="D31" s="6" t="n">
        <v>-22839</v>
      </c>
      <c r="E31" s="6" t="n">
        <v>-37501</v>
      </c>
      <c r="F31" s="4" t="inlineStr">
        <is>
          <t xml:space="preserve"> </t>
        </is>
      </c>
    </row>
    <row r="32">
      <c r="A32" s="4" t="inlineStr">
        <is>
          <t>Repurchases of common stock (in shares)</t>
        </is>
      </c>
      <c r="B32" s="6" t="n">
        <v>-5143</v>
      </c>
      <c r="C32" s="6" t="n">
        <v>-5143</v>
      </c>
      <c r="D32" s="4" t="inlineStr">
        <is>
          <t xml:space="preserve"> </t>
        </is>
      </c>
      <c r="E32" s="4" t="inlineStr">
        <is>
          <t xml:space="preserve"> </t>
        </is>
      </c>
      <c r="F32" s="4" t="inlineStr">
        <is>
          <t xml:space="preserve"> </t>
        </is>
      </c>
    </row>
    <row r="33">
      <c r="A33" s="4" t="inlineStr">
        <is>
          <t>Share-based compensation</t>
        </is>
      </c>
      <c r="B33" s="5" t="n">
        <v>17172</v>
      </c>
      <c r="C33" s="4" t="inlineStr">
        <is>
          <t xml:space="preserve"> </t>
        </is>
      </c>
      <c r="D33" s="6" t="n">
        <v>17172</v>
      </c>
      <c r="E33" s="4" t="inlineStr">
        <is>
          <t xml:space="preserve"> </t>
        </is>
      </c>
      <c r="F33" s="4" t="inlineStr">
        <is>
          <t xml:space="preserve"> </t>
        </is>
      </c>
    </row>
    <row r="34">
      <c r="A34" s="4" t="inlineStr">
        <is>
          <t>Stock issued for equity awards</t>
        </is>
      </c>
      <c r="B34" s="6" t="n">
        <v>1763</v>
      </c>
      <c r="C34" s="5" t="n">
        <v>9</v>
      </c>
      <c r="D34" s="6" t="n">
        <v>1754</v>
      </c>
      <c r="E34" s="4" t="inlineStr">
        <is>
          <t xml:space="preserve"> </t>
        </is>
      </c>
      <c r="F34" s="4" t="inlineStr">
        <is>
          <t xml:space="preserve"> </t>
        </is>
      </c>
    </row>
    <row r="35">
      <c r="A35" s="4" t="inlineStr">
        <is>
          <t>Stock issued for equity awards (in shares)</t>
        </is>
      </c>
      <c r="B35" s="4" t="inlineStr">
        <is>
          <t xml:space="preserve"> </t>
        </is>
      </c>
      <c r="C35" s="6" t="n">
        <v>925</v>
      </c>
      <c r="D35" s="4" t="inlineStr">
        <is>
          <t xml:space="preserve"> </t>
        </is>
      </c>
      <c r="E35" s="4" t="inlineStr">
        <is>
          <t xml:space="preserve"> </t>
        </is>
      </c>
      <c r="F35" s="4" t="inlineStr">
        <is>
          <t xml:space="preserve"> </t>
        </is>
      </c>
    </row>
    <row r="36">
      <c r="A36" s="4" t="inlineStr">
        <is>
          <t>Employee withholding taxes paid related to net share settlement</t>
        </is>
      </c>
      <c r="B36" s="6" t="n">
        <v>-1766</v>
      </c>
      <c r="C36" s="5" t="n">
        <v>-2</v>
      </c>
      <c r="D36" s="5" t="n">
        <v>-1764</v>
      </c>
      <c r="E36" s="4" t="inlineStr">
        <is>
          <t xml:space="preserve"> </t>
        </is>
      </c>
      <c r="F36" s="4" t="inlineStr">
        <is>
          <t xml:space="preserve"> </t>
        </is>
      </c>
    </row>
    <row r="37">
      <c r="A37" s="4" t="inlineStr">
        <is>
          <t>Employee withholding taxes paid related to net share settlement (in shares)</t>
        </is>
      </c>
      <c r="B37" s="4" t="inlineStr">
        <is>
          <t xml:space="preserve"> </t>
        </is>
      </c>
      <c r="C37" s="6" t="n">
        <v>-194</v>
      </c>
      <c r="D37" s="4" t="inlineStr">
        <is>
          <t xml:space="preserve"> </t>
        </is>
      </c>
      <c r="E37" s="4" t="inlineStr">
        <is>
          <t xml:space="preserve"> </t>
        </is>
      </c>
      <c r="F37" s="4" t="inlineStr">
        <is>
          <t xml:space="preserve"> </t>
        </is>
      </c>
    </row>
    <row r="38">
      <c r="A38" s="4" t="inlineStr">
        <is>
          <t>Balance at Sep. 30, 2024</t>
        </is>
      </c>
      <c r="B38" s="5" t="n">
        <v>628535</v>
      </c>
      <c r="C38" s="5" t="n">
        <v>1019</v>
      </c>
      <c r="D38" s="4" t="inlineStr">
        <is>
          <t xml:space="preserve"> </t>
        </is>
      </c>
      <c r="E38" s="5" t="n">
        <v>740685</v>
      </c>
      <c r="F38" s="5" t="n">
        <v>-113169</v>
      </c>
    </row>
    <row r="39">
      <c r="A39" s="4" t="inlineStr">
        <is>
          <t>Balance (in shares) at Sep. 30, 2024</t>
        </is>
      </c>
      <c r="B39" s="6" t="n">
        <v>101854</v>
      </c>
      <c r="C39" s="6" t="n">
        <v>101854</v>
      </c>
      <c r="D39" s="4" t="inlineStr">
        <is>
          <t xml:space="preserve"> </t>
        </is>
      </c>
      <c r="E39" s="4" t="inlineStr">
        <is>
          <t xml:space="preserve"> </t>
        </is>
      </c>
      <c r="F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Leases - Summary of Other Lease Information (Details) - USD ($) $ in Thousands</t>
        </is>
      </c>
      <c r="B1" s="2" t="inlineStr">
        <is>
          <t>12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5" t="n">
        <v>178950</v>
      </c>
      <c r="C4" s="5" t="n">
        <v>182405</v>
      </c>
    </row>
    <row r="5">
      <c r="A5" s="4" t="inlineStr">
        <is>
          <t>Operating cash flows – finance leases</t>
        </is>
      </c>
      <c r="B5" s="6" t="n">
        <v>12</v>
      </c>
      <c r="C5" s="6" t="n">
        <v>12</v>
      </c>
    </row>
    <row r="6">
      <c r="A6" s="4" t="inlineStr">
        <is>
          <t>Financing cash flows – finance leases</t>
        </is>
      </c>
      <c r="B6" s="6" t="n">
        <v>176</v>
      </c>
      <c r="C6" s="6" t="n">
        <v>176</v>
      </c>
    </row>
    <row r="7">
      <c r="A7" s="3" t="inlineStr">
        <is>
          <t>Supplemental non-cash information on lease liabilities:</t>
        </is>
      </c>
      <c r="B7" s="4" t="inlineStr">
        <is>
          <t xml:space="preserve"> </t>
        </is>
      </c>
      <c r="C7" s="4" t="inlineStr">
        <is>
          <t xml:space="preserve"> </t>
        </is>
      </c>
    </row>
    <row r="8">
      <c r="A8" s="4" t="inlineStr">
        <is>
          <t>Lease assets obtained in exchange for new operating lease liabilities</t>
        </is>
      </c>
      <c r="B8" s="5" t="n">
        <v>159331</v>
      </c>
      <c r="C8" s="5" t="n">
        <v>184039</v>
      </c>
    </row>
    <row r="9">
      <c r="A9" s="3" t="inlineStr">
        <is>
          <t>Weighted-average remaining lease term (in years):</t>
        </is>
      </c>
      <c r="B9" s="4" t="inlineStr">
        <is>
          <t xml:space="preserve"> </t>
        </is>
      </c>
      <c r="C9" s="4" t="inlineStr">
        <is>
          <t xml:space="preserve"> </t>
        </is>
      </c>
    </row>
    <row r="10">
      <c r="A10" s="4" t="inlineStr">
        <is>
          <t>Operating leases</t>
        </is>
      </c>
      <c r="B10" s="4" t="inlineStr">
        <is>
          <t>5 years</t>
        </is>
      </c>
      <c r="C10" s="4" t="inlineStr">
        <is>
          <t>5 years 2 months 12 days</t>
        </is>
      </c>
    </row>
    <row r="11">
      <c r="A11" s="4" t="inlineStr">
        <is>
          <t>Finance leases</t>
        </is>
      </c>
      <c r="B11" s="4" t="inlineStr">
        <is>
          <t>8 months 12 days</t>
        </is>
      </c>
      <c r="C11" s="4" t="inlineStr">
        <is>
          <t>1 year 8 months 12 days</t>
        </is>
      </c>
    </row>
    <row r="12">
      <c r="A12" s="3" t="inlineStr">
        <is>
          <t>Weighted-average discount rate:</t>
        </is>
      </c>
      <c r="B12" s="4" t="inlineStr">
        <is>
          <t xml:space="preserve"> </t>
        </is>
      </c>
      <c r="C12" s="4" t="inlineStr">
        <is>
          <t xml:space="preserve"> </t>
        </is>
      </c>
    </row>
    <row r="13">
      <c r="A13" s="4" t="inlineStr">
        <is>
          <t>Operating leases</t>
        </is>
      </c>
      <c r="B13" s="12" t="n">
        <v>0.055</v>
      </c>
      <c r="C13" s="12" t="n">
        <v>0.053</v>
      </c>
    </row>
    <row r="14">
      <c r="A14" s="4" t="inlineStr">
        <is>
          <t>Finance leases</t>
        </is>
      </c>
      <c r="B14" s="12" t="n">
        <v>0.003</v>
      </c>
      <c r="C14" s="12" t="n">
        <v>0.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s of goodwill (Details) - USD ($) $ in Thousands</t>
        </is>
      </c>
      <c r="B1" s="2" t="inlineStr">
        <is>
          <t>12 Months Ended</t>
        </is>
      </c>
    </row>
    <row r="2">
      <c r="B2" s="2" t="inlineStr">
        <is>
          <t>Sep. 30, 2024</t>
        </is>
      </c>
      <c r="C2" s="2" t="inlineStr">
        <is>
          <t>Sep. 30, 2023</t>
        </is>
      </c>
    </row>
    <row r="3">
      <c r="A3" s="3" t="inlineStr">
        <is>
          <t>Change in the carrying amounts of goodwill</t>
        </is>
      </c>
      <c r="B3" s="4" t="inlineStr">
        <is>
          <t xml:space="preserve"> </t>
        </is>
      </c>
      <c r="C3" s="4" t="inlineStr">
        <is>
          <t xml:space="preserve"> </t>
        </is>
      </c>
    </row>
    <row r="4">
      <c r="A4" s="4" t="inlineStr">
        <is>
          <t>Balance at the beginning of the period</t>
        </is>
      </c>
      <c r="B4" s="5" t="n">
        <v>533081</v>
      </c>
      <c r="C4" s="5" t="n">
        <v>526066</v>
      </c>
    </row>
    <row r="5">
      <c r="A5" s="4" t="inlineStr">
        <is>
          <t>Acquisitions</t>
        </is>
      </c>
      <c r="B5" s="6" t="n">
        <v>282</v>
      </c>
      <c r="C5" s="6" t="n">
        <v>998</v>
      </c>
    </row>
    <row r="6">
      <c r="A6" s="4" t="inlineStr">
        <is>
          <t>Adjustments</t>
        </is>
      </c>
      <c r="B6" s="6" t="n">
        <v>-381</v>
      </c>
      <c r="C6" s="4" t="inlineStr">
        <is>
          <t xml:space="preserve"> </t>
        </is>
      </c>
    </row>
    <row r="7">
      <c r="A7" s="4" t="inlineStr">
        <is>
          <t>Foreign currency translation</t>
        </is>
      </c>
      <c r="B7" s="6" t="n">
        <v>5284</v>
      </c>
      <c r="C7" s="6" t="n">
        <v>6017</v>
      </c>
    </row>
    <row r="8">
      <c r="A8" s="4" t="inlineStr">
        <is>
          <t>Balance at the end of the period</t>
        </is>
      </c>
      <c r="B8" s="6" t="n">
        <v>538266</v>
      </c>
      <c r="C8" s="6" t="n">
        <v>533081</v>
      </c>
    </row>
    <row r="9">
      <c r="A9" s="4" t="inlineStr">
        <is>
          <t>Sally Beauty Supply</t>
        </is>
      </c>
      <c r="B9" s="4" t="inlineStr">
        <is>
          <t xml:space="preserve"> </t>
        </is>
      </c>
      <c r="C9" s="4" t="inlineStr">
        <is>
          <t xml:space="preserve"> </t>
        </is>
      </c>
    </row>
    <row r="10">
      <c r="A10" s="3" t="inlineStr">
        <is>
          <t>Change in the carrying amounts of goodwill</t>
        </is>
      </c>
      <c r="B10" s="4" t="inlineStr">
        <is>
          <t xml:space="preserve"> </t>
        </is>
      </c>
      <c r="C10" s="4" t="inlineStr">
        <is>
          <t xml:space="preserve"> </t>
        </is>
      </c>
    </row>
    <row r="11">
      <c r="A11" s="4" t="inlineStr">
        <is>
          <t>Balance at the beginning of the period</t>
        </is>
      </c>
      <c r="B11" s="6" t="n">
        <v>75304</v>
      </c>
      <c r="C11" s="6" t="n">
        <v>69560</v>
      </c>
    </row>
    <row r="12">
      <c r="A12" s="4" t="inlineStr">
        <is>
          <t>Foreign currency translation</t>
        </is>
      </c>
      <c r="B12" s="6" t="n">
        <v>5120</v>
      </c>
      <c r="C12" s="6" t="n">
        <v>5744</v>
      </c>
    </row>
    <row r="13">
      <c r="A13" s="4" t="inlineStr">
        <is>
          <t>Balance at the end of the period</t>
        </is>
      </c>
      <c r="B13" s="6" t="n">
        <v>80424</v>
      </c>
      <c r="C13" s="6" t="n">
        <v>75304</v>
      </c>
    </row>
    <row r="14">
      <c r="A14" s="4" t="inlineStr">
        <is>
          <t>Beauty Systems Group</t>
        </is>
      </c>
      <c r="B14" s="4" t="inlineStr">
        <is>
          <t xml:space="preserve"> </t>
        </is>
      </c>
      <c r="C14" s="4" t="inlineStr">
        <is>
          <t xml:space="preserve"> </t>
        </is>
      </c>
    </row>
    <row r="15">
      <c r="A15" s="3" t="inlineStr">
        <is>
          <t>Change in the carrying amounts of goodwill</t>
        </is>
      </c>
      <c r="B15" s="4" t="inlineStr">
        <is>
          <t xml:space="preserve"> </t>
        </is>
      </c>
      <c r="C15" s="4" t="inlineStr">
        <is>
          <t xml:space="preserve"> </t>
        </is>
      </c>
    </row>
    <row r="16">
      <c r="A16" s="4" t="inlineStr">
        <is>
          <t>Balance at the beginning of the period</t>
        </is>
      </c>
      <c r="B16" s="6" t="n">
        <v>457777</v>
      </c>
      <c r="C16" s="6" t="n">
        <v>456506</v>
      </c>
    </row>
    <row r="17">
      <c r="A17" s="4" t="inlineStr">
        <is>
          <t>Acquisitions</t>
        </is>
      </c>
      <c r="B17" s="6" t="n">
        <v>282</v>
      </c>
      <c r="C17" s="6" t="n">
        <v>998</v>
      </c>
    </row>
    <row r="18">
      <c r="A18" s="4" t="inlineStr">
        <is>
          <t>Adjustments</t>
        </is>
      </c>
      <c r="B18" s="6" t="n">
        <v>-381</v>
      </c>
      <c r="C18" s="4" t="inlineStr">
        <is>
          <t xml:space="preserve"> </t>
        </is>
      </c>
    </row>
    <row r="19">
      <c r="A19" s="4" t="inlineStr">
        <is>
          <t>Foreign currency translation</t>
        </is>
      </c>
      <c r="B19" s="6" t="n">
        <v>164</v>
      </c>
      <c r="C19" s="6" t="n">
        <v>273</v>
      </c>
    </row>
    <row r="20">
      <c r="A20" s="4" t="inlineStr">
        <is>
          <t>Balance at the end of the period</t>
        </is>
      </c>
      <c r="B20" s="5" t="n">
        <v>457842</v>
      </c>
      <c r="C20" s="5" t="n">
        <v>4577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excluding goodwill (Details) - USD ($) $ in Thousands</t>
        </is>
      </c>
      <c r="B1" s="2" t="inlineStr">
        <is>
          <t>Sep. 30, 2024</t>
        </is>
      </c>
      <c r="C1" s="2" t="inlineStr">
        <is>
          <t>Sep. 30, 2023</t>
        </is>
      </c>
    </row>
    <row r="2">
      <c r="A2" s="3" t="inlineStr">
        <is>
          <t>Indefinite and Finite Lived Intangible Assets by Major Class</t>
        </is>
      </c>
      <c r="B2" s="4" t="inlineStr">
        <is>
          <t xml:space="preserve"> </t>
        </is>
      </c>
      <c r="C2" s="4" t="inlineStr">
        <is>
          <t xml:space="preserve"> </t>
        </is>
      </c>
    </row>
    <row r="3">
      <c r="A3" s="4" t="inlineStr">
        <is>
          <t>Definite-lived Intangible assets, Gross Carrying Amount</t>
        </is>
      </c>
      <c r="B3" s="5" t="n">
        <v>49099</v>
      </c>
      <c r="C3" s="5" t="n">
        <v>42638</v>
      </c>
    </row>
    <row r="4">
      <c r="A4" s="4" t="inlineStr">
        <is>
          <t>Definite-lived Intangible assets, Accumulated Amortization</t>
        </is>
      </c>
      <c r="B4" s="6" t="n">
        <v>-33761</v>
      </c>
      <c r="C4" s="6" t="n">
        <v>-30587</v>
      </c>
    </row>
    <row r="5">
      <c r="A5" s="4" t="inlineStr">
        <is>
          <t>Definite-lived Intangible assets, Net</t>
        </is>
      </c>
      <c r="B5" s="6" t="n">
        <v>15338</v>
      </c>
      <c r="C5" s="6" t="n">
        <v>12051</v>
      </c>
    </row>
    <row r="6">
      <c r="A6" s="4" t="inlineStr">
        <is>
          <t>Gross Carrying Amount</t>
        </is>
      </c>
      <c r="B6" s="6" t="n">
        <v>93721</v>
      </c>
      <c r="C6" s="6" t="n">
        <v>85758</v>
      </c>
    </row>
    <row r="7">
      <c r="A7" s="4" t="inlineStr">
        <is>
          <t>Net</t>
        </is>
      </c>
      <c r="B7" s="6" t="n">
        <v>59960</v>
      </c>
      <c r="C7" s="6" t="n">
        <v>55171</v>
      </c>
    </row>
    <row r="8">
      <c r="A8" s="4" t="inlineStr">
        <is>
          <t>Trade Names</t>
        </is>
      </c>
      <c r="B8" s="4" t="inlineStr">
        <is>
          <t xml:space="preserve"> </t>
        </is>
      </c>
      <c r="C8" s="4" t="inlineStr">
        <is>
          <t xml:space="preserve"> </t>
        </is>
      </c>
    </row>
    <row r="9">
      <c r="A9" s="3" t="inlineStr">
        <is>
          <t>Indefinite and Finite Lived Intangible Assets by Major Class</t>
        </is>
      </c>
      <c r="B9" s="4" t="inlineStr">
        <is>
          <t xml:space="preserve"> </t>
        </is>
      </c>
      <c r="C9" s="4" t="inlineStr">
        <is>
          <t xml:space="preserve"> </t>
        </is>
      </c>
    </row>
    <row r="10">
      <c r="A10" s="4" t="inlineStr">
        <is>
          <t>Net</t>
        </is>
      </c>
      <c r="B10" s="6" t="n">
        <v>44622</v>
      </c>
      <c r="C10" s="6" t="n">
        <v>43120</v>
      </c>
    </row>
    <row r="11">
      <c r="A11" s="4" t="inlineStr">
        <is>
          <t>Distribution Rights</t>
        </is>
      </c>
      <c r="B11" s="4" t="inlineStr">
        <is>
          <t xml:space="preserve"> </t>
        </is>
      </c>
      <c r="C11" s="4" t="inlineStr">
        <is>
          <t xml:space="preserve"> </t>
        </is>
      </c>
    </row>
    <row r="12">
      <c r="A12" s="3" t="inlineStr">
        <is>
          <t>Indefinite and Finite Lived Intangible Assets by Major Class</t>
        </is>
      </c>
      <c r="B12" s="4" t="inlineStr">
        <is>
          <t xml:space="preserve"> </t>
        </is>
      </c>
      <c r="C12" s="4" t="inlineStr">
        <is>
          <t xml:space="preserve"> </t>
        </is>
      </c>
    </row>
    <row r="13">
      <c r="A13" s="4" t="inlineStr">
        <is>
          <t>Definite-lived Intangible assets, Gross Carrying Amount</t>
        </is>
      </c>
      <c r="B13" s="6" t="n">
        <v>22508</v>
      </c>
      <c r="C13" s="6" t="n">
        <v>16250</v>
      </c>
    </row>
    <row r="14">
      <c r="A14" s="4" t="inlineStr">
        <is>
          <t>Definite-lived Intangible assets, Accumulated Amortization</t>
        </is>
      </c>
      <c r="B14" s="6" t="n">
        <v>-9273</v>
      </c>
      <c r="C14" s="6" t="n">
        <v>-7747</v>
      </c>
    </row>
    <row r="15">
      <c r="A15" s="4" t="inlineStr">
        <is>
          <t>Definite-lived Intangible assets, Net</t>
        </is>
      </c>
      <c r="B15" s="6" t="n">
        <v>13235</v>
      </c>
      <c r="C15" s="6" t="n">
        <v>8503</v>
      </c>
    </row>
    <row r="16">
      <c r="A16" s="4" t="inlineStr">
        <is>
          <t>Customer Relationships</t>
        </is>
      </c>
      <c r="B16" s="4" t="inlineStr">
        <is>
          <t xml:space="preserve"> </t>
        </is>
      </c>
      <c r="C16" s="4" t="inlineStr">
        <is>
          <t xml:space="preserve"> </t>
        </is>
      </c>
    </row>
    <row r="17">
      <c r="A17" s="3" t="inlineStr">
        <is>
          <t>Indefinite and Finite Lived Intangible Assets by Major Class</t>
        </is>
      </c>
      <c r="B17" s="4" t="inlineStr">
        <is>
          <t xml:space="preserve"> </t>
        </is>
      </c>
      <c r="C17" s="4" t="inlineStr">
        <is>
          <t xml:space="preserve"> </t>
        </is>
      </c>
    </row>
    <row r="18">
      <c r="A18" s="4" t="inlineStr">
        <is>
          <t>Definite-lived Intangible assets, Gross Carrying Amount</t>
        </is>
      </c>
      <c r="B18" s="6" t="n">
        <v>22024</v>
      </c>
      <c r="C18" s="6" t="n">
        <v>22007</v>
      </c>
    </row>
    <row r="19">
      <c r="A19" s="4" t="inlineStr">
        <is>
          <t>Definite-lived Intangible assets, Accumulated Amortization</t>
        </is>
      </c>
      <c r="B19" s="6" t="n">
        <v>-20820</v>
      </c>
      <c r="C19" s="6" t="n">
        <v>-19768</v>
      </c>
    </row>
    <row r="20">
      <c r="A20" s="4" t="inlineStr">
        <is>
          <t>Definite-lived Intangible assets, Net</t>
        </is>
      </c>
      <c r="B20" s="6" t="n">
        <v>1204</v>
      </c>
      <c r="C20" s="6" t="n">
        <v>2239</v>
      </c>
    </row>
    <row r="21">
      <c r="A21" s="4" t="inlineStr">
        <is>
          <t>Other Intangible Assets</t>
        </is>
      </c>
      <c r="B21" s="4" t="inlineStr">
        <is>
          <t xml:space="preserve"> </t>
        </is>
      </c>
      <c r="C21" s="4" t="inlineStr">
        <is>
          <t xml:space="preserve"> </t>
        </is>
      </c>
    </row>
    <row r="22">
      <c r="A22" s="3" t="inlineStr">
        <is>
          <t>Indefinite and Finite Lived Intangible Assets by Major Class</t>
        </is>
      </c>
      <c r="B22" s="4" t="inlineStr">
        <is>
          <t xml:space="preserve"> </t>
        </is>
      </c>
      <c r="C22" s="4" t="inlineStr">
        <is>
          <t xml:space="preserve"> </t>
        </is>
      </c>
    </row>
    <row r="23">
      <c r="A23" s="4" t="inlineStr">
        <is>
          <t>Definite-lived Intangible assets, Gross Carrying Amount</t>
        </is>
      </c>
      <c r="B23" s="6" t="n">
        <v>4567</v>
      </c>
      <c r="C23" s="6" t="n">
        <v>4381</v>
      </c>
    </row>
    <row r="24">
      <c r="A24" s="4" t="inlineStr">
        <is>
          <t>Definite-lived Intangible assets, Accumulated Amortization</t>
        </is>
      </c>
      <c r="B24" s="6" t="n">
        <v>-3668</v>
      </c>
      <c r="C24" s="6" t="n">
        <v>-3072</v>
      </c>
    </row>
    <row r="25">
      <c r="A25" s="4" t="inlineStr">
        <is>
          <t>Definite-lived Intangible assets, Net</t>
        </is>
      </c>
      <c r="B25" s="5" t="n">
        <v>899</v>
      </c>
      <c r="C25" s="5" t="n">
        <v>13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 (Details) - USD ($) $ in Millions</t>
        </is>
      </c>
      <c r="B1" s="2" t="inlineStr">
        <is>
          <t>12 Months Ended</t>
        </is>
      </c>
    </row>
    <row r="2">
      <c r="B2" s="2" t="inlineStr">
        <is>
          <t>Sep. 30, 2024</t>
        </is>
      </c>
      <c r="C2" s="2" t="inlineStr">
        <is>
          <t>Sep. 30, 2023</t>
        </is>
      </c>
      <c r="D2" s="2" t="inlineStr">
        <is>
          <t>Sep. 30, 2022</t>
        </is>
      </c>
    </row>
    <row r="3">
      <c r="A3" s="3" t="inlineStr">
        <is>
          <t>Indefinite and Finite Lived Intangible Assets by Major Class</t>
        </is>
      </c>
      <c r="B3" s="4" t="inlineStr">
        <is>
          <t xml:space="preserve"> </t>
        </is>
      </c>
      <c r="C3" s="4" t="inlineStr">
        <is>
          <t xml:space="preserve"> </t>
        </is>
      </c>
      <c r="D3" s="4" t="inlineStr">
        <is>
          <t xml:space="preserve"> </t>
        </is>
      </c>
    </row>
    <row r="4">
      <c r="A4" s="4" t="inlineStr">
        <is>
          <t>Amortization expense</t>
        </is>
      </c>
      <c r="B4" s="8" t="n">
        <v>3.2</v>
      </c>
      <c r="C4" s="8" t="n">
        <v>3.4</v>
      </c>
      <c r="D4" s="8" t="n">
        <v>4.1</v>
      </c>
    </row>
    <row r="5">
      <c r="A5" s="4" t="inlineStr">
        <is>
          <t>Minimum</t>
        </is>
      </c>
      <c r="B5" s="4" t="inlineStr">
        <is>
          <t xml:space="preserve"> </t>
        </is>
      </c>
      <c r="C5" s="4" t="inlineStr">
        <is>
          <t xml:space="preserve"> </t>
        </is>
      </c>
      <c r="D5" s="4" t="inlineStr">
        <is>
          <t xml:space="preserve"> </t>
        </is>
      </c>
    </row>
    <row r="6">
      <c r="A6" s="3" t="inlineStr">
        <is>
          <t>Indefinite and Finite Lived Intangible Assets by Major Class</t>
        </is>
      </c>
      <c r="B6" s="4" t="inlineStr">
        <is>
          <t xml:space="preserve"> </t>
        </is>
      </c>
      <c r="C6" s="4" t="inlineStr">
        <is>
          <t xml:space="preserve"> </t>
        </is>
      </c>
      <c r="D6" s="4" t="inlineStr">
        <is>
          <t xml:space="preserve"> </t>
        </is>
      </c>
    </row>
    <row r="7">
      <c r="A7" s="4" t="inlineStr">
        <is>
          <t>Definite-lived intangible assets, useful life</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definite and Finite Lived Intangible Assets by Major Class</t>
        </is>
      </c>
      <c r="B9" s="4" t="inlineStr">
        <is>
          <t xml:space="preserve"> </t>
        </is>
      </c>
      <c r="C9" s="4" t="inlineStr">
        <is>
          <t xml:space="preserve"> </t>
        </is>
      </c>
      <c r="D9" s="4" t="inlineStr">
        <is>
          <t xml:space="preserve"> </t>
        </is>
      </c>
    </row>
    <row r="10">
      <c r="A10" s="4" t="inlineStr">
        <is>
          <t>Definite-lived intangible assets, useful life</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related to definite-lived intangible assets (Details) - USD ($) $ in Thousands</t>
        </is>
      </c>
      <c r="B1" s="2" t="inlineStr">
        <is>
          <t>Sep. 30, 2024</t>
        </is>
      </c>
      <c r="C1" s="2" t="inlineStr">
        <is>
          <t>Sep. 30, 2023</t>
        </is>
      </c>
    </row>
    <row r="2">
      <c r="A2" s="3" t="inlineStr">
        <is>
          <t>Estimated future amortization expense related to intangible assets subject to amortization:</t>
        </is>
      </c>
      <c r="B2" s="4" t="inlineStr">
        <is>
          <t xml:space="preserve"> </t>
        </is>
      </c>
      <c r="C2" s="4" t="inlineStr">
        <is>
          <t xml:space="preserve"> </t>
        </is>
      </c>
    </row>
    <row r="3">
      <c r="A3" s="4" t="inlineStr">
        <is>
          <t>2025</t>
        </is>
      </c>
      <c r="B3" s="5" t="n">
        <v>3360</v>
      </c>
      <c r="C3" s="4" t="inlineStr">
        <is>
          <t xml:space="preserve"> </t>
        </is>
      </c>
    </row>
    <row r="4">
      <c r="A4" s="4" t="inlineStr">
        <is>
          <t>2026</t>
        </is>
      </c>
      <c r="B4" s="6" t="n">
        <v>2296</v>
      </c>
      <c r="C4" s="4" t="inlineStr">
        <is>
          <t xml:space="preserve"> </t>
        </is>
      </c>
    </row>
    <row r="5">
      <c r="A5" s="4" t="inlineStr">
        <is>
          <t>2027</t>
        </is>
      </c>
      <c r="B5" s="6" t="n">
        <v>1824</v>
      </c>
      <c r="C5" s="4" t="inlineStr">
        <is>
          <t xml:space="preserve"> </t>
        </is>
      </c>
    </row>
    <row r="6">
      <c r="A6" s="4" t="inlineStr">
        <is>
          <t>2028</t>
        </is>
      </c>
      <c r="B6" s="6" t="n">
        <v>1320</v>
      </c>
      <c r="C6" s="4" t="inlineStr">
        <is>
          <t xml:space="preserve"> </t>
        </is>
      </c>
    </row>
    <row r="7">
      <c r="A7" s="4" t="inlineStr">
        <is>
          <t>2029</t>
        </is>
      </c>
      <c r="B7" s="6" t="n">
        <v>1223</v>
      </c>
      <c r="C7" s="4" t="inlineStr">
        <is>
          <t xml:space="preserve"> </t>
        </is>
      </c>
    </row>
    <row r="8">
      <c r="A8" s="4" t="inlineStr">
        <is>
          <t>Thereafter</t>
        </is>
      </c>
      <c r="B8" s="6" t="n">
        <v>5315</v>
      </c>
      <c r="C8" s="4" t="inlineStr">
        <is>
          <t xml:space="preserve"> </t>
        </is>
      </c>
    </row>
    <row r="9">
      <c r="A9" s="4" t="inlineStr">
        <is>
          <t>Definite-lived Intangible assets, Net</t>
        </is>
      </c>
      <c r="B9" s="5" t="n">
        <v>15338</v>
      </c>
      <c r="C9" s="5" t="n">
        <v>120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Sep. 30, 2023</t>
        </is>
      </c>
    </row>
    <row r="2">
      <c r="A2" s="3" t="inlineStr">
        <is>
          <t>Accrued Liabilities</t>
        </is>
      </c>
      <c r="B2" s="4" t="inlineStr">
        <is>
          <t xml:space="preserve"> </t>
        </is>
      </c>
      <c r="C2" s="4" t="inlineStr">
        <is>
          <t xml:space="preserve"> </t>
        </is>
      </c>
    </row>
    <row r="3">
      <c r="A3" s="4" t="inlineStr">
        <is>
          <t>Compensation and benefits</t>
        </is>
      </c>
      <c r="B3" s="5" t="n">
        <v>76649</v>
      </c>
      <c r="C3" s="5" t="n">
        <v>69915</v>
      </c>
    </row>
    <row r="4">
      <c r="A4" s="4" t="inlineStr">
        <is>
          <t>Deferred revenue</t>
        </is>
      </c>
      <c r="B4" s="6" t="n">
        <v>16080</v>
      </c>
      <c r="C4" s="6" t="n">
        <v>18259</v>
      </c>
    </row>
    <row r="5">
      <c r="A5" s="4" t="inlineStr">
        <is>
          <t>Rental obligations</t>
        </is>
      </c>
      <c r="B5" s="6" t="n">
        <v>11039</v>
      </c>
      <c r="C5" s="6" t="n">
        <v>11266</v>
      </c>
    </row>
    <row r="6">
      <c r="A6" s="4" t="inlineStr">
        <is>
          <t>Insurance reserves</t>
        </is>
      </c>
      <c r="B6" s="6" t="n">
        <v>7526</v>
      </c>
      <c r="C6" s="6" t="n">
        <v>6656</v>
      </c>
    </row>
    <row r="7">
      <c r="A7" s="4" t="inlineStr">
        <is>
          <t>Interest payable</t>
        </is>
      </c>
      <c r="B7" s="6" t="n">
        <v>4108</v>
      </c>
      <c r="C7" s="6" t="n">
        <v>13447</v>
      </c>
    </row>
    <row r="8">
      <c r="A8" s="4" t="inlineStr">
        <is>
          <t>Property and other taxes</t>
        </is>
      </c>
      <c r="B8" s="6" t="n">
        <v>1785</v>
      </c>
      <c r="C8" s="6" t="n">
        <v>2617</v>
      </c>
    </row>
    <row r="9">
      <c r="A9" s="4" t="inlineStr">
        <is>
          <t>Operating accruals and other</t>
        </is>
      </c>
      <c r="B9" s="6" t="n">
        <v>45763</v>
      </c>
      <c r="C9" s="6" t="n">
        <v>41206</v>
      </c>
    </row>
    <row r="10">
      <c r="A10" s="4" t="inlineStr">
        <is>
          <t>Total accrued liabilities</t>
        </is>
      </c>
      <c r="B10" s="5" t="n">
        <v>162950</v>
      </c>
      <c r="C10" s="5" t="n">
        <v>1633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Outstanding letters of credit</t>
        </is>
      </c>
      <c r="B3" s="8" t="n">
        <v>17.5</v>
      </c>
      <c r="C3" s="8" t="n">
        <v>1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ebt - Short-term Debt (Details) - ABL facility - USD ($)</t>
        </is>
      </c>
      <c r="B1" s="2" t="inlineStr">
        <is>
          <t>12 Months Ended</t>
        </is>
      </c>
    </row>
    <row r="2">
      <c r="B2" s="2" t="inlineStr">
        <is>
          <t>Sep. 30, 2024</t>
        </is>
      </c>
      <c r="C2" s="2" t="inlineStr">
        <is>
          <t>Sep. 30, 2023</t>
        </is>
      </c>
    </row>
    <row r="3">
      <c r="A3" s="3" t="inlineStr">
        <is>
          <t>Debt Instruments</t>
        </is>
      </c>
      <c r="B3" s="4" t="inlineStr">
        <is>
          <t xml:space="preserve"> </t>
        </is>
      </c>
      <c r="C3" s="4" t="inlineStr">
        <is>
          <t xml:space="preserve"> </t>
        </is>
      </c>
    </row>
    <row r="4">
      <c r="A4" s="4" t="inlineStr">
        <is>
          <t>Outstanding borrowing</t>
        </is>
      </c>
      <c r="B4" s="4" t="inlineStr">
        <is>
          <t xml:space="preserve"> </t>
        </is>
      </c>
      <c r="C4" s="5" t="n">
        <v>500000000</v>
      </c>
    </row>
    <row r="5">
      <c r="A5" s="4" t="inlineStr">
        <is>
          <t>Outstanding borrowing</t>
        </is>
      </c>
      <c r="B5" s="5" t="n">
        <v>0</v>
      </c>
      <c r="C5" s="5" t="n">
        <v>0</v>
      </c>
    </row>
    <row r="6">
      <c r="A6" s="4" t="inlineStr">
        <is>
          <t>Debt instrument term</t>
        </is>
      </c>
      <c r="B6" s="4" t="inlineStr">
        <is>
          <t xml:space="preserve"> </t>
        </is>
      </c>
      <c r="C6" s="4" t="inlineStr">
        <is>
          <t>5 years</t>
        </is>
      </c>
    </row>
    <row r="7">
      <c r="A7" s="4" t="inlineStr">
        <is>
          <t>Debt instrument, maturity date</t>
        </is>
      </c>
      <c r="B7" s="4" t="inlineStr">
        <is>
          <t xml:space="preserve"> </t>
        </is>
      </c>
      <c r="C7" s="4" t="inlineStr">
        <is>
          <t>May 11,  2026</t>
        </is>
      </c>
    </row>
    <row r="8">
      <c r="A8" s="4" t="inlineStr">
        <is>
          <t>Debt instrument maturity terms</t>
        </is>
      </c>
      <c r="B8" s="4" t="inlineStr">
        <is>
          <t>a maturity date of the earlier of (i) May 11, 2026, or (ii) the date which is ninety-one (91) days prior to the maturity date of any indebtedness arising under the TLB 2030, as defined below, and any refinancing thereof.</t>
        </is>
      </c>
      <c r="C8" s="4" t="inlineStr">
        <is>
          <t xml:space="preserve"> </t>
        </is>
      </c>
    </row>
    <row r="9">
      <c r="A9" s="4" t="inlineStr">
        <is>
          <t>Line of credit facility, commitment fee percentage</t>
        </is>
      </c>
      <c r="B9" s="4" t="inlineStr">
        <is>
          <t xml:space="preserve"> </t>
        </is>
      </c>
      <c r="C9" s="12" t="n">
        <v>0.002</v>
      </c>
    </row>
    <row r="10">
      <c r="A10" s="4" t="inlineStr">
        <is>
          <t>Revolving credit facility</t>
        </is>
      </c>
      <c r="B10" s="5" t="n">
        <v>482500000</v>
      </c>
      <c r="C10" s="4" t="inlineStr">
        <is>
          <t xml:space="preserve"> </t>
        </is>
      </c>
    </row>
    <row r="11">
      <c r="A11" s="4" t="inlineStr">
        <is>
          <t>Prime | Minimum</t>
        </is>
      </c>
      <c r="B11" s="4" t="inlineStr">
        <is>
          <t xml:space="preserve"> </t>
        </is>
      </c>
      <c r="C11" s="4" t="inlineStr">
        <is>
          <t xml:space="preserve"> </t>
        </is>
      </c>
    </row>
    <row r="12">
      <c r="A12" s="3" t="inlineStr">
        <is>
          <t>Debt Instruments</t>
        </is>
      </c>
      <c r="B12" s="4" t="inlineStr">
        <is>
          <t xml:space="preserve"> </t>
        </is>
      </c>
      <c r="C12" s="4" t="inlineStr">
        <is>
          <t xml:space="preserve"> </t>
        </is>
      </c>
    </row>
    <row r="13">
      <c r="A13" s="4" t="inlineStr">
        <is>
          <t>Percentage points added to the reference rate</t>
        </is>
      </c>
      <c r="B13" s="4" t="inlineStr">
        <is>
          <t xml:space="preserve"> </t>
        </is>
      </c>
      <c r="C13" s="12" t="n">
        <v>0.0025</v>
      </c>
    </row>
    <row r="14">
      <c r="A14" s="4" t="inlineStr">
        <is>
          <t>Prime | Maximum</t>
        </is>
      </c>
      <c r="B14" s="4" t="inlineStr">
        <is>
          <t xml:space="preserve"> </t>
        </is>
      </c>
      <c r="C14" s="4" t="inlineStr">
        <is>
          <t xml:space="preserve"> </t>
        </is>
      </c>
    </row>
    <row r="15">
      <c r="A15" s="3" t="inlineStr">
        <is>
          <t>Debt Instruments</t>
        </is>
      </c>
      <c r="B15" s="4" t="inlineStr">
        <is>
          <t xml:space="preserve"> </t>
        </is>
      </c>
      <c r="C15" s="4" t="inlineStr">
        <is>
          <t xml:space="preserve"> </t>
        </is>
      </c>
    </row>
    <row r="16">
      <c r="A16" s="4" t="inlineStr">
        <is>
          <t>Percentage points added to the reference rate</t>
        </is>
      </c>
      <c r="B16" s="4" t="inlineStr">
        <is>
          <t xml:space="preserve"> </t>
        </is>
      </c>
      <c r="C16" s="12" t="n">
        <v>0.005</v>
      </c>
    </row>
    <row r="17">
      <c r="A17" s="4" t="inlineStr">
        <is>
          <t>SOFR | Minimum</t>
        </is>
      </c>
      <c r="B17" s="4" t="inlineStr">
        <is>
          <t xml:space="preserve"> </t>
        </is>
      </c>
      <c r="C17" s="4" t="inlineStr">
        <is>
          <t xml:space="preserve"> </t>
        </is>
      </c>
    </row>
    <row r="18">
      <c r="A18" s="3" t="inlineStr">
        <is>
          <t>Debt Instruments</t>
        </is>
      </c>
      <c r="B18" s="4" t="inlineStr">
        <is>
          <t xml:space="preserve"> </t>
        </is>
      </c>
      <c r="C18" s="4" t="inlineStr">
        <is>
          <t xml:space="preserve"> </t>
        </is>
      </c>
    </row>
    <row r="19">
      <c r="A19" s="4" t="inlineStr">
        <is>
          <t>Percentage points added to the reference rate</t>
        </is>
      </c>
      <c r="B19" s="4" t="inlineStr">
        <is>
          <t xml:space="preserve"> </t>
        </is>
      </c>
      <c r="C19" s="12" t="n">
        <v>0.0125</v>
      </c>
    </row>
    <row r="20">
      <c r="A20" s="4" t="inlineStr">
        <is>
          <t>SOFR | Maximum</t>
        </is>
      </c>
      <c r="B20" s="4" t="inlineStr">
        <is>
          <t xml:space="preserve"> </t>
        </is>
      </c>
      <c r="C20" s="4" t="inlineStr">
        <is>
          <t xml:space="preserve"> </t>
        </is>
      </c>
    </row>
    <row r="21">
      <c r="A21" s="3" t="inlineStr">
        <is>
          <t>Debt Instruments</t>
        </is>
      </c>
      <c r="B21" s="4" t="inlineStr">
        <is>
          <t xml:space="preserve"> </t>
        </is>
      </c>
      <c r="C21" s="4" t="inlineStr">
        <is>
          <t xml:space="preserve"> </t>
        </is>
      </c>
    </row>
    <row r="22">
      <c r="A22" s="4" t="inlineStr">
        <is>
          <t>Percentage points added to the reference rate</t>
        </is>
      </c>
      <c r="B22" s="4" t="inlineStr">
        <is>
          <t xml:space="preserve"> </t>
        </is>
      </c>
      <c r="C22" s="12" t="n">
        <v>0.0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Details of Long-term Debt Table (Details) - USD ($) $ in Thousands</t>
        </is>
      </c>
      <c r="B1" s="2" t="inlineStr">
        <is>
          <t>12 Months Ended</t>
        </is>
      </c>
    </row>
    <row r="2">
      <c r="B2" s="2" t="inlineStr">
        <is>
          <t>Sep. 30, 2024</t>
        </is>
      </c>
      <c r="C2" s="2" t="inlineStr">
        <is>
          <t>Feb. 27, 2024</t>
        </is>
      </c>
      <c r="D2" s="2" t="inlineStr">
        <is>
          <t>Sep. 30, 2023</t>
        </is>
      </c>
    </row>
    <row r="3">
      <c r="A3" s="3" t="inlineStr">
        <is>
          <t>Debt Instruments</t>
        </is>
      </c>
      <c r="B3" s="4" t="inlineStr">
        <is>
          <t xml:space="preserve"> </t>
        </is>
      </c>
      <c r="C3" s="4" t="inlineStr">
        <is>
          <t xml:space="preserve"> </t>
        </is>
      </c>
      <c r="D3" s="4" t="inlineStr">
        <is>
          <t xml:space="preserve"> </t>
        </is>
      </c>
    </row>
    <row r="4">
      <c r="A4" s="4" t="inlineStr">
        <is>
          <t>Total</t>
        </is>
      </c>
      <c r="B4" s="5" t="n">
        <v>994000</v>
      </c>
      <c r="C4" s="4" t="inlineStr">
        <is>
          <t xml:space="preserve"> </t>
        </is>
      </c>
      <c r="D4" s="5" t="n">
        <v>1077961</v>
      </c>
    </row>
    <row r="5">
      <c r="A5" s="4" t="inlineStr">
        <is>
          <t>Term Loan B due 2030</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Total</t>
        </is>
      </c>
      <c r="B7" s="5" t="n">
        <v>394000</v>
      </c>
      <c r="C7" s="4" t="inlineStr">
        <is>
          <t xml:space="preserve"> </t>
        </is>
      </c>
      <c r="D7" s="6" t="n">
        <v>398000</v>
      </c>
    </row>
    <row r="8">
      <c r="A8" s="4" t="inlineStr">
        <is>
          <t>Term Loan B due 2030 | SOFR</t>
        </is>
      </c>
      <c r="B8" s="4" t="inlineStr">
        <is>
          <t xml:space="preserve"> </t>
        </is>
      </c>
      <c r="C8" s="4" t="inlineStr">
        <is>
          <t xml:space="preserve"> </t>
        </is>
      </c>
      <c r="D8" s="4" t="inlineStr">
        <is>
          <t xml:space="preserve"> </t>
        </is>
      </c>
    </row>
    <row r="9">
      <c r="A9" s="3" t="inlineStr">
        <is>
          <t>Debt Instruments</t>
        </is>
      </c>
      <c r="B9" s="4" t="inlineStr">
        <is>
          <t xml:space="preserve"> </t>
        </is>
      </c>
      <c r="C9" s="4" t="inlineStr">
        <is>
          <t xml:space="preserve"> </t>
        </is>
      </c>
      <c r="D9" s="4" t="inlineStr">
        <is>
          <t xml:space="preserve"> </t>
        </is>
      </c>
    </row>
    <row r="10">
      <c r="A10" s="4" t="inlineStr">
        <is>
          <t>Percentage points added to the reference rate</t>
        </is>
      </c>
      <c r="B10" s="12" t="n">
        <v>0.0175</v>
      </c>
      <c r="C10" s="4" t="inlineStr">
        <is>
          <t xml:space="preserve"> </t>
        </is>
      </c>
      <c r="D10" s="4" t="inlineStr">
        <is>
          <t xml:space="preserve"> </t>
        </is>
      </c>
    </row>
    <row r="11">
      <c r="A11" s="4" t="inlineStr">
        <is>
          <t>Senior notes due Dec. 2032</t>
        </is>
      </c>
      <c r="B11" s="4" t="inlineStr">
        <is>
          <t xml:space="preserve"> </t>
        </is>
      </c>
      <c r="C11" s="4" t="inlineStr">
        <is>
          <t xml:space="preserve"> </t>
        </is>
      </c>
      <c r="D11" s="4" t="inlineStr">
        <is>
          <t xml:space="preserve"> </t>
        </is>
      </c>
    </row>
    <row r="12">
      <c r="A12" s="3" t="inlineStr">
        <is>
          <t>Debt Instruments</t>
        </is>
      </c>
      <c r="B12" s="4" t="inlineStr">
        <is>
          <t xml:space="preserve"> </t>
        </is>
      </c>
      <c r="C12" s="4" t="inlineStr">
        <is>
          <t xml:space="preserve"> </t>
        </is>
      </c>
      <c r="D12" s="4" t="inlineStr">
        <is>
          <t xml:space="preserve"> </t>
        </is>
      </c>
    </row>
    <row r="13">
      <c r="A13" s="4" t="inlineStr">
        <is>
          <t>Total</t>
        </is>
      </c>
      <c r="B13" s="5" t="n">
        <v>600000</v>
      </c>
      <c r="C13" s="4" t="inlineStr">
        <is>
          <t xml:space="preserve"> </t>
        </is>
      </c>
      <c r="D13" s="4" t="inlineStr">
        <is>
          <t xml:space="preserve"> </t>
        </is>
      </c>
    </row>
    <row r="14">
      <c r="A14" s="4" t="inlineStr">
        <is>
          <t>Interest rate (as a percent)</t>
        </is>
      </c>
      <c r="B14" s="12" t="n">
        <v>0.0675</v>
      </c>
      <c r="C14" s="12" t="n">
        <v>0.0675</v>
      </c>
      <c r="D14" s="4" t="inlineStr">
        <is>
          <t xml:space="preserve"> </t>
        </is>
      </c>
    </row>
    <row r="15">
      <c r="A15" s="4" t="inlineStr">
        <is>
          <t>Senior notes due Dec. 2025</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5" t="n">
        <v>679961</v>
      </c>
    </row>
    <row r="18">
      <c r="A18" s="4" t="inlineStr">
        <is>
          <t>Interest rate (as a percent)</t>
        </is>
      </c>
      <c r="B18" s="13" t="n">
        <v>0.05625</v>
      </c>
      <c r="C18" s="4" t="inlineStr">
        <is>
          <t xml:space="preserve"> </t>
        </is>
      </c>
      <c r="D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of Long-term Debt Table - Total debt (Details) - USD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Total</t>
        </is>
      </c>
      <c r="B3" s="5" t="n">
        <v>994000</v>
      </c>
      <c r="C3" s="5" t="n">
        <v>1077961</v>
      </c>
    </row>
    <row r="4">
      <c r="A4" s="4" t="inlineStr">
        <is>
          <t>Plus: finance lease obligations</t>
        </is>
      </c>
      <c r="B4" s="6" t="n">
        <v>127</v>
      </c>
      <c r="C4" s="6" t="n">
        <v>292</v>
      </c>
    </row>
    <row r="5">
      <c r="A5" s="4" t="inlineStr">
        <is>
          <t>Less: unamortized debt issuance costs and discount, net</t>
        </is>
      </c>
      <c r="B5" s="6" t="n">
        <v>11745</v>
      </c>
      <c r="C5" s="6" t="n">
        <v>8269</v>
      </c>
    </row>
    <row r="6">
      <c r="A6" s="4" t="inlineStr">
        <is>
          <t>Total debt</t>
        </is>
      </c>
      <c r="B6" s="5" t="n">
        <v>982382</v>
      </c>
      <c r="C6" s="5" t="n">
        <v>1069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3414</v>
      </c>
      <c r="C4" s="5" t="n">
        <v>184600</v>
      </c>
      <c r="D4" s="5" t="n">
        <v>1835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of Long-term Debt Table - Total long-term debt (Details) - USD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Total debt</t>
        </is>
      </c>
      <c r="B3" s="5" t="n">
        <v>982382</v>
      </c>
      <c r="C3" s="5" t="n">
        <v>1069984</v>
      </c>
    </row>
    <row r="4">
      <c r="A4" s="4" t="inlineStr">
        <is>
          <t>Less: current maturities</t>
        </is>
      </c>
      <c r="B4" s="6" t="n">
        <v>4127</v>
      </c>
      <c r="C4" s="6" t="n">
        <v>4173</v>
      </c>
    </row>
    <row r="5">
      <c r="A5" s="4" t="inlineStr">
        <is>
          <t>Total long-term debt</t>
        </is>
      </c>
      <c r="B5" s="5" t="n">
        <v>978255</v>
      </c>
      <c r="C5" s="5" t="n">
        <v>10658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aturities of the Company's debt (Details) - USD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2025</t>
        </is>
      </c>
      <c r="B3" s="5" t="n">
        <v>4000</v>
      </c>
      <c r="C3" s="4" t="inlineStr">
        <is>
          <t xml:space="preserve"> </t>
        </is>
      </c>
    </row>
    <row r="4">
      <c r="A4" s="4" t="inlineStr">
        <is>
          <t>2026</t>
        </is>
      </c>
      <c r="B4" s="6" t="n">
        <v>4000</v>
      </c>
      <c r="C4" s="4" t="inlineStr">
        <is>
          <t xml:space="preserve"> </t>
        </is>
      </c>
    </row>
    <row r="5">
      <c r="A5" s="4" t="inlineStr">
        <is>
          <t>2027</t>
        </is>
      </c>
      <c r="B5" s="6" t="n">
        <v>4000</v>
      </c>
      <c r="C5" s="4" t="inlineStr">
        <is>
          <t xml:space="preserve"> </t>
        </is>
      </c>
    </row>
    <row r="6">
      <c r="A6" s="4" t="inlineStr">
        <is>
          <t>2028</t>
        </is>
      </c>
      <c r="B6" s="6" t="n">
        <v>4000</v>
      </c>
      <c r="C6" s="4" t="inlineStr">
        <is>
          <t xml:space="preserve"> </t>
        </is>
      </c>
    </row>
    <row r="7">
      <c r="A7" s="4" t="inlineStr">
        <is>
          <t>2029</t>
        </is>
      </c>
      <c r="B7" s="6" t="n">
        <v>4000</v>
      </c>
      <c r="C7" s="4" t="inlineStr">
        <is>
          <t xml:space="preserve"> </t>
        </is>
      </c>
    </row>
    <row r="8">
      <c r="A8" s="4" t="inlineStr">
        <is>
          <t>Thereafter</t>
        </is>
      </c>
      <c r="B8" s="6" t="n">
        <v>974000</v>
      </c>
      <c r="C8" s="4" t="inlineStr">
        <is>
          <t xml:space="preserve"> </t>
        </is>
      </c>
    </row>
    <row r="9">
      <c r="A9" s="4" t="inlineStr">
        <is>
          <t>Total</t>
        </is>
      </c>
      <c r="B9" s="5" t="n">
        <v>994000</v>
      </c>
      <c r="C9" s="5" t="n">
        <v>10779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Term loan (Details) - USD ($) $ in Thousands</t>
        </is>
      </c>
      <c r="B1" s="2" t="inlineStr">
        <is>
          <t>12 Months Ended</t>
        </is>
      </c>
    </row>
    <row r="2">
      <c r="B2" s="2" t="inlineStr">
        <is>
          <t>Sep. 30, 2024</t>
        </is>
      </c>
      <c r="C2" s="2" t="inlineStr">
        <is>
          <t>Sep. 30, 2023</t>
        </is>
      </c>
      <c r="D2" s="2" t="inlineStr">
        <is>
          <t>Sep. 30, 2022</t>
        </is>
      </c>
    </row>
    <row r="3">
      <c r="A3" s="3" t="inlineStr">
        <is>
          <t>Debt Instruments</t>
        </is>
      </c>
      <c r="B3" s="4" t="inlineStr">
        <is>
          <t xml:space="preserve"> </t>
        </is>
      </c>
      <c r="C3" s="4" t="inlineStr">
        <is>
          <t xml:space="preserve"> </t>
        </is>
      </c>
      <c r="D3" s="4" t="inlineStr">
        <is>
          <t xml:space="preserve"> </t>
        </is>
      </c>
    </row>
    <row r="4">
      <c r="A4" s="4" t="inlineStr">
        <is>
          <t>Debt instruments issuance cost</t>
        </is>
      </c>
      <c r="B4" s="5" t="n">
        <v>9202</v>
      </c>
      <c r="C4" s="5" t="n">
        <v>5214</v>
      </c>
      <c r="D4" s="4" t="inlineStr">
        <is>
          <t xml:space="preserve"> </t>
        </is>
      </c>
    </row>
    <row r="5">
      <c r="A5" s="4" t="inlineStr">
        <is>
          <t>Remaining aggregate outstanding principal amount paid</t>
        </is>
      </c>
      <c r="B5" s="6" t="n">
        <v>1625595</v>
      </c>
      <c r="C5" s="6" t="n">
        <v>1370799</v>
      </c>
      <c r="D5" s="5" t="n">
        <v>770286</v>
      </c>
    </row>
    <row r="6">
      <c r="A6" s="4" t="inlineStr">
        <is>
          <t>Loss on extinguishment of debt from write-off of unamortized deferred financing costs</t>
        </is>
      </c>
      <c r="B6" s="5" t="n">
        <v>-3734</v>
      </c>
      <c r="C6" s="6" t="n">
        <v>-2395</v>
      </c>
      <c r="D6" s="5" t="n">
        <v>-16439</v>
      </c>
    </row>
    <row r="7">
      <c r="A7" s="4" t="inlineStr">
        <is>
          <t>Sally Holdings, LLC | TLB 2030</t>
        </is>
      </c>
      <c r="B7" s="4" t="inlineStr">
        <is>
          <t xml:space="preserve"> </t>
        </is>
      </c>
      <c r="C7" s="4" t="inlineStr">
        <is>
          <t xml:space="preserve"> </t>
        </is>
      </c>
      <c r="D7" s="4" t="inlineStr">
        <is>
          <t xml:space="preserve"> </t>
        </is>
      </c>
    </row>
    <row r="8">
      <c r="A8" s="3" t="inlineStr">
        <is>
          <t>Debt Instrument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5" t="n">
        <v>400000</v>
      </c>
      <c r="D9" s="4" t="inlineStr">
        <is>
          <t xml:space="preserve"> </t>
        </is>
      </c>
    </row>
    <row r="10">
      <c r="A10" s="4" t="inlineStr">
        <is>
          <t>Interest rate</t>
        </is>
      </c>
      <c r="B10" s="12" t="n">
        <v>0.005</v>
      </c>
      <c r="C10" s="12" t="n">
        <v>0.0025</v>
      </c>
      <c r="D10" s="4" t="inlineStr">
        <is>
          <t xml:space="preserve"> </t>
        </is>
      </c>
    </row>
    <row r="11">
      <c r="A11" s="4" t="inlineStr">
        <is>
          <t>Debt instrument maturity terms</t>
        </is>
      </c>
      <c r="B11" s="4" t="inlineStr">
        <is>
          <t>The TLB 2030 matures on February 28, 2030</t>
        </is>
      </c>
      <c r="C11" s="4" t="inlineStr">
        <is>
          <t xml:space="preserve"> </t>
        </is>
      </c>
      <c r="D11" s="4" t="inlineStr">
        <is>
          <t xml:space="preserve"> </t>
        </is>
      </c>
    </row>
    <row r="12">
      <c r="A12" s="4" t="inlineStr">
        <is>
          <t>Debt instrument payment terms</t>
        </is>
      </c>
      <c r="B12" s="4" t="inlineStr">
        <is>
          <t>repayable in quarterly installments equal to 0.25% of the original principal amount of the TLB 2030, with a final installment equal to the entire remaining outstanding principal amount due on the Maturity Date.</t>
        </is>
      </c>
      <c r="C12" s="4" t="inlineStr">
        <is>
          <t xml:space="preserve"> </t>
        </is>
      </c>
      <c r="D12" s="4" t="inlineStr">
        <is>
          <t xml:space="preserve"> </t>
        </is>
      </c>
    </row>
    <row r="13">
      <c r="A13" s="4" t="inlineStr">
        <is>
          <t>Percentage of principal repayable in quarterly installments equal to a percentage of original principal amount to outstanding principal amount due on maturity date</t>
        </is>
      </c>
      <c r="B13" s="4" t="inlineStr">
        <is>
          <t xml:space="preserve"> </t>
        </is>
      </c>
      <c r="C13" s="12" t="n">
        <v>0.0025</v>
      </c>
      <c r="D13" s="4" t="inlineStr">
        <is>
          <t xml:space="preserve"> </t>
        </is>
      </c>
    </row>
    <row r="14">
      <c r="A14" s="4" t="inlineStr">
        <is>
          <t>Interest rate discount</t>
        </is>
      </c>
      <c r="B14" s="4" t="inlineStr">
        <is>
          <t xml:space="preserve"> </t>
        </is>
      </c>
      <c r="C14" s="12" t="n">
        <v>0.0075</v>
      </c>
      <c r="D14" s="4" t="inlineStr">
        <is>
          <t xml:space="preserve"> </t>
        </is>
      </c>
    </row>
    <row r="15">
      <c r="A15" s="4" t="inlineStr">
        <is>
          <t>Debt instruments issuance cost</t>
        </is>
      </c>
      <c r="B15" s="4" t="inlineStr">
        <is>
          <t xml:space="preserve"> </t>
        </is>
      </c>
      <c r="C15" s="5" t="n">
        <v>4700</v>
      </c>
      <c r="D15" s="4" t="inlineStr">
        <is>
          <t xml:space="preserve"> </t>
        </is>
      </c>
    </row>
    <row r="16">
      <c r="A16" s="4" t="inlineStr">
        <is>
          <t>Loss on extinguishment of debt from write-off of unamortized deferred financing costs</t>
        </is>
      </c>
      <c r="B16" s="5" t="n">
        <v>-1700</v>
      </c>
      <c r="C16" s="6" t="n">
        <v>-1800</v>
      </c>
      <c r="D16" s="4" t="inlineStr">
        <is>
          <t xml:space="preserve"> </t>
        </is>
      </c>
    </row>
    <row r="17">
      <c r="A17" s="4" t="inlineStr">
        <is>
          <t>Non-cash income from financing activities</t>
        </is>
      </c>
      <c r="B17" s="5" t="n">
        <v>20500</v>
      </c>
      <c r="C17" s="5" t="n">
        <v>7900</v>
      </c>
      <c r="D17" s="4" t="inlineStr">
        <is>
          <t xml:space="preserve"> </t>
        </is>
      </c>
    </row>
    <row r="18">
      <c r="A18" s="4" t="inlineStr">
        <is>
          <t>Sally Holdings, LLC | TLB 2030 | SOFR</t>
        </is>
      </c>
      <c r="B18" s="4" t="inlineStr">
        <is>
          <t xml:space="preserve"> </t>
        </is>
      </c>
      <c r="C18" s="4" t="inlineStr">
        <is>
          <t xml:space="preserve"> </t>
        </is>
      </c>
      <c r="D18" s="4" t="inlineStr">
        <is>
          <t xml:space="preserve"> </t>
        </is>
      </c>
    </row>
    <row r="19">
      <c r="A19" s="3" t="inlineStr">
        <is>
          <t>Debt Instruments</t>
        </is>
      </c>
      <c r="B19" s="4" t="inlineStr">
        <is>
          <t xml:space="preserve"> </t>
        </is>
      </c>
      <c r="C19" s="4" t="inlineStr">
        <is>
          <t xml:space="preserve"> </t>
        </is>
      </c>
      <c r="D19" s="4" t="inlineStr">
        <is>
          <t xml:space="preserve"> </t>
        </is>
      </c>
    </row>
    <row r="20">
      <c r="A20" s="4" t="inlineStr">
        <is>
          <t>Interest rate</t>
        </is>
      </c>
      <c r="B20" s="4" t="inlineStr">
        <is>
          <t xml:space="preserve"> </t>
        </is>
      </c>
      <c r="C20" s="12" t="n">
        <v>0.0175</v>
      </c>
      <c r="D20" s="4" t="inlineStr">
        <is>
          <t xml:space="preserve"> </t>
        </is>
      </c>
    </row>
    <row r="21">
      <c r="A21" s="4" t="inlineStr">
        <is>
          <t>Sally Holdings, LLC | TLB 2030 | Base rate</t>
        </is>
      </c>
      <c r="B21" s="4" t="inlineStr">
        <is>
          <t xml:space="preserve"> </t>
        </is>
      </c>
      <c r="C21" s="4" t="inlineStr">
        <is>
          <t xml:space="preserve"> </t>
        </is>
      </c>
      <c r="D21" s="4" t="inlineStr">
        <is>
          <t xml:space="preserve"> </t>
        </is>
      </c>
    </row>
    <row r="22">
      <c r="A22" s="3" t="inlineStr">
        <is>
          <t>Debt Instruments</t>
        </is>
      </c>
      <c r="B22" s="4" t="inlineStr">
        <is>
          <t xml:space="preserve"> </t>
        </is>
      </c>
      <c r="C22" s="4" t="inlineStr">
        <is>
          <t xml:space="preserve"> </t>
        </is>
      </c>
      <c r="D22" s="4" t="inlineStr">
        <is>
          <t xml:space="preserve"> </t>
        </is>
      </c>
    </row>
    <row r="23">
      <c r="A23" s="4" t="inlineStr">
        <is>
          <t>Interest rate</t>
        </is>
      </c>
      <c r="B23" s="4" t="inlineStr">
        <is>
          <t xml:space="preserve"> </t>
        </is>
      </c>
      <c r="C23" s="12" t="n">
        <v>0.0075</v>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Debt - Senior Notes (Details) - USD ($) $ / shares in Units, $ in Thousands</t>
        </is>
      </c>
      <c r="E1" s="2" t="inlineStr">
        <is>
          <t>12 Months Ended</t>
        </is>
      </c>
    </row>
    <row r="2">
      <c r="B2" s="2" t="inlineStr">
        <is>
          <t>Mar. 13, 2024</t>
        </is>
      </c>
      <c r="C2" s="2" t="inlineStr">
        <is>
          <t>Feb. 27, 2024</t>
        </is>
      </c>
      <c r="D2" s="2" t="inlineStr">
        <is>
          <t>Feb. 12, 2024</t>
        </is>
      </c>
      <c r="E2" s="2" t="inlineStr">
        <is>
          <t>Sep. 30, 2024</t>
        </is>
      </c>
      <c r="F2" s="2" t="inlineStr">
        <is>
          <t>Sep. 30, 2023</t>
        </is>
      </c>
      <c r="G2" s="2" t="inlineStr">
        <is>
          <t>Sep. 30,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5" t="n">
        <v>1541458</v>
      </c>
      <c r="F4" s="5" t="n">
        <v>1289622</v>
      </c>
      <c r="G4" s="5" t="n">
        <v>520003</v>
      </c>
    </row>
    <row r="5">
      <c r="A5" s="4" t="inlineStr">
        <is>
          <t>Loss on extinguishment of debt from write-off of unamortized deferred financing costs</t>
        </is>
      </c>
      <c r="B5" s="4" t="inlineStr">
        <is>
          <t xml:space="preserve"> </t>
        </is>
      </c>
      <c r="C5" s="4" t="inlineStr">
        <is>
          <t xml:space="preserve"> </t>
        </is>
      </c>
      <c r="D5" s="4" t="inlineStr">
        <is>
          <t xml:space="preserve"> </t>
        </is>
      </c>
      <c r="E5" s="5" t="n">
        <v>-3734</v>
      </c>
      <c r="F5" s="5" t="n">
        <v>-2395</v>
      </c>
      <c r="G5" s="5" t="n">
        <v>-16439</v>
      </c>
    </row>
    <row r="6">
      <c r="A6" s="4" t="inlineStr">
        <is>
          <t>Senior notes due December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5" t="n">
        <v>680000</v>
      </c>
      <c r="E8" s="4" t="inlineStr">
        <is>
          <t xml:space="preserve"> </t>
        </is>
      </c>
      <c r="F8" s="4" t="inlineStr">
        <is>
          <t xml:space="preserve"> </t>
        </is>
      </c>
      <c r="G8" s="4" t="inlineStr">
        <is>
          <t xml:space="preserve"> </t>
        </is>
      </c>
    </row>
    <row r="9">
      <c r="A9" s="4" t="inlineStr">
        <is>
          <t>Interest rate</t>
        </is>
      </c>
      <c r="B9" s="4" t="inlineStr">
        <is>
          <t xml:space="preserve"> </t>
        </is>
      </c>
      <c r="C9" s="13" t="n">
        <v>0.05625</v>
      </c>
      <c r="D9" s="4" t="inlineStr">
        <is>
          <t xml:space="preserve"> </t>
        </is>
      </c>
      <c r="E9" s="4" t="inlineStr">
        <is>
          <t xml:space="preserve"> </t>
        </is>
      </c>
      <c r="F9" s="4" t="inlineStr">
        <is>
          <t xml:space="preserve"> </t>
        </is>
      </c>
      <c r="G9" s="4" t="inlineStr">
        <is>
          <t xml:space="preserve"> </t>
        </is>
      </c>
    </row>
    <row r="10">
      <c r="A10" s="4" t="inlineStr">
        <is>
          <t>Repayments of outstanding principal balance of senior debt</t>
        </is>
      </c>
      <c r="B10" s="4" t="inlineStr">
        <is>
          <t xml:space="preserve"> </t>
        </is>
      </c>
      <c r="C10" s="5" t="n">
        <v>680000</v>
      </c>
      <c r="D10" s="4" t="inlineStr">
        <is>
          <t xml:space="preserve"> </t>
        </is>
      </c>
      <c r="E10" s="4" t="inlineStr">
        <is>
          <t xml:space="preserve"> </t>
        </is>
      </c>
      <c r="F10" s="4" t="inlineStr">
        <is>
          <t xml:space="preserve"> </t>
        </is>
      </c>
      <c r="G10" s="4" t="inlineStr">
        <is>
          <t xml:space="preserve"> </t>
        </is>
      </c>
    </row>
    <row r="11">
      <c r="A11" s="4" t="inlineStr">
        <is>
          <t>Debt instrument, redemption price, percentage</t>
        </is>
      </c>
      <c r="B11" s="4" t="inlineStr">
        <is>
          <t xml:space="preserve"> </t>
        </is>
      </c>
      <c r="C11" s="4" t="inlineStr">
        <is>
          <t xml:space="preserve"> </t>
        </is>
      </c>
      <c r="D11" s="10" t="n">
        <v>1</v>
      </c>
      <c r="E11" s="4" t="inlineStr">
        <is>
          <t xml:space="preserve"> </t>
        </is>
      </c>
      <c r="F11" s="4" t="inlineStr">
        <is>
          <t xml:space="preserve"> </t>
        </is>
      </c>
      <c r="G11" s="4" t="inlineStr">
        <is>
          <t xml:space="preserve"> </t>
        </is>
      </c>
    </row>
    <row r="12">
      <c r="A12" s="4" t="inlineStr">
        <is>
          <t>Loss on extinguishment of debt from write-off of unamortized deferred financing costs</t>
        </is>
      </c>
      <c r="B12" s="5"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due Dec. 203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2" t="n">
        <v>0.0675</v>
      </c>
      <c r="D15" s="4" t="inlineStr">
        <is>
          <t xml:space="preserve"> </t>
        </is>
      </c>
      <c r="E15" s="12" t="n">
        <v>0.0675</v>
      </c>
      <c r="F15" s="4" t="inlineStr">
        <is>
          <t xml:space="preserve"> </t>
        </is>
      </c>
      <c r="G15" s="4" t="inlineStr">
        <is>
          <t xml:space="preserve"> </t>
        </is>
      </c>
    </row>
    <row r="16">
      <c r="A16" s="4" t="inlineStr">
        <is>
          <t>Proceeds from issuance of long-term debt</t>
        </is>
      </c>
      <c r="B16" s="4" t="inlineStr">
        <is>
          <t xml:space="preserve"> </t>
        </is>
      </c>
      <c r="C16" s="5" t="n">
        <v>594000</v>
      </c>
      <c r="D16" s="4" t="inlineStr">
        <is>
          <t xml:space="preserve"> </t>
        </is>
      </c>
      <c r="E16" s="4" t="inlineStr">
        <is>
          <t xml:space="preserve"> </t>
        </is>
      </c>
      <c r="F16" s="4" t="inlineStr">
        <is>
          <t xml:space="preserve"> </t>
        </is>
      </c>
      <c r="G16" s="4" t="inlineStr">
        <is>
          <t xml:space="preserve"> </t>
        </is>
      </c>
    </row>
    <row r="17">
      <c r="A17" s="4" t="inlineStr">
        <is>
          <t>Debt, interest rate terms</t>
        </is>
      </c>
      <c r="B17" s="4" t="inlineStr">
        <is>
          <t xml:space="preserve"> </t>
        </is>
      </c>
      <c r="C17" s="4" t="inlineStr">
        <is>
          <t xml:space="preserve"> </t>
        </is>
      </c>
      <c r="D17" s="4" t="inlineStr">
        <is>
          <t xml:space="preserve"> </t>
        </is>
      </c>
      <c r="E17" s="4" t="inlineStr">
        <is>
          <t>Interest is paid semi-annually during our second and fourth fiscal quarters.</t>
        </is>
      </c>
      <c r="F17" s="4" t="inlineStr">
        <is>
          <t xml:space="preserve"> </t>
        </is>
      </c>
      <c r="G17" s="4" t="inlineStr">
        <is>
          <t xml:space="preserve"> </t>
        </is>
      </c>
    </row>
    <row r="18">
      <c r="A18" s="4" t="inlineStr">
        <is>
          <t>Debt instrument maturity date, description</t>
        </is>
      </c>
      <c r="B18" s="4" t="inlineStr">
        <is>
          <t xml:space="preserve"> </t>
        </is>
      </c>
      <c r="C18" s="4" t="inlineStr">
        <is>
          <t xml:space="preserve"> </t>
        </is>
      </c>
      <c r="D18" s="4" t="inlineStr">
        <is>
          <t xml:space="preserve"> </t>
        </is>
      </c>
      <c r="E18" s="4" t="inlineStr">
        <is>
          <t>The 2032 Senior Notes mature on April 1, 2032.</t>
        </is>
      </c>
      <c r="F18" s="4" t="inlineStr">
        <is>
          <t xml:space="preserve"> </t>
        </is>
      </c>
      <c r="G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Apr.  01,  2032</t>
        </is>
      </c>
      <c r="F19" s="4" t="inlineStr">
        <is>
          <t xml:space="preserve"> </t>
        </is>
      </c>
      <c r="G19" s="4" t="inlineStr">
        <is>
          <t xml:space="preserve"> </t>
        </is>
      </c>
    </row>
    <row r="20">
      <c r="A20" s="4" t="inlineStr">
        <is>
          <t>Debt intrument call feature</t>
        </is>
      </c>
      <c r="B20" s="4" t="inlineStr">
        <is>
          <t xml:space="preserve"> </t>
        </is>
      </c>
      <c r="C20" s="4" t="inlineStr">
        <is>
          <t xml:space="preserve"> </t>
        </is>
      </c>
      <c r="D20" s="4" t="inlineStr">
        <is>
          <t xml:space="preserve"> </t>
        </is>
      </c>
      <c r="E20" s="4" t="inlineStr">
        <is>
          <t xml:space="preserve"> The 2032 Senior Notes are prepayable beginning March 1, 2027, at a price of 103.375, at a price of 101.688 after March 1, 2028, and at par after March 1, 2029. </t>
        </is>
      </c>
      <c r="F20" s="4" t="inlineStr">
        <is>
          <t xml:space="preserve"> </t>
        </is>
      </c>
      <c r="G20" s="4" t="inlineStr">
        <is>
          <t xml:space="preserve"> </t>
        </is>
      </c>
    </row>
    <row r="21">
      <c r="A21" s="4" t="inlineStr">
        <is>
          <t>Debt issuance costs</t>
        </is>
      </c>
      <c r="B21" s="4" t="inlineStr">
        <is>
          <t xml:space="preserve"> </t>
        </is>
      </c>
      <c r="C21" s="5" t="n">
        <v>8500</v>
      </c>
      <c r="D21" s="4" t="inlineStr">
        <is>
          <t xml:space="preserve"> </t>
        </is>
      </c>
      <c r="E21" s="4" t="inlineStr">
        <is>
          <t xml:space="preserve"> </t>
        </is>
      </c>
      <c r="F21" s="4" t="inlineStr">
        <is>
          <t xml:space="preserve"> </t>
        </is>
      </c>
      <c r="G21" s="4" t="inlineStr">
        <is>
          <t xml:space="preserve"> </t>
        </is>
      </c>
    </row>
    <row r="22">
      <c r="A22" s="4" t="inlineStr">
        <is>
          <t>Senior notes due Dec. 2032 | Debt instrument Redemption beginning March1,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t>
        </is>
      </c>
      <c r="B24" s="4" t="inlineStr">
        <is>
          <t xml:space="preserve"> </t>
        </is>
      </c>
      <c r="C24" s="4" t="inlineStr">
        <is>
          <t xml:space="preserve"> </t>
        </is>
      </c>
      <c r="D24" s="4" t="inlineStr">
        <is>
          <t xml:space="preserve"> </t>
        </is>
      </c>
      <c r="E24" s="14" t="n">
        <v>103.375</v>
      </c>
      <c r="F24" s="4" t="inlineStr">
        <is>
          <t xml:space="preserve"> </t>
        </is>
      </c>
      <c r="G24" s="4" t="inlineStr">
        <is>
          <t xml:space="preserve"> </t>
        </is>
      </c>
    </row>
    <row r="25">
      <c r="A25" s="4" t="inlineStr">
        <is>
          <t>Senior notes due Dec. 2032 | Debt instrument Redemption beginning March1,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t>
        </is>
      </c>
      <c r="B27" s="4" t="inlineStr">
        <is>
          <t xml:space="preserve"> </t>
        </is>
      </c>
      <c r="C27" s="4" t="inlineStr">
        <is>
          <t xml:space="preserve"> </t>
        </is>
      </c>
      <c r="D27" s="4" t="inlineStr">
        <is>
          <t xml:space="preserve"> </t>
        </is>
      </c>
      <c r="E27" s="14" t="n">
        <v>101.688</v>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s>
  <sheetData>
    <row r="1">
      <c r="A1" s="1" t="inlineStr">
        <is>
          <t>Derivative Instruments - (Details)</t>
        </is>
      </c>
      <c r="B1" s="2" t="inlineStr">
        <is>
          <t>12 Months Ended</t>
        </is>
      </c>
    </row>
    <row r="2">
      <c r="B2" s="2" t="inlineStr">
        <is>
          <t>Sep. 30, 2024 USD ($) Instrument</t>
        </is>
      </c>
      <c r="C2" s="2" t="inlineStr">
        <is>
          <t>Sep. 30, 2023 USD ($)</t>
        </is>
      </c>
      <c r="D2" s="2" t="inlineStr">
        <is>
          <t>Sep. 30, 2022 USD ($)</t>
        </is>
      </c>
      <c r="E2" s="2" t="inlineStr">
        <is>
          <t>Apr. 30, 2023 USD ($)</t>
        </is>
      </c>
      <c r="F2" s="2" t="inlineStr">
        <is>
          <t>Jul. 31, 2017 USD ($) Derivative</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instruments held | Instrument</t>
        </is>
      </c>
      <c r="B4" s="6" t="n">
        <v>0</v>
      </c>
      <c r="C4" s="4" t="inlineStr">
        <is>
          <t xml:space="preserve"> </t>
        </is>
      </c>
      <c r="D4" s="4" t="inlineStr">
        <is>
          <t xml:space="preserve"> </t>
        </is>
      </c>
      <c r="E4" s="4" t="inlineStr">
        <is>
          <t xml:space="preserve"> </t>
        </is>
      </c>
      <c r="F4" s="4" t="inlineStr">
        <is>
          <t xml:space="preserve"> </t>
        </is>
      </c>
    </row>
    <row r="5">
      <c r="A5" s="4" t="inlineStr">
        <is>
          <t>Interest expense</t>
        </is>
      </c>
      <c r="B5" s="5" t="n">
        <v>76408000</v>
      </c>
      <c r="C5" s="5" t="n">
        <v>72979000</v>
      </c>
      <c r="D5" s="5" t="n">
        <v>93543000</v>
      </c>
      <c r="E5" s="4" t="inlineStr">
        <is>
          <t xml:space="preserve"> </t>
        </is>
      </c>
      <c r="F5" s="4" t="inlineStr">
        <is>
          <t xml:space="preserve"> </t>
        </is>
      </c>
    </row>
    <row r="6">
      <c r="A6" s="4" t="inlineStr">
        <is>
          <t>Foreign Currency For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116746000</v>
      </c>
      <c r="C8" s="4" t="inlineStr">
        <is>
          <t xml:space="preserve"> </t>
        </is>
      </c>
      <c r="D8" s="4" t="inlineStr">
        <is>
          <t xml:space="preserve"> </t>
        </is>
      </c>
      <c r="E8" s="4" t="inlineStr">
        <is>
          <t xml:space="preserve"> </t>
        </is>
      </c>
      <c r="F8" s="4" t="inlineStr">
        <is>
          <t xml:space="preserve"> </t>
        </is>
      </c>
    </row>
    <row r="9">
      <c r="A9" s="4" t="inlineStr">
        <is>
          <t>Foreign Currency Forwards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forwards designated as cash flow hedges to be reclassified in to cost of goods sold</t>
        </is>
      </c>
      <c r="B11" s="6" t="n">
        <v>1100000</v>
      </c>
      <c r="C11" s="6" t="n">
        <v>2200000</v>
      </c>
      <c r="D11" s="6" t="n">
        <v>9600000</v>
      </c>
      <c r="E11" s="4" t="inlineStr">
        <is>
          <t xml:space="preserve"> </t>
        </is>
      </c>
      <c r="F11" s="4" t="inlineStr">
        <is>
          <t xml:space="preserve"> </t>
        </is>
      </c>
    </row>
    <row r="12">
      <c r="A12" s="4" t="inlineStr">
        <is>
          <t>Interest rate caps | Sally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5" t="n">
        <v>200000000</v>
      </c>
      <c r="F14" s="4" t="inlineStr">
        <is>
          <t xml:space="preserve"> </t>
        </is>
      </c>
    </row>
    <row r="15">
      <c r="A15" s="4" t="inlineStr">
        <is>
          <t>Interest income</t>
        </is>
      </c>
      <c r="B15" s="6" t="n">
        <v>3300000</v>
      </c>
      <c r="C15" s="6" t="n">
        <v>1300000</v>
      </c>
      <c r="D15" s="4" t="inlineStr">
        <is>
          <t xml:space="preserve"> </t>
        </is>
      </c>
      <c r="E15" s="4" t="inlineStr">
        <is>
          <t xml:space="preserve"> </t>
        </is>
      </c>
      <c r="F15" s="4" t="inlineStr">
        <is>
          <t xml:space="preserve"> </t>
        </is>
      </c>
    </row>
    <row r="16">
      <c r="A16" s="4" t="inlineStr">
        <is>
          <t>Fixed interest rate</t>
        </is>
      </c>
      <c r="B16" s="4" t="inlineStr">
        <is>
          <t xml:space="preserve"> </t>
        </is>
      </c>
      <c r="C16" s="4" t="inlineStr">
        <is>
          <t xml:space="preserve"> </t>
        </is>
      </c>
      <c r="D16" s="4" t="inlineStr">
        <is>
          <t xml:space="preserve"> </t>
        </is>
      </c>
      <c r="E16" s="13" t="n">
        <v>0.03705</v>
      </c>
      <c r="F16" s="4" t="inlineStr">
        <is>
          <t xml:space="preserve"> </t>
        </is>
      </c>
    </row>
    <row r="17">
      <c r="A17" s="4" t="inlineStr">
        <is>
          <t>Interest rate caps designated as cash flow hedges to be reclassified in to interest expense over next 12 months</t>
        </is>
      </c>
      <c r="B17" s="6" t="n">
        <v>100000</v>
      </c>
      <c r="C17" s="4" t="inlineStr">
        <is>
          <t xml:space="preserve"> </t>
        </is>
      </c>
      <c r="D17" s="4" t="inlineStr">
        <is>
          <t xml:space="preserve"> </t>
        </is>
      </c>
      <c r="E17" s="4" t="inlineStr">
        <is>
          <t xml:space="preserve"> </t>
        </is>
      </c>
      <c r="F17" s="4" t="inlineStr">
        <is>
          <t xml:space="preserve"> </t>
        </is>
      </c>
    </row>
    <row r="18">
      <c r="A18" s="4" t="inlineStr">
        <is>
          <t>Interest rate caps | Variable-rate tranche | Sally Holding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5" t="n">
        <v>550000000</v>
      </c>
    </row>
    <row r="21">
      <c r="A21" s="4" t="inlineStr">
        <is>
          <t>Number of interest rate caps | Derivative</t>
        </is>
      </c>
      <c r="B21" s="4" t="inlineStr">
        <is>
          <t xml:space="preserve"> </t>
        </is>
      </c>
      <c r="C21" s="4" t="inlineStr">
        <is>
          <t xml:space="preserve"> </t>
        </is>
      </c>
      <c r="D21" s="4" t="inlineStr">
        <is>
          <t xml:space="preserve"> </t>
        </is>
      </c>
      <c r="E21" s="4" t="inlineStr">
        <is>
          <t xml:space="preserve"> </t>
        </is>
      </c>
      <c r="F21" s="6" t="n">
        <v>2</v>
      </c>
    </row>
    <row r="22">
      <c r="A22" s="4" t="inlineStr">
        <is>
          <t>Interest income</t>
        </is>
      </c>
      <c r="B22" s="4" t="inlineStr">
        <is>
          <t xml:space="preserve"> </t>
        </is>
      </c>
      <c r="C22" s="6" t="n">
        <v>2800000</v>
      </c>
      <c r="D22" s="4" t="inlineStr">
        <is>
          <t xml:space="preserve"> </t>
        </is>
      </c>
      <c r="E22" s="4" t="inlineStr">
        <is>
          <t xml:space="preserve"> </t>
        </is>
      </c>
      <c r="F22" s="4" t="inlineStr">
        <is>
          <t xml:space="preserve"> </t>
        </is>
      </c>
    </row>
    <row r="23">
      <c r="A23" s="4" t="inlineStr">
        <is>
          <t>Interest expense</t>
        </is>
      </c>
      <c r="B23" s="4" t="inlineStr">
        <is>
          <t xml:space="preserve"> </t>
        </is>
      </c>
      <c r="C23" s="4" t="inlineStr">
        <is>
          <t xml:space="preserve"> </t>
        </is>
      </c>
      <c r="D23" s="6" t="n">
        <v>1700000</v>
      </c>
      <c r="E23" s="4" t="inlineStr">
        <is>
          <t xml:space="preserve"> </t>
        </is>
      </c>
      <c r="F23" s="4" t="inlineStr">
        <is>
          <t xml:space="preserve"> </t>
        </is>
      </c>
    </row>
    <row r="24">
      <c r="A24" s="4" t="inlineStr">
        <is>
          <t>Reclassification out of Accumulated Other Comprehensive Income | Foreign Currency For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forwards designated as cash flow hedges to be reclassified net losses into cost of goods sold over next 12 months</t>
        </is>
      </c>
      <c r="B26" s="6" t="n">
        <v>-100000</v>
      </c>
      <c r="C26" s="4" t="inlineStr">
        <is>
          <t xml:space="preserve"> </t>
        </is>
      </c>
      <c r="D26" s="4" t="inlineStr">
        <is>
          <t xml:space="preserve"> </t>
        </is>
      </c>
      <c r="E26" s="4" t="inlineStr">
        <is>
          <t xml:space="preserve"> </t>
        </is>
      </c>
      <c r="F26" s="4" t="inlineStr">
        <is>
          <t xml:space="preserve"> </t>
        </is>
      </c>
    </row>
    <row r="27">
      <c r="A27" s="4" t="inlineStr">
        <is>
          <t>Foreign currency forwards designated as cash flow hedges to be reclassified in to cost of goods sold</t>
        </is>
      </c>
      <c r="B27" s="5" t="n">
        <v>-2900000</v>
      </c>
      <c r="C27" s="5" t="n">
        <v>-1900000</v>
      </c>
      <c r="D27" s="5" t="n">
        <v>100000</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Notional Amount Held Through Foreign Currency Forwards, Based Upon Exchange Rates (Details)</t>
        </is>
      </c>
      <c r="B1" s="2" t="inlineStr">
        <is>
          <t>Sep. 30, 2024 USD ($)</t>
        </is>
      </c>
    </row>
    <row r="2">
      <c r="A2" s="4" t="inlineStr">
        <is>
          <t>Foreign Currency Forwards</t>
        </is>
      </c>
      <c r="B2" s="4" t="inlineStr">
        <is>
          <t xml:space="preserve"> </t>
        </is>
      </c>
    </row>
    <row r="3">
      <c r="A3" s="3" t="inlineStr">
        <is>
          <t>Foreign Currency Fair Value Hedge Derivative [Line Items]</t>
        </is>
      </c>
      <c r="B3" s="4" t="inlineStr">
        <is>
          <t xml:space="preserve"> </t>
        </is>
      </c>
    </row>
    <row r="4">
      <c r="A4" s="4" t="inlineStr">
        <is>
          <t>Notional Amount</t>
        </is>
      </c>
      <c r="B4" s="5" t="n">
        <v>116746000</v>
      </c>
    </row>
    <row r="5">
      <c r="A5" s="4" t="inlineStr">
        <is>
          <t>Canadian Dollar</t>
        </is>
      </c>
      <c r="B5" s="4" t="inlineStr">
        <is>
          <t xml:space="preserve"> </t>
        </is>
      </c>
    </row>
    <row r="6">
      <c r="A6" s="3" t="inlineStr">
        <is>
          <t>Foreign Currency Fair Value Hedge Derivative [Line Items]</t>
        </is>
      </c>
      <c r="B6" s="4" t="inlineStr">
        <is>
          <t xml:space="preserve"> </t>
        </is>
      </c>
    </row>
    <row r="7">
      <c r="A7" s="4" t="inlineStr">
        <is>
          <t>Notional Amount</t>
        </is>
      </c>
      <c r="B7" s="6" t="n">
        <v>17822000</v>
      </c>
    </row>
    <row r="8">
      <c r="A8" s="4" t="inlineStr">
        <is>
          <t>Euro</t>
        </is>
      </c>
      <c r="B8" s="4" t="inlineStr">
        <is>
          <t xml:space="preserve"> </t>
        </is>
      </c>
    </row>
    <row r="9">
      <c r="A9" s="3" t="inlineStr">
        <is>
          <t>Foreign Currency Fair Value Hedge Derivative [Line Items]</t>
        </is>
      </c>
      <c r="B9" s="4" t="inlineStr">
        <is>
          <t xml:space="preserve"> </t>
        </is>
      </c>
    </row>
    <row r="10">
      <c r="A10" s="4" t="inlineStr">
        <is>
          <t>Notional Amount</t>
        </is>
      </c>
      <c r="B10" s="6" t="n">
        <v>31082000</v>
      </c>
    </row>
    <row r="11">
      <c r="A11" s="4" t="inlineStr">
        <is>
          <t>British Pound</t>
        </is>
      </c>
      <c r="B11" s="4" t="inlineStr">
        <is>
          <t xml:space="preserve"> </t>
        </is>
      </c>
    </row>
    <row r="12">
      <c r="A12" s="3" t="inlineStr">
        <is>
          <t>Foreign Currency Fair Value Hedge Derivative [Line Items]</t>
        </is>
      </c>
      <c r="B12" s="4" t="inlineStr">
        <is>
          <t xml:space="preserve"> </t>
        </is>
      </c>
    </row>
    <row r="13">
      <c r="A13" s="4" t="inlineStr">
        <is>
          <t>Notional Amount</t>
        </is>
      </c>
      <c r="B13" s="6" t="n">
        <v>48326000</v>
      </c>
    </row>
    <row r="14">
      <c r="A14" s="4" t="inlineStr">
        <is>
          <t>Mexican Peso</t>
        </is>
      </c>
      <c r="B14" s="4" t="inlineStr">
        <is>
          <t xml:space="preserve"> </t>
        </is>
      </c>
    </row>
    <row r="15">
      <c r="A15" s="3" t="inlineStr">
        <is>
          <t>Foreign Currency Fair Value Hedge Derivative [Line Items]</t>
        </is>
      </c>
      <c r="B15" s="4" t="inlineStr">
        <is>
          <t xml:space="preserve"> </t>
        </is>
      </c>
    </row>
    <row r="16">
      <c r="A16" s="4" t="inlineStr">
        <is>
          <t>Notional Amount</t>
        </is>
      </c>
      <c r="B16" s="5" t="n">
        <v>1951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0" customWidth="1" min="1" max="1"/>
    <col width="29" customWidth="1" min="2" max="2"/>
    <col width="29" customWidth="1" min="3" max="3"/>
    <col width="22" customWidth="1" min="4" max="4"/>
    <col width="22" customWidth="1" min="5" max="5"/>
    <col width="22" customWidth="1" min="6" max="6"/>
  </cols>
  <sheetData>
    <row r="1">
      <c r="A1" s="1" t="inlineStr">
        <is>
          <t>Acquisitions - (Details)</t>
        </is>
      </c>
      <c r="D1" s="2" t="inlineStr">
        <is>
          <t>12 Months Ended</t>
        </is>
      </c>
    </row>
    <row r="2">
      <c r="B2" s="2" t="inlineStr">
        <is>
          <t>Sep. 20, 2024 USD ($) Stores</t>
        </is>
      </c>
      <c r="C2" s="2" t="inlineStr">
        <is>
          <t>Sep. 22, 2023 USD ($) Stores</t>
        </is>
      </c>
      <c r="D2" s="2" t="inlineStr">
        <is>
          <t>Sep. 30, 2022 USD ($)</t>
        </is>
      </c>
      <c r="E2" s="2" t="inlineStr">
        <is>
          <t>Sep. 30, 2024 USD ($)</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goodwill</t>
        </is>
      </c>
      <c r="B4" s="4" t="inlineStr">
        <is>
          <t xml:space="preserve"> </t>
        </is>
      </c>
      <c r="C4" s="4" t="inlineStr">
        <is>
          <t xml:space="preserve"> </t>
        </is>
      </c>
      <c r="D4" s="5" t="n">
        <v>526066000</v>
      </c>
      <c r="E4" s="5" t="n">
        <v>538266000</v>
      </c>
      <c r="F4" s="5" t="n">
        <v>533081000</v>
      </c>
    </row>
    <row r="5">
      <c r="A5" s="4" t="inlineStr">
        <is>
          <t>Exclusive Beauty Suppl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date</t>
        </is>
      </c>
      <c r="B7" s="4" t="inlineStr">
        <is>
          <t>Sep. 20,  2024</t>
        </is>
      </c>
      <c r="C7" s="4" t="inlineStr">
        <is>
          <t xml:space="preserve"> </t>
        </is>
      </c>
      <c r="D7" s="4" t="inlineStr">
        <is>
          <t xml:space="preserve"> </t>
        </is>
      </c>
      <c r="E7" s="4" t="inlineStr">
        <is>
          <t xml:space="preserve"> </t>
        </is>
      </c>
      <c r="F7" s="4" t="inlineStr">
        <is>
          <t xml:space="preserve"> </t>
        </is>
      </c>
    </row>
    <row r="8">
      <c r="A8" s="4" t="inlineStr">
        <is>
          <t>Business acquisition consideration</t>
        </is>
      </c>
      <c r="B8" s="5" t="n">
        <v>7500000</v>
      </c>
      <c r="C8" s="4" t="inlineStr">
        <is>
          <t xml:space="preserve"> </t>
        </is>
      </c>
      <c r="D8" s="4" t="inlineStr">
        <is>
          <t xml:space="preserve"> </t>
        </is>
      </c>
      <c r="E8" s="4" t="inlineStr">
        <is>
          <t xml:space="preserve"> </t>
        </is>
      </c>
      <c r="F8" s="4" t="inlineStr">
        <is>
          <t xml:space="preserve"> </t>
        </is>
      </c>
    </row>
    <row r="9">
      <c r="A9" s="4" t="inlineStr">
        <is>
          <t>Number of stores acquired | Stores</t>
        </is>
      </c>
      <c r="B9" s="6" t="n">
        <v>3</v>
      </c>
      <c r="C9" s="4" t="inlineStr">
        <is>
          <t xml:space="preserve"> </t>
        </is>
      </c>
      <c r="D9" s="4" t="inlineStr">
        <is>
          <t xml:space="preserve"> </t>
        </is>
      </c>
      <c r="E9" s="4" t="inlineStr">
        <is>
          <t xml:space="preserve"> </t>
        </is>
      </c>
      <c r="F9" s="4" t="inlineStr">
        <is>
          <t xml:space="preserve"> </t>
        </is>
      </c>
    </row>
    <row r="10">
      <c r="A10" s="4" t="inlineStr">
        <is>
          <t>Business combination, intangible assets</t>
        </is>
      </c>
      <c r="B10" s="4" t="inlineStr">
        <is>
          <t xml:space="preserve"> </t>
        </is>
      </c>
      <c r="C10" s="4" t="inlineStr">
        <is>
          <t xml:space="preserve"> </t>
        </is>
      </c>
      <c r="D10" s="4" t="inlineStr">
        <is>
          <t xml:space="preserve"> </t>
        </is>
      </c>
      <c r="E10" s="6" t="n">
        <v>6400000</v>
      </c>
      <c r="F10" s="4" t="inlineStr">
        <is>
          <t xml:space="preserve"> </t>
        </is>
      </c>
    </row>
    <row r="11">
      <c r="A11" s="4" t="inlineStr">
        <is>
          <t>Business combination, inventory</t>
        </is>
      </c>
      <c r="B11" s="4" t="inlineStr">
        <is>
          <t xml:space="preserve"> </t>
        </is>
      </c>
      <c r="C11" s="4" t="inlineStr">
        <is>
          <t xml:space="preserve"> </t>
        </is>
      </c>
      <c r="D11" s="4" t="inlineStr">
        <is>
          <t xml:space="preserve"> </t>
        </is>
      </c>
      <c r="E11" s="6" t="n">
        <v>800000</v>
      </c>
      <c r="F11" s="4" t="inlineStr">
        <is>
          <t xml:space="preserve"> </t>
        </is>
      </c>
    </row>
    <row r="12">
      <c r="A12" s="4" t="inlineStr">
        <is>
          <t>Business combination, goodwill</t>
        </is>
      </c>
      <c r="B12" s="4" t="inlineStr">
        <is>
          <t xml:space="preserve"> </t>
        </is>
      </c>
      <c r="C12" s="4" t="inlineStr">
        <is>
          <t xml:space="preserve"> </t>
        </is>
      </c>
      <c r="D12" s="4" t="inlineStr">
        <is>
          <t xml:space="preserve"> </t>
        </is>
      </c>
      <c r="E12" s="5" t="n">
        <v>300000</v>
      </c>
      <c r="F12" s="4" t="inlineStr">
        <is>
          <t xml:space="preserve"> </t>
        </is>
      </c>
    </row>
    <row r="13">
      <c r="A13" s="4" t="inlineStr">
        <is>
          <t>Goldwell of NY,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date</t>
        </is>
      </c>
      <c r="B15" s="4" t="inlineStr">
        <is>
          <t xml:space="preserve"> </t>
        </is>
      </c>
      <c r="C15" s="4" t="inlineStr">
        <is>
          <t>Sep. 22,  2023</t>
        </is>
      </c>
      <c r="D15" s="4" t="inlineStr">
        <is>
          <t xml:space="preserve"> </t>
        </is>
      </c>
      <c r="E15" s="4" t="inlineStr">
        <is>
          <t xml:space="preserve"> </t>
        </is>
      </c>
      <c r="F15" s="4" t="inlineStr">
        <is>
          <t xml:space="preserve"> </t>
        </is>
      </c>
    </row>
    <row r="16">
      <c r="A16" s="4" t="inlineStr">
        <is>
          <t>Business acquisition consideration</t>
        </is>
      </c>
      <c r="B16" s="4" t="inlineStr">
        <is>
          <t xml:space="preserve"> </t>
        </is>
      </c>
      <c r="C16" s="5" t="n">
        <v>9000000</v>
      </c>
      <c r="D16" s="5" t="n">
        <v>0</v>
      </c>
      <c r="E16" s="4" t="inlineStr">
        <is>
          <t xml:space="preserve"> </t>
        </is>
      </c>
      <c r="F16" s="4" t="inlineStr">
        <is>
          <t xml:space="preserve"> </t>
        </is>
      </c>
    </row>
    <row r="17">
      <c r="A17" s="4" t="inlineStr">
        <is>
          <t>Number of stores acquired | Stores</t>
        </is>
      </c>
      <c r="B17" s="4" t="inlineStr">
        <is>
          <t xml:space="preserve"> </t>
        </is>
      </c>
      <c r="C17" s="6" t="n">
        <v>5</v>
      </c>
      <c r="D17" s="4" t="inlineStr">
        <is>
          <t xml:space="preserve"> </t>
        </is>
      </c>
      <c r="E17" s="4" t="inlineStr">
        <is>
          <t xml:space="preserve"> </t>
        </is>
      </c>
      <c r="F17" s="4" t="inlineStr">
        <is>
          <t xml:space="preserve"> </t>
        </is>
      </c>
    </row>
    <row r="18">
      <c r="A18" s="4" t="inlineStr">
        <is>
          <t>Business combination, intangible assets</t>
        </is>
      </c>
      <c r="B18" s="4" t="inlineStr">
        <is>
          <t xml:space="preserve"> </t>
        </is>
      </c>
      <c r="C18" s="4" t="inlineStr">
        <is>
          <t xml:space="preserve"> </t>
        </is>
      </c>
      <c r="D18" s="4" t="inlineStr">
        <is>
          <t xml:space="preserve"> </t>
        </is>
      </c>
      <c r="E18" s="4" t="inlineStr">
        <is>
          <t xml:space="preserve"> </t>
        </is>
      </c>
      <c r="F18" s="6" t="n">
        <v>6600000</v>
      </c>
    </row>
    <row r="19">
      <c r="A19" s="4" t="inlineStr">
        <is>
          <t>Business combination, inventory</t>
        </is>
      </c>
      <c r="B19" s="4" t="inlineStr">
        <is>
          <t xml:space="preserve"> </t>
        </is>
      </c>
      <c r="C19" s="4" t="inlineStr">
        <is>
          <t xml:space="preserve"> </t>
        </is>
      </c>
      <c r="D19" s="4" t="inlineStr">
        <is>
          <t xml:space="preserve"> </t>
        </is>
      </c>
      <c r="E19" s="4" t="inlineStr">
        <is>
          <t xml:space="preserve"> </t>
        </is>
      </c>
      <c r="F19" s="6" t="n">
        <v>1700000</v>
      </c>
    </row>
    <row r="20">
      <c r="A20" s="4" t="inlineStr">
        <is>
          <t>Business combination, goodwill</t>
        </is>
      </c>
      <c r="B20" s="4" t="inlineStr">
        <is>
          <t xml:space="preserve"> </t>
        </is>
      </c>
      <c r="C20" s="4" t="inlineStr">
        <is>
          <t xml:space="preserve"> </t>
        </is>
      </c>
      <c r="D20" s="4" t="inlineStr">
        <is>
          <t xml:space="preserve"> </t>
        </is>
      </c>
      <c r="E20" s="4" t="inlineStr">
        <is>
          <t xml:space="preserve"> </t>
        </is>
      </c>
      <c r="F20" s="5" t="n">
        <v>6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s>
  <sheetData>
    <row r="1">
      <c r="A1" s="1" t="inlineStr">
        <is>
          <t>401(k) and Profit Sharing Plan (Details) - USD ($)</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 recognized</t>
        </is>
      </c>
      <c r="B4" s="5" t="n">
        <v>7600000</v>
      </c>
      <c r="C4" s="5" t="n">
        <v>7300000</v>
      </c>
      <c r="D4" s="5" t="n">
        <v>6800000</v>
      </c>
    </row>
    <row r="5">
      <c r="A5" s="4" t="inlineStr">
        <is>
          <t>Defined Contribution Plan, Plan Name [Extensible List]</t>
        </is>
      </c>
      <c r="B5" s="4" t="inlineStr">
        <is>
          <t>U.S. 401(k) Plan</t>
        </is>
      </c>
      <c r="C5" s="4" t="inlineStr">
        <is>
          <t xml:space="preserve"> </t>
        </is>
      </c>
      <c r="D5" s="4" t="inlineStr">
        <is>
          <t xml:space="preserve"> </t>
        </is>
      </c>
    </row>
    <row r="6">
      <c r="A6" s="4" t="inlineStr">
        <is>
          <t>Profit sharing plan, expense recognized</t>
        </is>
      </c>
      <c r="B6" s="5" t="n">
        <v>0</v>
      </c>
      <c r="C6" s="5" t="n">
        <v>0</v>
      </c>
      <c r="D6" s="5" t="n">
        <v>0</v>
      </c>
    </row>
    <row r="7">
      <c r="A7" s="4" t="inlineStr">
        <is>
          <t>U.S. 401(k)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Plan Name [Extensible List]</t>
        </is>
      </c>
      <c r="B9" s="4" t="inlineStr">
        <is>
          <t>U.S. 401(k) Plan</t>
        </is>
      </c>
      <c r="C9" s="4" t="inlineStr">
        <is>
          <t xml:space="preserve"> </t>
        </is>
      </c>
      <c r="D9" s="4" t="inlineStr">
        <is>
          <t xml:space="preserve"> </t>
        </is>
      </c>
    </row>
    <row r="10">
      <c r="A10" s="4" t="inlineStr">
        <is>
          <t>Puerto Rico 401(k)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Plan Name [Extensible List]</t>
        </is>
      </c>
      <c r="B12" s="4" t="inlineStr">
        <is>
          <t>Puerto Rico 401(k) Plan</t>
        </is>
      </c>
      <c r="C12" s="4" t="inlineStr">
        <is>
          <t xml:space="preserve"> </t>
        </is>
      </c>
      <c r="D12" s="4" t="inlineStr">
        <is>
          <t xml:space="preserve"> </t>
        </is>
      </c>
    </row>
    <row r="13">
      <c r="A13" s="4" t="inlineStr">
        <is>
          <t>Defined Contribution Plan, minimum employment period for contribution to plan</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35897</v>
      </c>
      <c r="C4" s="5" t="n">
        <v>42103</v>
      </c>
      <c r="D4" s="5" t="n">
        <v>48888</v>
      </c>
    </row>
    <row r="5">
      <c r="A5" s="4" t="inlineStr">
        <is>
          <t>Foreign</t>
        </is>
      </c>
      <c r="B5" s="6" t="n">
        <v>10393</v>
      </c>
      <c r="C5" s="6" t="n">
        <v>7317</v>
      </c>
      <c r="D5" s="6" t="n">
        <v>16370</v>
      </c>
    </row>
    <row r="6">
      <c r="A6" s="4" t="inlineStr">
        <is>
          <t>State</t>
        </is>
      </c>
      <c r="B6" s="6" t="n">
        <v>8004</v>
      </c>
      <c r="C6" s="6" t="n">
        <v>9830</v>
      </c>
      <c r="D6" s="6" t="n">
        <v>10739</v>
      </c>
    </row>
    <row r="7">
      <c r="A7" s="4" t="inlineStr">
        <is>
          <t>Total current portion</t>
        </is>
      </c>
      <c r="B7" s="6" t="n">
        <v>54294</v>
      </c>
      <c r="C7" s="6" t="n">
        <v>59250</v>
      </c>
      <c r="D7" s="6" t="n">
        <v>75997</v>
      </c>
    </row>
    <row r="8">
      <c r="A8" s="3" t="inlineStr">
        <is>
          <t>Deferred:</t>
        </is>
      </c>
      <c r="B8" s="4" t="inlineStr">
        <is>
          <t xml:space="preserve"> </t>
        </is>
      </c>
      <c r="C8" s="4" t="inlineStr">
        <is>
          <t xml:space="preserve"> </t>
        </is>
      </c>
      <c r="D8" s="4" t="inlineStr">
        <is>
          <t xml:space="preserve"> </t>
        </is>
      </c>
    </row>
    <row r="9">
      <c r="A9" s="4" t="inlineStr">
        <is>
          <t>Federal</t>
        </is>
      </c>
      <c r="B9" s="6" t="n">
        <v>-3149</v>
      </c>
      <c r="C9" s="6" t="n">
        <v>3299</v>
      </c>
      <c r="D9" s="6" t="n">
        <v>93</v>
      </c>
    </row>
    <row r="10">
      <c r="A10" s="4" t="inlineStr">
        <is>
          <t>Foreign</t>
        </is>
      </c>
      <c r="B10" s="6" t="n">
        <v>1116</v>
      </c>
      <c r="C10" s="6" t="n">
        <v>3233</v>
      </c>
      <c r="D10" s="6" t="n">
        <v>-15380</v>
      </c>
    </row>
    <row r="11">
      <c r="A11" s="4" t="inlineStr">
        <is>
          <t>State</t>
        </is>
      </c>
      <c r="B11" s="6" t="n">
        <v>650</v>
      </c>
      <c r="C11" s="6" t="n">
        <v>1668</v>
      </c>
      <c r="D11" s="6" t="n">
        <v>-166</v>
      </c>
    </row>
    <row r="12">
      <c r="A12" s="4" t="inlineStr">
        <is>
          <t>Total deferred portion</t>
        </is>
      </c>
      <c r="B12" s="6" t="n">
        <v>-1383</v>
      </c>
      <c r="C12" s="6" t="n">
        <v>8200</v>
      </c>
      <c r="D12" s="6" t="n">
        <v>-15453</v>
      </c>
    </row>
    <row r="13">
      <c r="A13" s="4" t="inlineStr">
        <is>
          <t>Total provision for income taxes</t>
        </is>
      </c>
      <c r="B13" s="5" t="n">
        <v>52911</v>
      </c>
      <c r="C13" s="5" t="n">
        <v>67450</v>
      </c>
      <c r="D13" s="5" t="n">
        <v>605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US Federal Statutory Income Tax Rate and Effective Incom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income taxes, net of federal tax benefit</t>
        </is>
      </c>
      <c r="B5" s="10" t="n">
        <v>0.03</v>
      </c>
      <c r="C5" s="12" t="n">
        <v>0.034</v>
      </c>
      <c r="D5" s="12" t="n">
        <v>0.026</v>
      </c>
    </row>
    <row r="6">
      <c r="A6" s="4" t="inlineStr">
        <is>
          <t>Effect of foreign operations</t>
        </is>
      </c>
      <c r="B6" s="12" t="n">
        <v>0.012</v>
      </c>
      <c r="C6" s="12" t="n">
        <v>0.013</v>
      </c>
      <c r="D6" s="12" t="n">
        <v>0.022</v>
      </c>
    </row>
    <row r="7">
      <c r="A7" s="4" t="inlineStr">
        <is>
          <t>Repatriation Tax</t>
        </is>
      </c>
      <c r="B7" s="4" t="inlineStr">
        <is>
          <t xml:space="preserve"> </t>
        </is>
      </c>
      <c r="C7" s="12" t="n">
        <v>0.011</v>
      </c>
      <c r="D7" s="4" t="inlineStr">
        <is>
          <t xml:space="preserve"> </t>
        </is>
      </c>
    </row>
    <row r="8">
      <c r="A8" s="4" t="inlineStr">
        <is>
          <t>Share-based payment awards</t>
        </is>
      </c>
      <c r="B8" s="12" t="n">
        <v>0.004</v>
      </c>
      <c r="C8" s="12" t="n">
        <v>0.005</v>
      </c>
      <c r="D8" s="12" t="n">
        <v>0.006</v>
      </c>
    </row>
    <row r="9">
      <c r="A9" s="4" t="inlineStr">
        <is>
          <t>Unrecognized tax benefit</t>
        </is>
      </c>
      <c r="B9" s="12" t="n">
        <v>0.003</v>
      </c>
      <c r="C9" s="12" t="n">
        <v>0.003</v>
      </c>
      <c r="D9" s="12" t="n">
        <v>0.029</v>
      </c>
    </row>
    <row r="10">
      <c r="A10" s="4" t="inlineStr">
        <is>
          <t>Valuation allowances</t>
        </is>
      </c>
      <c r="B10" s="12" t="n">
        <v>0.001</v>
      </c>
      <c r="C10" s="12" t="n">
        <v>0.001</v>
      </c>
      <c r="D10" s="4" t="inlineStr">
        <is>
          <t>(7.20%)</t>
        </is>
      </c>
    </row>
    <row r="11">
      <c r="A11" s="4" t="inlineStr">
        <is>
          <t>Deferred tax impact of foreign branch conversion</t>
        </is>
      </c>
      <c r="B11" s="4" t="inlineStr">
        <is>
          <t xml:space="preserve"> </t>
        </is>
      </c>
      <c r="C11" s="4" t="inlineStr">
        <is>
          <t xml:space="preserve"> </t>
        </is>
      </c>
      <c r="D11" s="12" t="n">
        <v>0.027</v>
      </c>
    </row>
    <row r="12">
      <c r="A12" s="4" t="inlineStr">
        <is>
          <t>Other, net</t>
        </is>
      </c>
      <c r="B12" s="4" t="inlineStr">
        <is>
          <t>(0.40%)</t>
        </is>
      </c>
      <c r="C12" s="4" t="inlineStr">
        <is>
          <t>(0.90%)</t>
        </is>
      </c>
      <c r="D12" s="4" t="inlineStr">
        <is>
          <t xml:space="preserve"> </t>
        </is>
      </c>
    </row>
    <row r="13">
      <c r="A13" s="4" t="inlineStr">
        <is>
          <t>Effective tax rate</t>
        </is>
      </c>
      <c r="B13" s="12" t="n">
        <v>0.256</v>
      </c>
      <c r="C13" s="12" t="n">
        <v>0.268</v>
      </c>
      <c r="D13" s="12" t="n">
        <v>0.2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Deferred tax assets (Details) - USD ($) $ in Thousands</t>
        </is>
      </c>
      <c r="B1" s="2" t="inlineStr">
        <is>
          <t>12 Months Ended</t>
        </is>
      </c>
    </row>
    <row r="2">
      <c r="B2" s="2" t="inlineStr">
        <is>
          <t>Sep. 30, 2024</t>
        </is>
      </c>
      <c r="C2" s="2" t="inlineStr">
        <is>
          <t>Sep. 30, 2023</t>
        </is>
      </c>
      <c r="D2" s="2" t="inlineStr">
        <is>
          <t>Sep. 30, 2022</t>
        </is>
      </c>
    </row>
    <row r="3">
      <c r="A3" s="3" t="inlineStr">
        <is>
          <t>Deferred tax assets attributable to:</t>
        </is>
      </c>
      <c r="B3" s="4" t="inlineStr">
        <is>
          <t xml:space="preserve"> </t>
        </is>
      </c>
      <c r="C3" s="4" t="inlineStr">
        <is>
          <t xml:space="preserve"> </t>
        </is>
      </c>
      <c r="D3" s="4" t="inlineStr">
        <is>
          <t xml:space="preserve"> </t>
        </is>
      </c>
    </row>
    <row r="4">
      <c r="A4" s="4" t="inlineStr">
        <is>
          <t>Foreign loss carryforwards</t>
        </is>
      </c>
      <c r="B4" s="5" t="n">
        <v>28713</v>
      </c>
      <c r="C4" s="5" t="n">
        <v>32435</v>
      </c>
      <c r="D4" s="4" t="inlineStr">
        <is>
          <t xml:space="preserve"> </t>
        </is>
      </c>
    </row>
    <row r="5">
      <c r="A5" s="4" t="inlineStr">
        <is>
          <t>U.S. foreign tax credits</t>
        </is>
      </c>
      <c r="B5" s="6" t="n">
        <v>13279</v>
      </c>
      <c r="C5" s="6" t="n">
        <v>12913</v>
      </c>
      <c r="D5" s="4" t="inlineStr">
        <is>
          <t xml:space="preserve"> </t>
        </is>
      </c>
    </row>
    <row r="6">
      <c r="A6" s="4" t="inlineStr">
        <is>
          <t>Accrued liabilities</t>
        </is>
      </c>
      <c r="B6" s="6" t="n">
        <v>10604</v>
      </c>
      <c r="C6" s="6" t="n">
        <v>17672</v>
      </c>
      <c r="D6" s="4" t="inlineStr">
        <is>
          <t xml:space="preserve"> </t>
        </is>
      </c>
    </row>
    <row r="7">
      <c r="A7" s="4" t="inlineStr">
        <is>
          <t>Share-based compensation expense</t>
        </is>
      </c>
      <c r="B7" s="6" t="n">
        <v>8323</v>
      </c>
      <c r="C7" s="6" t="n">
        <v>7430</v>
      </c>
      <c r="D7" s="4" t="inlineStr">
        <is>
          <t xml:space="preserve"> </t>
        </is>
      </c>
    </row>
    <row r="8">
      <c r="A8" s="4" t="inlineStr">
        <is>
          <t>Other</t>
        </is>
      </c>
      <c r="B8" s="6" t="n">
        <v>-785</v>
      </c>
      <c r="C8" s="6" t="n">
        <v>-2937</v>
      </c>
      <c r="D8" s="4" t="inlineStr">
        <is>
          <t xml:space="preserve"> </t>
        </is>
      </c>
    </row>
    <row r="9">
      <c r="A9" s="4" t="inlineStr">
        <is>
          <t>Total deferred tax assets</t>
        </is>
      </c>
      <c r="B9" s="6" t="n">
        <v>60134</v>
      </c>
      <c r="C9" s="6" t="n">
        <v>67513</v>
      </c>
      <c r="D9" s="4" t="inlineStr">
        <is>
          <t xml:space="preserve"> </t>
        </is>
      </c>
    </row>
    <row r="10">
      <c r="A10" s="4" t="inlineStr">
        <is>
          <t>Valuation allowance</t>
        </is>
      </c>
      <c r="B10" s="6" t="n">
        <v>-34298</v>
      </c>
      <c r="C10" s="6" t="n">
        <v>-35912</v>
      </c>
      <c r="D10" s="4" t="inlineStr">
        <is>
          <t xml:space="preserve"> </t>
        </is>
      </c>
    </row>
    <row r="11">
      <c r="A11" s="4" t="inlineStr">
        <is>
          <t>Total deferred tax assets, net</t>
        </is>
      </c>
      <c r="B11" s="6" t="n">
        <v>25836</v>
      </c>
      <c r="C11" s="6" t="n">
        <v>31601</v>
      </c>
      <c r="D11" s="4" t="inlineStr">
        <is>
          <t xml:space="preserve"> </t>
        </is>
      </c>
    </row>
    <row r="12">
      <c r="A12" s="3" t="inlineStr">
        <is>
          <t>Deferred tax liabilities attributable to:</t>
        </is>
      </c>
      <c r="B12" s="4" t="inlineStr">
        <is>
          <t xml:space="preserve"> </t>
        </is>
      </c>
      <c r="C12" s="4" t="inlineStr">
        <is>
          <t xml:space="preserve"> </t>
        </is>
      </c>
      <c r="D12" s="4" t="inlineStr">
        <is>
          <t xml:space="preserve"> </t>
        </is>
      </c>
    </row>
    <row r="13">
      <c r="A13" s="4" t="inlineStr">
        <is>
          <t>Depreciation and amortization</t>
        </is>
      </c>
      <c r="B13" s="6" t="n">
        <v>95377</v>
      </c>
      <c r="C13" s="6" t="n">
        <v>101957</v>
      </c>
      <c r="D13" s="4" t="inlineStr">
        <is>
          <t xml:space="preserve"> </t>
        </is>
      </c>
    </row>
    <row r="14">
      <c r="A14" s="4" t="inlineStr">
        <is>
          <t>Inventory adjustments</t>
        </is>
      </c>
      <c r="B14" s="6" t="n">
        <v>418</v>
      </c>
      <c r="C14" s="6" t="n">
        <v>1452</v>
      </c>
      <c r="D14" s="4" t="inlineStr">
        <is>
          <t xml:space="preserve"> </t>
        </is>
      </c>
    </row>
    <row r="15">
      <c r="A15" s="4" t="inlineStr">
        <is>
          <t>Total deferred tax liabilities</t>
        </is>
      </c>
      <c r="B15" s="6" t="n">
        <v>95795</v>
      </c>
      <c r="C15" s="6" t="n">
        <v>103409</v>
      </c>
      <c r="D15" s="4" t="inlineStr">
        <is>
          <t xml:space="preserve"> </t>
        </is>
      </c>
    </row>
    <row r="16">
      <c r="A16" s="4" t="inlineStr">
        <is>
          <t>Net deferred tax liability</t>
        </is>
      </c>
      <c r="B16" s="6" t="n">
        <v>69959</v>
      </c>
      <c r="C16" s="6" t="n">
        <v>71808</v>
      </c>
      <c r="D16" s="4" t="inlineStr">
        <is>
          <t xml:space="preserve"> </t>
        </is>
      </c>
    </row>
    <row r="17">
      <c r="A17" s="4" t="inlineStr">
        <is>
          <t>Valuation allowances decreased</t>
        </is>
      </c>
      <c r="B17" s="6" t="n">
        <v>-1600</v>
      </c>
      <c r="C17" s="4" t="inlineStr">
        <is>
          <t xml:space="preserve"> </t>
        </is>
      </c>
      <c r="D17" s="4" t="inlineStr">
        <is>
          <t xml:space="preserve"> </t>
        </is>
      </c>
    </row>
    <row r="18">
      <c r="A18" s="4" t="inlineStr">
        <is>
          <t>Domestic earnings before provision for income taxes</t>
        </is>
      </c>
      <c r="B18" s="6" t="n">
        <v>175200</v>
      </c>
      <c r="C18" s="6" t="n">
        <v>217700</v>
      </c>
      <c r="D18" s="5" t="n">
        <v>205200</v>
      </c>
    </row>
    <row r="19">
      <c r="A19" s="4" t="inlineStr">
        <is>
          <t>Foreign earnings before provision for income (loss) taxes</t>
        </is>
      </c>
      <c r="B19" s="6" t="n">
        <v>31100</v>
      </c>
      <c r="C19" s="6" t="n">
        <v>34400</v>
      </c>
      <c r="D19" s="5" t="n">
        <v>38900</v>
      </c>
    </row>
    <row r="20">
      <c r="A20" s="4" t="inlineStr">
        <is>
          <t>Total operating loss carry-forward</t>
        </is>
      </c>
      <c r="B20" s="6" t="n">
        <v>106600</v>
      </c>
      <c r="C20" s="6" t="n">
        <v>119400</v>
      </c>
      <c r="D20" s="4" t="inlineStr">
        <is>
          <t xml:space="preserve"> </t>
        </is>
      </c>
    </row>
    <row r="21">
      <c r="A21" s="4" t="inlineStr">
        <is>
          <t>Operating loss carry-forward, subject to valuation allowance</t>
        </is>
      </c>
      <c r="B21" s="6" t="n">
        <v>52500</v>
      </c>
      <c r="C21" s="6" t="n">
        <v>62700</v>
      </c>
      <c r="D21" s="4" t="inlineStr">
        <is>
          <t xml:space="preserve"> </t>
        </is>
      </c>
    </row>
    <row r="22">
      <c r="A22" s="4" t="inlineStr">
        <is>
          <t>Amount of operating loss carry-forwards without an expiration date</t>
        </is>
      </c>
      <c r="B22" s="6" t="n">
        <v>106600</v>
      </c>
      <c r="C22" s="4" t="inlineStr">
        <is>
          <t xml:space="preserve"> </t>
        </is>
      </c>
      <c r="D22" s="4" t="inlineStr">
        <is>
          <t xml:space="preserve"> </t>
        </is>
      </c>
    </row>
    <row r="23">
      <c r="A23" s="4" t="inlineStr">
        <is>
          <t>Total tax credit carryforwards</t>
        </is>
      </c>
      <c r="B23" s="6" t="n">
        <v>15200</v>
      </c>
      <c r="C23" s="6" t="n">
        <v>15500</v>
      </c>
      <c r="D23" s="4" t="inlineStr">
        <is>
          <t xml:space="preserve"> </t>
        </is>
      </c>
    </row>
    <row r="24">
      <c r="A24" s="4" t="inlineStr">
        <is>
          <t>Expiring tax credit carryforwards</t>
        </is>
      </c>
      <c r="B24" s="6" t="n">
        <v>300</v>
      </c>
      <c r="C24" s="4" t="inlineStr">
        <is>
          <t xml:space="preserve"> </t>
        </is>
      </c>
      <c r="D24" s="4" t="inlineStr">
        <is>
          <t xml:space="preserve"> </t>
        </is>
      </c>
    </row>
    <row r="25">
      <c r="A25" s="4" t="inlineStr">
        <is>
          <t>Expiring tax credit carryforwards</t>
        </is>
      </c>
      <c r="B25" s="6" t="n">
        <v>300</v>
      </c>
      <c r="C25" s="4" t="inlineStr">
        <is>
          <t xml:space="preserve"> </t>
        </is>
      </c>
      <c r="D25" s="4" t="inlineStr">
        <is>
          <t xml:space="preserve"> </t>
        </is>
      </c>
    </row>
    <row r="26">
      <c r="A26" s="4" t="inlineStr">
        <is>
          <t>Non-expiring tax credit carryforwards</t>
        </is>
      </c>
      <c r="B26" s="6" t="n">
        <v>1300</v>
      </c>
      <c r="C26" s="4" t="inlineStr">
        <is>
          <t xml:space="preserve"> </t>
        </is>
      </c>
      <c r="D26" s="4" t="inlineStr">
        <is>
          <t xml:space="preserve"> </t>
        </is>
      </c>
    </row>
    <row r="27">
      <c r="A27" s="4" t="inlineStr">
        <is>
          <t>Total Tax credit carryforwards, subject to a valuation allowance</t>
        </is>
      </c>
      <c r="B27" s="6" t="n">
        <v>14800</v>
      </c>
      <c r="C27" s="5" t="n">
        <v>14200</v>
      </c>
      <c r="D27" s="4" t="inlineStr">
        <is>
          <t xml:space="preserve"> </t>
        </is>
      </c>
    </row>
    <row r="28">
      <c r="A28" s="4" t="inlineStr">
        <is>
          <t>U.S. foreign</t>
        </is>
      </c>
      <c r="B28" s="4" t="inlineStr">
        <is>
          <t xml:space="preserve"> </t>
        </is>
      </c>
      <c r="C28" s="4" t="inlineStr">
        <is>
          <t xml:space="preserve"> </t>
        </is>
      </c>
      <c r="D28" s="4" t="inlineStr">
        <is>
          <t xml:space="preserve"> </t>
        </is>
      </c>
    </row>
    <row r="29">
      <c r="A29" s="3" t="inlineStr">
        <is>
          <t>Deferred tax liabilities attributable to:</t>
        </is>
      </c>
      <c r="B29" s="4" t="inlineStr">
        <is>
          <t xml:space="preserve"> </t>
        </is>
      </c>
      <c r="C29" s="4" t="inlineStr">
        <is>
          <t xml:space="preserve"> </t>
        </is>
      </c>
      <c r="D29" s="4" t="inlineStr">
        <is>
          <t xml:space="preserve"> </t>
        </is>
      </c>
    </row>
    <row r="30">
      <c r="A30" s="4" t="inlineStr">
        <is>
          <t>Expiring tax credit carryforwards</t>
        </is>
      </c>
      <c r="B30" s="5" t="n">
        <v>133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hanges in the amount of unrecognized tax benefits (Details) - USD ($) $ in Thousands</t>
        </is>
      </c>
      <c r="B1" s="2" t="inlineStr">
        <is>
          <t>12 Months Ended</t>
        </is>
      </c>
    </row>
    <row r="2">
      <c r="B2" s="2" t="inlineStr">
        <is>
          <t>Sep. 30, 2024</t>
        </is>
      </c>
      <c r="C2" s="2" t="inlineStr">
        <is>
          <t>Sep. 30, 2023</t>
        </is>
      </c>
    </row>
    <row r="3">
      <c r="A3" s="3" t="inlineStr">
        <is>
          <t>Reconciliation of the changes in the amount of unrecognized tax benefits</t>
        </is>
      </c>
      <c r="B3" s="4" t="inlineStr">
        <is>
          <t xml:space="preserve"> </t>
        </is>
      </c>
      <c r="C3" s="4" t="inlineStr">
        <is>
          <t xml:space="preserve"> </t>
        </is>
      </c>
    </row>
    <row r="4">
      <c r="A4" s="4" t="inlineStr">
        <is>
          <t>Balance at beginning of the fiscal year</t>
        </is>
      </c>
      <c r="B4" s="5" t="n">
        <v>8312</v>
      </c>
      <c r="C4" s="5" t="n">
        <v>9165</v>
      </c>
    </row>
    <row r="5">
      <c r="A5" s="4" t="inlineStr">
        <is>
          <t>Increases related to prior year tax positions</t>
        </is>
      </c>
      <c r="B5" s="6" t="n">
        <v>7</v>
      </c>
      <c r="C5" s="6" t="n">
        <v>1983</v>
      </c>
    </row>
    <row r="6">
      <c r="A6" s="4" t="inlineStr">
        <is>
          <t>Decreases related to prior year tax positions</t>
        </is>
      </c>
      <c r="B6" s="6" t="n">
        <v>-19</v>
      </c>
      <c r="C6" s="6" t="n">
        <v>-128</v>
      </c>
    </row>
    <row r="7">
      <c r="A7" s="4" t="inlineStr">
        <is>
          <t>Increases related to current year tax positions</t>
        </is>
      </c>
      <c r="B7" s="6" t="n">
        <v>602</v>
      </c>
      <c r="C7" s="6" t="n">
        <v>759</v>
      </c>
    </row>
    <row r="8">
      <c r="A8" s="4" t="inlineStr">
        <is>
          <t>Decreases due to settlements</t>
        </is>
      </c>
      <c r="B8" s="6" t="n">
        <v>-414</v>
      </c>
      <c r="C8" s="6" t="n">
        <v>-3337</v>
      </c>
    </row>
    <row r="9">
      <c r="A9" s="4" t="inlineStr">
        <is>
          <t>Lapse of statute</t>
        </is>
      </c>
      <c r="B9" s="6" t="n">
        <v>-90</v>
      </c>
      <c r="C9" s="6" t="n">
        <v>-130</v>
      </c>
    </row>
    <row r="10">
      <c r="A10" s="4" t="inlineStr">
        <is>
          <t>Balance at end of fiscal year</t>
        </is>
      </c>
      <c r="B10" s="6" t="n">
        <v>8398</v>
      </c>
      <c r="C10" s="6" t="n">
        <v>8312</v>
      </c>
    </row>
    <row r="11">
      <c r="A11" s="4" t="inlineStr">
        <is>
          <t>Income tax remitted</t>
        </is>
      </c>
      <c r="B11" s="4" t="inlineStr">
        <is>
          <t xml:space="preserve"> </t>
        </is>
      </c>
      <c r="C11" s="6" t="n">
        <v>4300</v>
      </c>
    </row>
    <row r="12">
      <c r="A12" s="4" t="inlineStr">
        <is>
          <t>Income tax expense</t>
        </is>
      </c>
      <c r="B12" s="4" t="inlineStr">
        <is>
          <t xml:space="preserve"> </t>
        </is>
      </c>
      <c r="C12" s="6" t="n">
        <v>2700</v>
      </c>
    </row>
    <row r="13">
      <c r="A13" s="4" t="inlineStr">
        <is>
          <t>Income tax reserved</t>
        </is>
      </c>
      <c r="B13" s="4" t="inlineStr">
        <is>
          <t xml:space="preserve"> </t>
        </is>
      </c>
      <c r="C13" s="6" t="n">
        <v>1600</v>
      </c>
    </row>
    <row r="14">
      <c r="A14" s="4" t="inlineStr">
        <is>
          <t>Total unrecognized tax benefits of accrued interest and penalties</t>
        </is>
      </c>
      <c r="B14" s="5" t="n">
        <v>700</v>
      </c>
      <c r="C14" s="5" t="n">
        <v>500</v>
      </c>
    </row>
    <row r="15">
      <c r="A15" s="4" t="inlineStr">
        <is>
          <t>Level of income tax rate</t>
        </is>
      </c>
      <c r="B15" s="10" t="n">
        <v>0.15</v>
      </c>
      <c r="C1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egments and Disaggregated Revenue (Details) $ in Thousands</t>
        </is>
      </c>
      <c r="B1" s="2" t="inlineStr">
        <is>
          <t>12 Months Ended</t>
        </is>
      </c>
    </row>
    <row r="2">
      <c r="B2" s="2" t="inlineStr">
        <is>
          <t>Sep. 30, 2024 USD ($) Segment</t>
        </is>
      </c>
      <c r="C2" s="2" t="inlineStr">
        <is>
          <t>Sep. 30, 2023 USD ($)</t>
        </is>
      </c>
      <c r="D2" s="2" t="inlineStr">
        <is>
          <t>Sep. 30, 2022 USD ($)</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Net sales:</t>
        </is>
      </c>
      <c r="B5" s="4" t="inlineStr">
        <is>
          <t xml:space="preserve"> </t>
        </is>
      </c>
      <c r="C5" s="4" t="inlineStr">
        <is>
          <t xml:space="preserve"> </t>
        </is>
      </c>
      <c r="D5" s="4" t="inlineStr">
        <is>
          <t xml:space="preserve"> </t>
        </is>
      </c>
    </row>
    <row r="6">
      <c r="A6" s="4" t="inlineStr">
        <is>
          <t>Total net sales</t>
        </is>
      </c>
      <c r="B6" s="5" t="n">
        <v>3717031</v>
      </c>
      <c r="C6" s="5" t="n">
        <v>3728131</v>
      </c>
      <c r="D6" s="5" t="n">
        <v>3815565</v>
      </c>
    </row>
    <row r="7">
      <c r="A7" s="3" t="inlineStr">
        <is>
          <t>Segment operating earnings:</t>
        </is>
      </c>
      <c r="B7" s="4" t="inlineStr">
        <is>
          <t xml:space="preserve"> </t>
        </is>
      </c>
      <c r="C7" s="4" t="inlineStr">
        <is>
          <t xml:space="preserve"> </t>
        </is>
      </c>
      <c r="D7" s="4" t="inlineStr">
        <is>
          <t xml:space="preserve"> </t>
        </is>
      </c>
    </row>
    <row r="8">
      <c r="A8" s="4" t="inlineStr">
        <is>
          <t>Segment operating earnings</t>
        </is>
      </c>
      <c r="B8" s="6" t="n">
        <v>282733</v>
      </c>
      <c r="C8" s="6" t="n">
        <v>325029</v>
      </c>
      <c r="D8" s="6" t="n">
        <v>337640</v>
      </c>
    </row>
    <row r="9">
      <c r="A9" s="4" t="inlineStr">
        <is>
          <t>Restructuring</t>
        </is>
      </c>
      <c r="B9" s="6" t="n">
        <v>-75</v>
      </c>
      <c r="C9" s="6" t="n">
        <v>17205</v>
      </c>
      <c r="D9" s="6" t="n">
        <v>27577</v>
      </c>
    </row>
    <row r="10">
      <c r="A10" s="4" t="inlineStr">
        <is>
          <t>Interest expense</t>
        </is>
      </c>
      <c r="B10" s="6" t="n">
        <v>76408</v>
      </c>
      <c r="C10" s="6" t="n">
        <v>72979</v>
      </c>
      <c r="D10" s="6" t="n">
        <v>93543</v>
      </c>
    </row>
    <row r="11">
      <c r="A11" s="4" t="inlineStr">
        <is>
          <t>Earnings before provision for income taxes</t>
        </is>
      </c>
      <c r="B11" s="6" t="n">
        <v>206325</v>
      </c>
      <c r="C11" s="6" t="n">
        <v>252050</v>
      </c>
      <c r="D11" s="6" t="n">
        <v>244097</v>
      </c>
    </row>
    <row r="12">
      <c r="A12" s="3" t="inlineStr">
        <is>
          <t>Depreciation and amortization:</t>
        </is>
      </c>
      <c r="B12" s="4" t="inlineStr">
        <is>
          <t xml:space="preserve"> </t>
        </is>
      </c>
      <c r="C12" s="4" t="inlineStr">
        <is>
          <t xml:space="preserve"> </t>
        </is>
      </c>
      <c r="D12" s="4" t="inlineStr">
        <is>
          <t xml:space="preserve"> </t>
        </is>
      </c>
    </row>
    <row r="13">
      <c r="A13" s="4" t="inlineStr">
        <is>
          <t>Depreciation and amortization</t>
        </is>
      </c>
      <c r="B13" s="6" t="n">
        <v>109738</v>
      </c>
      <c r="C13" s="6" t="n">
        <v>102409</v>
      </c>
      <c r="D13" s="6" t="n">
        <v>99929</v>
      </c>
    </row>
    <row r="14">
      <c r="A14" s="3" t="inlineStr">
        <is>
          <t>Payments for property and equipment:</t>
        </is>
      </c>
      <c r="B14" s="4" t="inlineStr">
        <is>
          <t xml:space="preserve"> </t>
        </is>
      </c>
      <c r="C14" s="4" t="inlineStr">
        <is>
          <t xml:space="preserve"> </t>
        </is>
      </c>
      <c r="D14" s="4" t="inlineStr">
        <is>
          <t xml:space="preserve"> </t>
        </is>
      </c>
    </row>
    <row r="15">
      <c r="A15" s="4" t="inlineStr">
        <is>
          <t>Payments for property and equipment</t>
        </is>
      </c>
      <c r="B15" s="6" t="n">
        <v>101165</v>
      </c>
      <c r="C15" s="6" t="n">
        <v>90742</v>
      </c>
      <c r="D15" s="6" t="n">
        <v>99250</v>
      </c>
    </row>
    <row r="16">
      <c r="A16" s="3" t="inlineStr">
        <is>
          <t>Total assets:</t>
        </is>
      </c>
      <c r="B16" s="4" t="inlineStr">
        <is>
          <t xml:space="preserve"> </t>
        </is>
      </c>
      <c r="C16" s="4" t="inlineStr">
        <is>
          <t xml:space="preserve"> </t>
        </is>
      </c>
      <c r="D16" s="4" t="inlineStr">
        <is>
          <t xml:space="preserve"> </t>
        </is>
      </c>
    </row>
    <row r="17">
      <c r="A17" s="4" t="inlineStr">
        <is>
          <t>Assets</t>
        </is>
      </c>
      <c r="B17" s="5" t="n">
        <v>2792899</v>
      </c>
      <c r="C17" s="5" t="n">
        <v>2725250</v>
      </c>
      <c r="D17" s="5" t="n">
        <v>2576867</v>
      </c>
    </row>
    <row r="18">
      <c r="A18" s="4" t="inlineStr">
        <is>
          <t>Number of single customer accounted for ten percent or more of revenue</t>
        </is>
      </c>
      <c r="B18" s="10" t="n">
        <v>0.1</v>
      </c>
      <c r="C18" s="10" t="n">
        <v>0.1</v>
      </c>
      <c r="D18" s="10" t="n">
        <v>0.1</v>
      </c>
    </row>
    <row r="19">
      <c r="A19" s="3" t="inlineStr">
        <is>
          <t>Long-lived assets:</t>
        </is>
      </c>
      <c r="B19" s="4" t="inlineStr">
        <is>
          <t xml:space="preserve"> </t>
        </is>
      </c>
      <c r="C19" s="4" t="inlineStr">
        <is>
          <t xml:space="preserve"> </t>
        </is>
      </c>
      <c r="D19" s="4" t="inlineStr">
        <is>
          <t xml:space="preserve"> </t>
        </is>
      </c>
    </row>
    <row r="20">
      <c r="A20" s="4" t="inlineStr">
        <is>
          <t>Long-lived assets</t>
        </is>
      </c>
      <c r="B20" s="5" t="n">
        <v>269872</v>
      </c>
      <c r="C20" s="5" t="n">
        <v>297779</v>
      </c>
      <c r="D20" s="5" t="n">
        <v>297876</v>
      </c>
    </row>
    <row r="21">
      <c r="A21" s="4" t="inlineStr">
        <is>
          <t>United States</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6" t="n">
        <v>3026946</v>
      </c>
      <c r="C23" s="6" t="n">
        <v>3050334</v>
      </c>
      <c r="D23" s="6" t="n">
        <v>3142898</v>
      </c>
    </row>
    <row r="24">
      <c r="A24" s="3" t="inlineStr">
        <is>
          <t>Long-lived assets:</t>
        </is>
      </c>
      <c r="B24" s="4" t="inlineStr">
        <is>
          <t xml:space="preserve"> </t>
        </is>
      </c>
      <c r="C24" s="4" t="inlineStr">
        <is>
          <t xml:space="preserve"> </t>
        </is>
      </c>
      <c r="D24" s="4" t="inlineStr">
        <is>
          <t xml:space="preserve"> </t>
        </is>
      </c>
    </row>
    <row r="25">
      <c r="A25" s="4" t="inlineStr">
        <is>
          <t>Long-lived assets</t>
        </is>
      </c>
      <c r="B25" s="6" t="n">
        <v>230469</v>
      </c>
      <c r="C25" s="6" t="n">
        <v>258157</v>
      </c>
      <c r="D25" s="6" t="n">
        <v>263929</v>
      </c>
    </row>
    <row r="26">
      <c r="A26" s="4" t="inlineStr">
        <is>
          <t>Foreign</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Total net sales</t>
        </is>
      </c>
      <c r="B28" s="6" t="n">
        <v>690085</v>
      </c>
      <c r="C28" s="6" t="n">
        <v>677797</v>
      </c>
      <c r="D28" s="6" t="n">
        <v>672667</v>
      </c>
    </row>
    <row r="29">
      <c r="A29" s="4" t="inlineStr">
        <is>
          <t>United Kingdom</t>
        </is>
      </c>
      <c r="B29" s="4" t="inlineStr">
        <is>
          <t xml:space="preserve"> </t>
        </is>
      </c>
      <c r="C29" s="4" t="inlineStr">
        <is>
          <t xml:space="preserve"> </t>
        </is>
      </c>
      <c r="D29" s="4" t="inlineStr">
        <is>
          <t xml:space="preserve"> </t>
        </is>
      </c>
    </row>
    <row r="30">
      <c r="A30" s="3" t="inlineStr">
        <is>
          <t>Long-lived assets:</t>
        </is>
      </c>
      <c r="B30" s="4" t="inlineStr">
        <is>
          <t xml:space="preserve"> </t>
        </is>
      </c>
      <c r="C30" s="4" t="inlineStr">
        <is>
          <t xml:space="preserve"> </t>
        </is>
      </c>
      <c r="D30" s="4" t="inlineStr">
        <is>
          <t xml:space="preserve"> </t>
        </is>
      </c>
    </row>
    <row r="31">
      <c r="A31" s="4" t="inlineStr">
        <is>
          <t>Long-lived assets</t>
        </is>
      </c>
      <c r="B31" s="6" t="n">
        <v>9065</v>
      </c>
      <c r="C31" s="6" t="n">
        <v>9988</v>
      </c>
      <c r="D31" s="6" t="n">
        <v>9147</v>
      </c>
    </row>
    <row r="32">
      <c r="A32" s="4" t="inlineStr">
        <is>
          <t>Other countries</t>
        </is>
      </c>
      <c r="B32" s="4" t="inlineStr">
        <is>
          <t xml:space="preserve"> </t>
        </is>
      </c>
      <c r="C32" s="4" t="inlineStr">
        <is>
          <t xml:space="preserve"> </t>
        </is>
      </c>
      <c r="D32" s="4" t="inlineStr">
        <is>
          <t xml:space="preserve"> </t>
        </is>
      </c>
    </row>
    <row r="33">
      <c r="A33" s="3" t="inlineStr">
        <is>
          <t>Long-lived assets:</t>
        </is>
      </c>
      <c r="B33" s="4" t="inlineStr">
        <is>
          <t xml:space="preserve"> </t>
        </is>
      </c>
      <c r="C33" s="4" t="inlineStr">
        <is>
          <t xml:space="preserve"> </t>
        </is>
      </c>
      <c r="D33" s="4" t="inlineStr">
        <is>
          <t xml:space="preserve"> </t>
        </is>
      </c>
    </row>
    <row r="34">
      <c r="A34" s="4" t="inlineStr">
        <is>
          <t>Long-lived assets</t>
        </is>
      </c>
      <c r="B34" s="6" t="n">
        <v>30338</v>
      </c>
      <c r="C34" s="6" t="n">
        <v>29634</v>
      </c>
      <c r="D34" s="6" t="n">
        <v>24800</v>
      </c>
    </row>
    <row r="35">
      <c r="A35" s="4" t="inlineStr">
        <is>
          <t>Operating segments</t>
        </is>
      </c>
      <c r="B35" s="4" t="inlineStr">
        <is>
          <t xml:space="preserve"> </t>
        </is>
      </c>
      <c r="C35" s="4" t="inlineStr">
        <is>
          <t xml:space="preserve"> </t>
        </is>
      </c>
      <c r="D35" s="4" t="inlineStr">
        <is>
          <t xml:space="preserve"> </t>
        </is>
      </c>
    </row>
    <row r="36">
      <c r="A36" s="3" t="inlineStr">
        <is>
          <t>Segment operating earnings:</t>
        </is>
      </c>
      <c r="B36" s="4" t="inlineStr">
        <is>
          <t xml:space="preserve"> </t>
        </is>
      </c>
      <c r="C36" s="4" t="inlineStr">
        <is>
          <t xml:space="preserve"> </t>
        </is>
      </c>
      <c r="D36" s="4" t="inlineStr">
        <is>
          <t xml:space="preserve"> </t>
        </is>
      </c>
    </row>
    <row r="37">
      <c r="A37" s="4" t="inlineStr">
        <is>
          <t>Segment operating earnings</t>
        </is>
      </c>
      <c r="B37" s="6" t="n">
        <v>512739</v>
      </c>
      <c r="C37" s="6" t="n">
        <v>539749</v>
      </c>
      <c r="D37" s="6" t="n">
        <v>544291</v>
      </c>
    </row>
    <row r="38">
      <c r="A38" s="3" t="inlineStr">
        <is>
          <t>Total assets:</t>
        </is>
      </c>
      <c r="B38" s="4" t="inlineStr">
        <is>
          <t xml:space="preserve"> </t>
        </is>
      </c>
      <c r="C38" s="4" t="inlineStr">
        <is>
          <t xml:space="preserve"> </t>
        </is>
      </c>
      <c r="D38" s="4" t="inlineStr">
        <is>
          <t xml:space="preserve"> </t>
        </is>
      </c>
    </row>
    <row r="39">
      <c r="A39" s="4" t="inlineStr">
        <is>
          <t>Assets</t>
        </is>
      </c>
      <c r="B39" s="6" t="n">
        <v>2682173</v>
      </c>
      <c r="C39" s="6" t="n">
        <v>2572357</v>
      </c>
      <c r="D39" s="6" t="n">
        <v>2447187</v>
      </c>
    </row>
    <row r="40">
      <c r="A40" s="4" t="inlineStr">
        <is>
          <t>Corporate</t>
        </is>
      </c>
      <c r="B40" s="4" t="inlineStr">
        <is>
          <t xml:space="preserve"> </t>
        </is>
      </c>
      <c r="C40" s="4" t="inlineStr">
        <is>
          <t xml:space="preserve"> </t>
        </is>
      </c>
      <c r="D40" s="4" t="inlineStr">
        <is>
          <t xml:space="preserve"> </t>
        </is>
      </c>
    </row>
    <row r="41">
      <c r="A41" s="3" t="inlineStr">
        <is>
          <t>Segment operating earnings:</t>
        </is>
      </c>
      <c r="B41" s="4" t="inlineStr">
        <is>
          <t xml:space="preserve"> </t>
        </is>
      </c>
      <c r="C41" s="4" t="inlineStr">
        <is>
          <t xml:space="preserve"> </t>
        </is>
      </c>
      <c r="D41" s="4" t="inlineStr">
        <is>
          <t xml:space="preserve"> </t>
        </is>
      </c>
    </row>
    <row r="42">
      <c r="A42" s="4" t="inlineStr">
        <is>
          <t>Unallocated expenses</t>
        </is>
      </c>
      <c r="B42" s="6" t="n">
        <v>230081</v>
      </c>
      <c r="C42" s="6" t="n">
        <v>197515</v>
      </c>
      <c r="D42" s="6" t="n">
        <v>179074</v>
      </c>
    </row>
    <row r="43">
      <c r="A43" s="3" t="inlineStr">
        <is>
          <t>Depreciation and amortization:</t>
        </is>
      </c>
      <c r="B43" s="4" t="inlineStr">
        <is>
          <t xml:space="preserve"> </t>
        </is>
      </c>
      <c r="C43" s="4" t="inlineStr">
        <is>
          <t xml:space="preserve"> </t>
        </is>
      </c>
      <c r="D43" s="4" t="inlineStr">
        <is>
          <t xml:space="preserve"> </t>
        </is>
      </c>
    </row>
    <row r="44">
      <c r="A44" s="4" t="inlineStr">
        <is>
          <t>Depreciation and amortization</t>
        </is>
      </c>
      <c r="B44" s="6" t="n">
        <v>12676</v>
      </c>
      <c r="C44" s="6" t="n">
        <v>12384</v>
      </c>
      <c r="D44" s="6" t="n">
        <v>12033</v>
      </c>
    </row>
    <row r="45">
      <c r="A45" s="3" t="inlineStr">
        <is>
          <t>Payments for property and equipment:</t>
        </is>
      </c>
      <c r="B45" s="4" t="inlineStr">
        <is>
          <t xml:space="preserve"> </t>
        </is>
      </c>
      <c r="C45" s="4" t="inlineStr">
        <is>
          <t xml:space="preserve"> </t>
        </is>
      </c>
      <c r="D45" s="4" t="inlineStr">
        <is>
          <t xml:space="preserve"> </t>
        </is>
      </c>
    </row>
    <row r="46">
      <c r="A46" s="4" t="inlineStr">
        <is>
          <t>Payments for property and equipment</t>
        </is>
      </c>
      <c r="B46" s="6" t="n">
        <v>9019</v>
      </c>
      <c r="C46" s="6" t="n">
        <v>7626</v>
      </c>
      <c r="D46" s="6" t="n">
        <v>11150</v>
      </c>
    </row>
    <row r="47">
      <c r="A47" s="3" t="inlineStr">
        <is>
          <t>Total assets:</t>
        </is>
      </c>
      <c r="B47" s="4" t="inlineStr">
        <is>
          <t xml:space="preserve"> </t>
        </is>
      </c>
      <c r="C47" s="4" t="inlineStr">
        <is>
          <t xml:space="preserve"> </t>
        </is>
      </c>
      <c r="D47" s="4" t="inlineStr">
        <is>
          <t xml:space="preserve"> </t>
        </is>
      </c>
    </row>
    <row r="48">
      <c r="A48" s="4" t="inlineStr">
        <is>
          <t>Assets</t>
        </is>
      </c>
      <c r="B48" s="6" t="n">
        <v>110726</v>
      </c>
      <c r="C48" s="6" t="n">
        <v>152893</v>
      </c>
      <c r="D48" s="6" t="n">
        <v>129680</v>
      </c>
    </row>
    <row r="49">
      <c r="A49" s="4" t="inlineStr">
        <is>
          <t>SBS</t>
        </is>
      </c>
      <c r="B49" s="4" t="inlineStr">
        <is>
          <t xml:space="preserve"> </t>
        </is>
      </c>
      <c r="C49" s="4" t="inlineStr">
        <is>
          <t xml:space="preserve"> </t>
        </is>
      </c>
      <c r="D49" s="4" t="inlineStr">
        <is>
          <t xml:space="preserve"> </t>
        </is>
      </c>
    </row>
    <row r="50">
      <c r="A50" s="3" t="inlineStr">
        <is>
          <t>Net sales:</t>
        </is>
      </c>
      <c r="B50" s="4" t="inlineStr">
        <is>
          <t xml:space="preserve"> </t>
        </is>
      </c>
      <c r="C50" s="4" t="inlineStr">
        <is>
          <t xml:space="preserve"> </t>
        </is>
      </c>
      <c r="D50" s="4" t="inlineStr">
        <is>
          <t xml:space="preserve"> </t>
        </is>
      </c>
    </row>
    <row r="51">
      <c r="A51" s="4" t="inlineStr">
        <is>
          <t>Total net sales</t>
        </is>
      </c>
      <c r="B51" s="6" t="n">
        <v>2107089</v>
      </c>
      <c r="C51" s="6" t="n">
        <v>2139206</v>
      </c>
      <c r="D51" s="6" t="n">
        <v>2193044</v>
      </c>
    </row>
    <row r="52">
      <c r="A52" s="4" t="inlineStr">
        <is>
          <t>SBS | Operating segments</t>
        </is>
      </c>
      <c r="B52" s="4" t="inlineStr">
        <is>
          <t xml:space="preserve"> </t>
        </is>
      </c>
      <c r="C52" s="4" t="inlineStr">
        <is>
          <t xml:space="preserve"> </t>
        </is>
      </c>
      <c r="D52" s="4" t="inlineStr">
        <is>
          <t xml:space="preserve"> </t>
        </is>
      </c>
    </row>
    <row r="53">
      <c r="A53" s="3" t="inlineStr">
        <is>
          <t>Segment operating earnings:</t>
        </is>
      </c>
      <c r="B53" s="4" t="inlineStr">
        <is>
          <t xml:space="preserve"> </t>
        </is>
      </c>
      <c r="C53" s="4" t="inlineStr">
        <is>
          <t xml:space="preserve"> </t>
        </is>
      </c>
      <c r="D53" s="4" t="inlineStr">
        <is>
          <t xml:space="preserve"> </t>
        </is>
      </c>
    </row>
    <row r="54">
      <c r="A54" s="4" t="inlineStr">
        <is>
          <t>Segment operating earnings</t>
        </is>
      </c>
      <c r="B54" s="6" t="n">
        <v>334319</v>
      </c>
      <c r="C54" s="6" t="n">
        <v>358474</v>
      </c>
      <c r="D54" s="6" t="n">
        <v>350884</v>
      </c>
    </row>
    <row r="55">
      <c r="A55" s="3" t="inlineStr">
        <is>
          <t>Depreciation and amortization:</t>
        </is>
      </c>
      <c r="B55" s="4" t="inlineStr">
        <is>
          <t xml:space="preserve"> </t>
        </is>
      </c>
      <c r="C55" s="4" t="inlineStr">
        <is>
          <t xml:space="preserve"> </t>
        </is>
      </c>
      <c r="D55" s="4" t="inlineStr">
        <is>
          <t xml:space="preserve"> </t>
        </is>
      </c>
    </row>
    <row r="56">
      <c r="A56" s="4" t="inlineStr">
        <is>
          <t>Depreciation and amortization</t>
        </is>
      </c>
      <c r="B56" s="6" t="n">
        <v>60284</v>
      </c>
      <c r="C56" s="6" t="n">
        <v>57663</v>
      </c>
      <c r="D56" s="6" t="n">
        <v>57798</v>
      </c>
    </row>
    <row r="57">
      <c r="A57" s="3" t="inlineStr">
        <is>
          <t>Payments for property and equipment:</t>
        </is>
      </c>
      <c r="B57" s="4" t="inlineStr">
        <is>
          <t xml:space="preserve"> </t>
        </is>
      </c>
      <c r="C57" s="4" t="inlineStr">
        <is>
          <t xml:space="preserve"> </t>
        </is>
      </c>
      <c r="D57" s="4" t="inlineStr">
        <is>
          <t xml:space="preserve"> </t>
        </is>
      </c>
    </row>
    <row r="58">
      <c r="A58" s="4" t="inlineStr">
        <is>
          <t>Payments for property and equipment</t>
        </is>
      </c>
      <c r="B58" s="6" t="n">
        <v>60160</v>
      </c>
      <c r="C58" s="6" t="n">
        <v>52535</v>
      </c>
      <c r="D58" s="6" t="n">
        <v>53788</v>
      </c>
    </row>
    <row r="59">
      <c r="A59" s="3" t="inlineStr">
        <is>
          <t>Total assets:</t>
        </is>
      </c>
      <c r="B59" s="4" t="inlineStr">
        <is>
          <t xml:space="preserve"> </t>
        </is>
      </c>
      <c r="C59" s="4" t="inlineStr">
        <is>
          <t xml:space="preserve"> </t>
        </is>
      </c>
      <c r="D59" s="4" t="inlineStr">
        <is>
          <t xml:space="preserve"> </t>
        </is>
      </c>
    </row>
    <row r="60">
      <c r="A60" s="4" t="inlineStr">
        <is>
          <t>Assets</t>
        </is>
      </c>
      <c r="B60" s="6" t="n">
        <v>1358102</v>
      </c>
      <c r="C60" s="6" t="n">
        <v>1279200</v>
      </c>
      <c r="D60" s="6" t="n">
        <v>1195732</v>
      </c>
    </row>
    <row r="61">
      <c r="A61" s="4" t="inlineStr">
        <is>
          <t>BSG</t>
        </is>
      </c>
      <c r="B61" s="4" t="inlineStr">
        <is>
          <t xml:space="preserve"> </t>
        </is>
      </c>
      <c r="C61" s="4" t="inlineStr">
        <is>
          <t xml:space="preserve"> </t>
        </is>
      </c>
      <c r="D61" s="4" t="inlineStr">
        <is>
          <t xml:space="preserve"> </t>
        </is>
      </c>
    </row>
    <row r="62">
      <c r="A62" s="3" t="inlineStr">
        <is>
          <t>Net sales:</t>
        </is>
      </c>
      <c r="B62" s="4" t="inlineStr">
        <is>
          <t xml:space="preserve"> </t>
        </is>
      </c>
      <c r="C62" s="4" t="inlineStr">
        <is>
          <t xml:space="preserve"> </t>
        </is>
      </c>
      <c r="D62" s="4" t="inlineStr">
        <is>
          <t xml:space="preserve"> </t>
        </is>
      </c>
    </row>
    <row r="63">
      <c r="A63" s="4" t="inlineStr">
        <is>
          <t>Total net sales</t>
        </is>
      </c>
      <c r="B63" s="6" t="n">
        <v>1609942</v>
      </c>
      <c r="C63" s="6" t="n">
        <v>1588925</v>
      </c>
      <c r="D63" s="6" t="n">
        <v>1622521</v>
      </c>
    </row>
    <row r="64">
      <c r="A64" s="4" t="inlineStr">
        <is>
          <t>BSG | Operating segments</t>
        </is>
      </c>
      <c r="B64" s="4" t="inlineStr">
        <is>
          <t xml:space="preserve"> </t>
        </is>
      </c>
      <c r="C64" s="4" t="inlineStr">
        <is>
          <t xml:space="preserve"> </t>
        </is>
      </c>
      <c r="D64" s="4" t="inlineStr">
        <is>
          <t xml:space="preserve"> </t>
        </is>
      </c>
    </row>
    <row r="65">
      <c r="A65" s="3" t="inlineStr">
        <is>
          <t>Segment operating earnings:</t>
        </is>
      </c>
      <c r="B65" s="4" t="inlineStr">
        <is>
          <t xml:space="preserve"> </t>
        </is>
      </c>
      <c r="C65" s="4" t="inlineStr">
        <is>
          <t xml:space="preserve"> </t>
        </is>
      </c>
      <c r="D65" s="4" t="inlineStr">
        <is>
          <t xml:space="preserve"> </t>
        </is>
      </c>
    </row>
    <row r="66">
      <c r="A66" s="4" t="inlineStr">
        <is>
          <t>Segment operating earnings</t>
        </is>
      </c>
      <c r="B66" s="6" t="n">
        <v>178420</v>
      </c>
      <c r="C66" s="6" t="n">
        <v>181275</v>
      </c>
      <c r="D66" s="6" t="n">
        <v>193407</v>
      </c>
    </row>
    <row r="67">
      <c r="A67" s="3" t="inlineStr">
        <is>
          <t>Depreciation and amortization:</t>
        </is>
      </c>
      <c r="B67" s="4" t="inlineStr">
        <is>
          <t xml:space="preserve"> </t>
        </is>
      </c>
      <c r="C67" s="4" t="inlineStr">
        <is>
          <t xml:space="preserve"> </t>
        </is>
      </c>
      <c r="D67" s="4" t="inlineStr">
        <is>
          <t xml:space="preserve"> </t>
        </is>
      </c>
    </row>
    <row r="68">
      <c r="A68" s="4" t="inlineStr">
        <is>
          <t>Depreciation and amortization</t>
        </is>
      </c>
      <c r="B68" s="6" t="n">
        <v>36778</v>
      </c>
      <c r="C68" s="6" t="n">
        <v>32362</v>
      </c>
      <c r="D68" s="6" t="n">
        <v>30098</v>
      </c>
    </row>
    <row r="69">
      <c r="A69" s="3" t="inlineStr">
        <is>
          <t>Payments for property and equipment:</t>
        </is>
      </c>
      <c r="B69" s="4" t="inlineStr">
        <is>
          <t xml:space="preserve"> </t>
        </is>
      </c>
      <c r="C69" s="4" t="inlineStr">
        <is>
          <t xml:space="preserve"> </t>
        </is>
      </c>
      <c r="D69" s="4" t="inlineStr">
        <is>
          <t xml:space="preserve"> </t>
        </is>
      </c>
    </row>
    <row r="70">
      <c r="A70" s="4" t="inlineStr">
        <is>
          <t>Payments for property and equipment</t>
        </is>
      </c>
      <c r="B70" s="6" t="n">
        <v>31986</v>
      </c>
      <c r="C70" s="6" t="n">
        <v>30581</v>
      </c>
      <c r="D70" s="6" t="n">
        <v>34312</v>
      </c>
    </row>
    <row r="71">
      <c r="A71" s="3" t="inlineStr">
        <is>
          <t>Total assets:</t>
        </is>
      </c>
      <c r="B71" s="4" t="inlineStr">
        <is>
          <t xml:space="preserve"> </t>
        </is>
      </c>
      <c r="C71" s="4" t="inlineStr">
        <is>
          <t xml:space="preserve"> </t>
        </is>
      </c>
      <c r="D71" s="4" t="inlineStr">
        <is>
          <t xml:space="preserve"> </t>
        </is>
      </c>
    </row>
    <row r="72">
      <c r="A72" s="4" t="inlineStr">
        <is>
          <t>Assets</t>
        </is>
      </c>
      <c r="B72" s="5" t="n">
        <v>1324071</v>
      </c>
      <c r="C72" s="5" t="n">
        <v>1293157</v>
      </c>
      <c r="D72" s="5" t="n">
        <v>12514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chedule of Disaggregation of Net Sales by Segment (Details) - Sales Revenue, Net - Product Concentration Risk</t>
        </is>
      </c>
      <c r="B1" s="2" t="inlineStr">
        <is>
          <t>12 Months Ended</t>
        </is>
      </c>
    </row>
    <row r="2">
      <c r="B2" s="2" t="inlineStr">
        <is>
          <t>Sep. 30, 2024</t>
        </is>
      </c>
      <c r="C2" s="2" t="inlineStr">
        <is>
          <t>Sep. 30, 2023</t>
        </is>
      </c>
      <c r="D2" s="2" t="inlineStr">
        <is>
          <t>Sep. 30, 2022</t>
        </is>
      </c>
    </row>
    <row r="3">
      <c r="A3" s="4" t="inlineStr">
        <is>
          <t>SB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net sales</t>
        </is>
      </c>
      <c r="B5" s="10" t="n">
        <v>1</v>
      </c>
      <c r="C5" s="10" t="n">
        <v>1</v>
      </c>
      <c r="D5" s="10" t="n">
        <v>1</v>
      </c>
    </row>
    <row r="6">
      <c r="A6" s="4" t="inlineStr">
        <is>
          <t>SBS | Hair colo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net sales</t>
        </is>
      </c>
      <c r="B8" s="10" t="n">
        <v>0.4</v>
      </c>
      <c r="C8" s="12" t="n">
        <v>0.399</v>
      </c>
      <c r="D8" s="12" t="n">
        <v>0.382</v>
      </c>
    </row>
    <row r="9">
      <c r="A9" s="4" t="inlineStr">
        <is>
          <t>SBS | Hair c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net sales</t>
        </is>
      </c>
      <c r="B11" s="12" t="n">
        <v>0.244</v>
      </c>
      <c r="C11" s="12" t="n">
        <v>0.239</v>
      </c>
      <c r="D11" s="12" t="n">
        <v>0.236</v>
      </c>
    </row>
    <row r="12">
      <c r="A12" s="4" t="inlineStr">
        <is>
          <t>SBS | Styling tools and suppl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net sales</t>
        </is>
      </c>
      <c r="B14" s="12" t="n">
        <v>0.168</v>
      </c>
      <c r="C14" s="12" t="n">
        <v>0.179</v>
      </c>
      <c r="D14" s="12" t="n">
        <v>0.191</v>
      </c>
    </row>
    <row r="15">
      <c r="A15" s="4" t="inlineStr">
        <is>
          <t>SBS | Nai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of net sales</t>
        </is>
      </c>
      <c r="B17" s="12" t="n">
        <v>0.103</v>
      </c>
      <c r="C17" s="12" t="n">
        <v>0.101</v>
      </c>
      <c r="D17" s="12" t="n">
        <v>0.108</v>
      </c>
    </row>
    <row r="18">
      <c r="A18" s="4" t="inlineStr">
        <is>
          <t>SBS | Skin and cosmetic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net sales</t>
        </is>
      </c>
      <c r="B20" s="12" t="n">
        <v>0.079</v>
      </c>
      <c r="C20" s="12" t="n">
        <v>0.076</v>
      </c>
      <c r="D20" s="12" t="n">
        <v>0.076</v>
      </c>
    </row>
    <row r="21">
      <c r="A21" s="4" t="inlineStr">
        <is>
          <t>SBS | Other Beauty item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net sales</t>
        </is>
      </c>
      <c r="B23" s="12" t="n">
        <v>0.006</v>
      </c>
      <c r="C23" s="12" t="n">
        <v>0.006</v>
      </c>
      <c r="D23" s="12" t="n">
        <v>0.007</v>
      </c>
    </row>
    <row r="24">
      <c r="A24" s="4" t="inlineStr">
        <is>
          <t>SBS | Sales channel, directly to consumer | Company-operated stor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age of net sales</t>
        </is>
      </c>
      <c r="B26" s="12" t="n">
        <v>0.931</v>
      </c>
      <c r="C26" s="12" t="n">
        <v>0.9379999999999999</v>
      </c>
      <c r="D26" s="10" t="n">
        <v>0.9399999999999999</v>
      </c>
    </row>
    <row r="27">
      <c r="A27" s="4" t="inlineStr">
        <is>
          <t>SBS | Sales channel, through intermediary | E-commerc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age of net sales</t>
        </is>
      </c>
      <c r="B29" s="12" t="n">
        <v>0.06900000000000001</v>
      </c>
      <c r="C29" s="12" t="n">
        <v>0.062</v>
      </c>
      <c r="D29" s="10" t="n">
        <v>0.06</v>
      </c>
    </row>
    <row r="30">
      <c r="A30" s="4" t="inlineStr">
        <is>
          <t>BS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age of net sales</t>
        </is>
      </c>
      <c r="B32" s="10" t="n">
        <v>1</v>
      </c>
      <c r="C32" s="10" t="n">
        <v>1</v>
      </c>
      <c r="D32" s="10" t="n">
        <v>1</v>
      </c>
    </row>
    <row r="33">
      <c r="A33" s="4" t="inlineStr">
        <is>
          <t>BSG | Hair colo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net sales</t>
        </is>
      </c>
      <c r="B35" s="10" t="n">
        <v>0.41</v>
      </c>
      <c r="C35" s="12" t="n">
        <v>0.402</v>
      </c>
      <c r="D35" s="10" t="n">
        <v>0.39</v>
      </c>
    </row>
    <row r="36">
      <c r="A36" s="4" t="inlineStr">
        <is>
          <t>BSG | Hair car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centage of net sales</t>
        </is>
      </c>
      <c r="B38" s="12" t="n">
        <v>0.422</v>
      </c>
      <c r="C38" s="12" t="n">
        <v>0.423</v>
      </c>
      <c r="D38" s="12" t="n">
        <v>0.435</v>
      </c>
    </row>
    <row r="39">
      <c r="A39" s="4" t="inlineStr">
        <is>
          <t>BSG | Styling tools and suppli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Percentage of net sales</t>
        </is>
      </c>
      <c r="B41" s="12" t="n">
        <v>0.105</v>
      </c>
      <c r="C41" s="12" t="n">
        <v>0.106</v>
      </c>
      <c r="D41" s="12" t="n">
        <v>0.109</v>
      </c>
    </row>
    <row r="42">
      <c r="A42" s="4" t="inlineStr">
        <is>
          <t>BSG | Nai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ercentage of net sales</t>
        </is>
      </c>
      <c r="B44" s="12" t="n">
        <v>0.025</v>
      </c>
      <c r="C44" s="12" t="n">
        <v>0.027</v>
      </c>
      <c r="D44" s="12" t="n">
        <v>0.024</v>
      </c>
    </row>
    <row r="45">
      <c r="A45" s="4" t="inlineStr">
        <is>
          <t>BSG | Skin and cosmetic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Percentage of net sales</t>
        </is>
      </c>
      <c r="B47" s="12" t="n">
        <v>0.036</v>
      </c>
      <c r="C47" s="12" t="n">
        <v>0.039</v>
      </c>
      <c r="D47" s="12" t="n">
        <v>0.038</v>
      </c>
    </row>
    <row r="48">
      <c r="A48" s="4" t="inlineStr">
        <is>
          <t>BSG | Other Beauty item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Percentage of net sales</t>
        </is>
      </c>
      <c r="B50" s="12" t="n">
        <v>0.002</v>
      </c>
      <c r="C50" s="12" t="n">
        <v>0.003</v>
      </c>
      <c r="D50" s="12" t="n">
        <v>0.004</v>
      </c>
    </row>
    <row r="51">
      <c r="A51" s="4" t="inlineStr">
        <is>
          <t>BSG | Sales channel, directly to consumer | Company-operated stor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Percentage of net sales</t>
        </is>
      </c>
      <c r="B53" s="12" t="n">
        <v>0.6840000000000001</v>
      </c>
      <c r="C53" s="12" t="n">
        <v>0.672</v>
      </c>
      <c r="D53" s="12" t="n">
        <v>0.664</v>
      </c>
    </row>
    <row r="54">
      <c r="A54" s="4" t="inlineStr">
        <is>
          <t>BSG | Sales channel, through intermediary | E-commerc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Percentage of net sales</t>
        </is>
      </c>
      <c r="B56" s="12" t="n">
        <v>0.136</v>
      </c>
      <c r="C56" s="12" t="n">
        <v>0.135</v>
      </c>
      <c r="D56" s="12" t="n">
        <v>0.123</v>
      </c>
    </row>
    <row r="57">
      <c r="A57" s="4" t="inlineStr">
        <is>
          <t>BSG | Sales channel, through intermediary | Franchise stor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Percentage of net sales</t>
        </is>
      </c>
      <c r="B59" s="12" t="n">
        <v>0.074</v>
      </c>
      <c r="C59" s="12" t="n">
        <v>0.075</v>
      </c>
      <c r="D59" s="12" t="n">
        <v>0.074</v>
      </c>
    </row>
    <row r="60">
      <c r="A60" s="4" t="inlineStr">
        <is>
          <t>BSG | Sales channel, through intermediary | Distributor sales consulta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Percentage of net sales</t>
        </is>
      </c>
      <c r="B62" s="12" t="n">
        <v>0.106</v>
      </c>
      <c r="C62" s="12" t="n">
        <v>0.118</v>
      </c>
      <c r="D62" s="12" t="n">
        <v>0.1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Expense and Gains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in cost of goods sold</t>
        </is>
      </c>
      <c r="B4" s="4" t="inlineStr">
        <is>
          <t xml:space="preserve"> </t>
        </is>
      </c>
      <c r="C4" s="5" t="n">
        <v>-5788</v>
      </c>
      <c r="D4" s="5" t="n">
        <v>18316</v>
      </c>
    </row>
    <row r="5">
      <c r="A5" s="4" t="inlineStr">
        <is>
          <t>Total in restructuring</t>
        </is>
      </c>
      <c r="B5" s="5" t="n">
        <v>-75</v>
      </c>
      <c r="C5" s="6" t="n">
        <v>17205</v>
      </c>
      <c r="D5" s="6" t="n">
        <v>27577</v>
      </c>
    </row>
    <row r="6">
      <c r="A6" s="4" t="inlineStr">
        <is>
          <t>Total restructuring expenses</t>
        </is>
      </c>
      <c r="B6" s="6" t="n">
        <v>-75</v>
      </c>
      <c r="C6" s="6" t="n">
        <v>11417</v>
      </c>
      <c r="D6" s="6" t="n">
        <v>45893</v>
      </c>
    </row>
    <row r="7">
      <c r="A7" s="4" t="inlineStr">
        <is>
          <t>Distribution Center Consolidation And Store Optimization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in cost of goods sold</t>
        </is>
      </c>
      <c r="B9" s="4" t="inlineStr">
        <is>
          <t xml:space="preserve"> </t>
        </is>
      </c>
      <c r="C9" s="6" t="n">
        <v>-5788</v>
      </c>
      <c r="D9" s="6" t="n">
        <v>19403</v>
      </c>
    </row>
    <row r="10">
      <c r="A10" s="4" t="inlineStr">
        <is>
          <t>Total in restructuring</t>
        </is>
      </c>
      <c r="B10" s="5" t="n">
        <v>-75</v>
      </c>
      <c r="C10" s="5" t="n">
        <v>17205</v>
      </c>
      <c r="D10" s="6" t="n">
        <v>26110</v>
      </c>
    </row>
    <row r="11">
      <c r="A11" s="4" t="inlineStr">
        <is>
          <t>Transformation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in cost of goods sold</t>
        </is>
      </c>
      <c r="B13" s="4" t="inlineStr">
        <is>
          <t xml:space="preserve"> </t>
        </is>
      </c>
      <c r="C13" s="4" t="inlineStr">
        <is>
          <t xml:space="preserve"> </t>
        </is>
      </c>
      <c r="D13" s="6" t="n">
        <v>-1087</v>
      </c>
    </row>
    <row r="14">
      <c r="A14" s="4" t="inlineStr">
        <is>
          <t>Total in restructuring</t>
        </is>
      </c>
      <c r="B14" s="4" t="inlineStr">
        <is>
          <t xml:space="preserve"> </t>
        </is>
      </c>
      <c r="C14" s="4" t="inlineStr">
        <is>
          <t xml:space="preserve"> </t>
        </is>
      </c>
      <c r="D14" s="5" t="n">
        <v>14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ubsequent Events (Details) - Denton, Texas - USD ($)</t>
        </is>
      </c>
      <c r="C1" s="2" t="inlineStr">
        <is>
          <t>3 Months Ended</t>
        </is>
      </c>
    </row>
    <row r="2">
      <c r="B2" s="2" t="inlineStr">
        <is>
          <t>Oct. 24, 2024</t>
        </is>
      </c>
      <c r="C2" s="2" t="inlineStr">
        <is>
          <t>Dec. 31, 2024</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asset, gain</t>
        </is>
      </c>
      <c r="B5" s="4" t="inlineStr">
        <is>
          <t xml:space="preserve"> </t>
        </is>
      </c>
      <c r="C5" s="5" t="n">
        <v>26800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ate of sale of asset</t>
        </is>
      </c>
      <c r="B8" s="4" t="inlineStr">
        <is>
          <t>Oct. 24,  2024</t>
        </is>
      </c>
      <c r="C8" s="4" t="inlineStr">
        <is>
          <t xml:space="preserve"> </t>
        </is>
      </c>
    </row>
    <row r="9">
      <c r="A9" s="4" t="inlineStr">
        <is>
          <t>Sale of asset, amount</t>
        </is>
      </c>
      <c r="B9" s="5" t="n">
        <v>45500000</v>
      </c>
      <c r="C9" s="4" t="inlineStr">
        <is>
          <t xml:space="preserve"> </t>
        </is>
      </c>
    </row>
    <row r="10">
      <c r="A10" s="4" t="inlineStr">
        <is>
          <t>Sale of asset, closing cost</t>
        </is>
      </c>
      <c r="B10" s="6" t="n">
        <v>1500000</v>
      </c>
      <c r="C10" s="4" t="inlineStr">
        <is>
          <t xml:space="preserve"> </t>
        </is>
      </c>
    </row>
    <row r="11">
      <c r="A11" s="4" t="inlineStr">
        <is>
          <t>Lease amount per month</t>
        </is>
      </c>
      <c r="B11" s="5" t="n">
        <v>35000</v>
      </c>
      <c r="C11" s="4" t="inlineStr">
        <is>
          <t xml:space="preserve"> </t>
        </is>
      </c>
    </row>
    <row r="12">
      <c r="A12" s="4" t="inlineStr">
        <is>
          <t>Lease term</t>
        </is>
      </c>
      <c r="B12" s="4" t="inlineStr">
        <is>
          <t>12 months</t>
        </is>
      </c>
      <c r="C12" s="4" t="inlineStr">
        <is>
          <t xml:space="preserve"> </t>
        </is>
      </c>
    </row>
    <row r="13">
      <c r="A13" s="4" t="inlineStr">
        <is>
          <t>Additional lease term</t>
        </is>
      </c>
      <c r="B13" s="4" t="inlineStr">
        <is>
          <t>3 months</t>
        </is>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0:01Z</dcterms:created>
  <dcterms:modified xmlns:dcterms="http://purl.org/dc/terms/" xmlns:xsi="http://www.w3.org/2001/XMLSchema-instance" xsi:type="dcterms:W3CDTF">2024-11-14T22:20:01Z</dcterms:modified>
</cp:coreProperties>
</file>